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Basis of Presenta" sheetId="7" state="visible" r:id="rId7"/>
    <sheet xmlns:r="http://schemas.openxmlformats.org/officeDocument/2006/relationships" name="Going Concern" sheetId="8" state="visible" r:id="rId8"/>
    <sheet xmlns:r="http://schemas.openxmlformats.org/officeDocument/2006/relationships" name="Fair Value of Financial Instrum" sheetId="9" state="visible" r:id="rId9"/>
    <sheet xmlns:r="http://schemas.openxmlformats.org/officeDocument/2006/relationships" name="Leases" sheetId="10" state="visible" r:id="rId10"/>
    <sheet xmlns:r="http://schemas.openxmlformats.org/officeDocument/2006/relationships" name="Intangible Assets" sheetId="11" state="visible" r:id="rId11"/>
    <sheet xmlns:r="http://schemas.openxmlformats.org/officeDocument/2006/relationships" name="Concentration of Credit Risk" sheetId="12" state="visible" r:id="rId12"/>
    <sheet xmlns:r="http://schemas.openxmlformats.org/officeDocument/2006/relationships" name="Property and Equipment"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Loans Payable" sheetId="16" state="visible" r:id="rId16"/>
    <sheet xmlns:r="http://schemas.openxmlformats.org/officeDocument/2006/relationships" name="Convertible Notes Payable" sheetId="17" state="visible" r:id="rId17"/>
    <sheet xmlns:r="http://schemas.openxmlformats.org/officeDocument/2006/relationships" name="Convertible Debentures" sheetId="18" state="visible" r:id="rId18"/>
    <sheet xmlns:r="http://schemas.openxmlformats.org/officeDocument/2006/relationships" name="Derivative Liability" sheetId="19" state="visible" r:id="rId19"/>
    <sheet xmlns:r="http://schemas.openxmlformats.org/officeDocument/2006/relationships" name="Stock Options and Warrants" sheetId="20" state="visible" r:id="rId20"/>
    <sheet xmlns:r="http://schemas.openxmlformats.org/officeDocument/2006/relationships" name="Subsequent Events" sheetId="21" state="visible" r:id="rId21"/>
    <sheet xmlns:r="http://schemas.openxmlformats.org/officeDocument/2006/relationships" name="Organization, Basis of Presen_2" sheetId="22" state="visible" r:id="rId22"/>
    <sheet xmlns:r="http://schemas.openxmlformats.org/officeDocument/2006/relationships" name="Organization, Basis of Presen_3" sheetId="23" state="visible" r:id="rId23"/>
    <sheet xmlns:r="http://schemas.openxmlformats.org/officeDocument/2006/relationships" name="Fair Value of Financial Instr_2" sheetId="24" state="visible" r:id="rId24"/>
    <sheet xmlns:r="http://schemas.openxmlformats.org/officeDocument/2006/relationships" name="Leases (Tables)" sheetId="25" state="visible" r:id="rId25"/>
    <sheet xmlns:r="http://schemas.openxmlformats.org/officeDocument/2006/relationships" name="Intangible Assets (Tables)" sheetId="26" state="visible" r:id="rId26"/>
    <sheet xmlns:r="http://schemas.openxmlformats.org/officeDocument/2006/relationships" name="Concentration of Credit Risk (T" sheetId="27" state="visible" r:id="rId27"/>
    <sheet xmlns:r="http://schemas.openxmlformats.org/officeDocument/2006/relationships" name="Property and Equipment (Tables)" sheetId="28" state="visible" r:id="rId28"/>
    <sheet xmlns:r="http://schemas.openxmlformats.org/officeDocument/2006/relationships" name="Loans Payable (Tables)" sheetId="29" state="visible" r:id="rId29"/>
    <sheet xmlns:r="http://schemas.openxmlformats.org/officeDocument/2006/relationships" name="Convertible Notes Payable (Tabl" sheetId="30" state="visible" r:id="rId30"/>
    <sheet xmlns:r="http://schemas.openxmlformats.org/officeDocument/2006/relationships" name="Convertible Debentures (Tables)" sheetId="31" state="visible" r:id="rId31"/>
    <sheet xmlns:r="http://schemas.openxmlformats.org/officeDocument/2006/relationships" name="Derivative Liability (Tables)" sheetId="32" state="visible" r:id="rId32"/>
    <sheet xmlns:r="http://schemas.openxmlformats.org/officeDocument/2006/relationships" name="Stock Options and Warrants (Tab" sheetId="33" state="visible" r:id="rId33"/>
    <sheet xmlns:r="http://schemas.openxmlformats.org/officeDocument/2006/relationships" name="Organization, Basis of Presen_4" sheetId="34" state="visible" r:id="rId34"/>
    <sheet xmlns:r="http://schemas.openxmlformats.org/officeDocument/2006/relationships" name="Organization, Basis of Presen_5" sheetId="35" state="visible" r:id="rId35"/>
    <sheet xmlns:r="http://schemas.openxmlformats.org/officeDocument/2006/relationships" name="Fair Value of Financial Instr_3" sheetId="36" state="visible" r:id="rId36"/>
    <sheet xmlns:r="http://schemas.openxmlformats.org/officeDocument/2006/relationships" name="Leases (Details Narrative)" sheetId="37" state="visible" r:id="rId37"/>
    <sheet xmlns:r="http://schemas.openxmlformats.org/officeDocument/2006/relationships" name="Leases - Schedule of Future Min" sheetId="38" state="visible" r:id="rId38"/>
    <sheet xmlns:r="http://schemas.openxmlformats.org/officeDocument/2006/relationships" name="Intangible Assets - Schedule of" sheetId="39" state="visible" r:id="rId39"/>
    <sheet xmlns:r="http://schemas.openxmlformats.org/officeDocument/2006/relationships" name="Intangible Assets - Schedule _2" sheetId="40" state="visible" r:id="rId40"/>
    <sheet xmlns:r="http://schemas.openxmlformats.org/officeDocument/2006/relationships" name="Concentration of Credit Risk (D" sheetId="41" state="visible" r:id="rId41"/>
    <sheet xmlns:r="http://schemas.openxmlformats.org/officeDocument/2006/relationships" name="Concentration of Credit Risk - " sheetId="42" state="visible" r:id="rId42"/>
    <sheet xmlns:r="http://schemas.openxmlformats.org/officeDocument/2006/relationships" name="Property and Equipment - Schedu" sheetId="43" state="visible" r:id="rId43"/>
    <sheet xmlns:r="http://schemas.openxmlformats.org/officeDocument/2006/relationships" name="Property and Equipment - Sche_2" sheetId="44" state="visible" r:id="rId44"/>
    <sheet xmlns:r="http://schemas.openxmlformats.org/officeDocument/2006/relationships" name="Related Party Transactions (Det" sheetId="45" state="visible" r:id="rId45"/>
    <sheet xmlns:r="http://schemas.openxmlformats.org/officeDocument/2006/relationships" name="Stockholders' Equity (Details N" sheetId="46" state="visible" r:id="rId46"/>
    <sheet xmlns:r="http://schemas.openxmlformats.org/officeDocument/2006/relationships" name="Loans Payable (Details Narrativ" sheetId="47" state="visible" r:id="rId47"/>
    <sheet xmlns:r="http://schemas.openxmlformats.org/officeDocument/2006/relationships" name="Loans Payable - Schedule of Loa" sheetId="48" state="visible" r:id="rId48"/>
    <sheet xmlns:r="http://schemas.openxmlformats.org/officeDocument/2006/relationships" name="Loans Payable - Schedule of L_2" sheetId="49" state="visible" r:id="rId49"/>
    <sheet xmlns:r="http://schemas.openxmlformats.org/officeDocument/2006/relationships" name="Convertible Notes Payable (Deta" sheetId="50" state="visible" r:id="rId50"/>
    <sheet xmlns:r="http://schemas.openxmlformats.org/officeDocument/2006/relationships" name="Convertible Notes Payable - Sch" sheetId="51" state="visible" r:id="rId51"/>
    <sheet xmlns:r="http://schemas.openxmlformats.org/officeDocument/2006/relationships" name="Convertible Debentures (Details" sheetId="52" state="visible" r:id="rId52"/>
    <sheet xmlns:r="http://schemas.openxmlformats.org/officeDocument/2006/relationships" name="Convertible Debentures - Schedu" sheetId="53" state="visible" r:id="rId53"/>
    <sheet xmlns:r="http://schemas.openxmlformats.org/officeDocument/2006/relationships" name="Derivative Liability (Details N" sheetId="54" state="visible" r:id="rId54"/>
    <sheet xmlns:r="http://schemas.openxmlformats.org/officeDocument/2006/relationships" name="Derivative Liability - Schedule" sheetId="55" state="visible" r:id="rId55"/>
    <sheet xmlns:r="http://schemas.openxmlformats.org/officeDocument/2006/relationships" name="Derivative Liability - Summary " sheetId="56" state="visible" r:id="rId56"/>
    <sheet xmlns:r="http://schemas.openxmlformats.org/officeDocument/2006/relationships" name="Stock Options and Warrants (Det" sheetId="57" state="visible" r:id="rId57"/>
    <sheet xmlns:r="http://schemas.openxmlformats.org/officeDocument/2006/relationships" name="Stock Options and Warrants - Su" sheetId="58" state="visible" r:id="rId58"/>
    <sheet xmlns:r="http://schemas.openxmlformats.org/officeDocument/2006/relationships" name="Stock Options and Warrants - Sc" sheetId="59" state="visible" r:id="rId59"/>
    <sheet xmlns:r="http://schemas.openxmlformats.org/officeDocument/2006/relationships" name="Stock Options and Warrants - _2" sheetId="60" state="visible" r:id="rId60"/>
    <sheet xmlns:r="http://schemas.openxmlformats.org/officeDocument/2006/relationships" name="Subsequent Events (Details Narr" sheetId="61" state="visible" r:id="rId61"/>
  </sheets>
  <definedNames/>
  <calcPr calcId="124519" fullCalcOnLoad="1"/>
</workbook>
</file>

<file path=xl/sharedStrings.xml><?xml version="1.0" encoding="utf-8"?>
<sst xmlns="http://schemas.openxmlformats.org/spreadsheetml/2006/main" uniqueCount="841">
  <si>
    <t>Document and Entity Information - shares</t>
  </si>
  <si>
    <t>9 Months Ended</t>
  </si>
  <si>
    <t>Jun. 30, 2019</t>
  </si>
  <si>
    <t>Nov. 14, 2019</t>
  </si>
  <si>
    <t>Document And Entity Information</t>
  </si>
  <si>
    <t>Entity Registrant Name</t>
  </si>
  <si>
    <t>EVIO, INC.</t>
  </si>
  <si>
    <t>Entity Central Index Key</t>
  </si>
  <si>
    <t>0000715788</t>
  </si>
  <si>
    <t>Document Type</t>
  </si>
  <si>
    <t>10-Q</t>
  </si>
  <si>
    <t>Document Period End Date</t>
  </si>
  <si>
    <t>Jun. 30,
		2019</t>
  </si>
  <si>
    <t>Amendment Flag</t>
  </si>
  <si>
    <t>false</t>
  </si>
  <si>
    <t>Current Fiscal Year End Date</t>
  </si>
  <si>
    <t>--09-30</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solidated Balance Sheets (Unaudited) - USD ($)</t>
  </si>
  <si>
    <t>Sep. 30, 2018</t>
  </si>
  <si>
    <t>Current assets:</t>
  </si>
  <si>
    <t>Cash and cash equivalents</t>
  </si>
  <si>
    <t>Accounts receivable, net of allowance of $164,617 and $414,475</t>
  </si>
  <si>
    <t>Prepaid expenses</t>
  </si>
  <si>
    <t>Other current assets</t>
  </si>
  <si>
    <t>Note receivable, current portion</t>
  </si>
  <si>
    <t>Total current assets</t>
  </si>
  <si>
    <t>Right of use assets</t>
  </si>
  <si>
    <t xml:space="preserve"> </t>
  </si>
  <si>
    <t>Capital assets, net of accumulated depreciation of $324,257 and $123,854</t>
  </si>
  <si>
    <t>Assets not in service</t>
  </si>
  <si>
    <t>Land</t>
  </si>
  <si>
    <t>Property and equipment, net of accumulated depreciation of $897,441 and $520,437</t>
  </si>
  <si>
    <t>Security deposits</t>
  </si>
  <si>
    <t>Note receivable</t>
  </si>
  <si>
    <t>Intangible assets, net of accumulated amortization of $603,485 and $318,816</t>
  </si>
  <si>
    <t>Goodwill</t>
  </si>
  <si>
    <t>Total assets</t>
  </si>
  <si>
    <t>Current liabilities:</t>
  </si>
  <si>
    <t>Accounts payable and accrued liabilities</t>
  </si>
  <si>
    <t>Client deposits</t>
  </si>
  <si>
    <t>Interest payable</t>
  </si>
  <si>
    <t>Capital lease obligation, current</t>
  </si>
  <si>
    <t>Derivative liability</t>
  </si>
  <si>
    <t>Convertible notes payable, net of discounts of $792,040 and $753,557, respectively</t>
  </si>
  <si>
    <t>Loans payable, current, net of discounts $0 and $119,000, respectively</t>
  </si>
  <si>
    <t>Total current liabilities</t>
  </si>
  <si>
    <t>Convertible debentures, net of discounts of $3,484,269 and $4,043,836, respectively</t>
  </si>
  <si>
    <t>Lease liabilities</t>
  </si>
  <si>
    <t>Capital lease obligation, net of current</t>
  </si>
  <si>
    <t>Loans payable, net of current</t>
  </si>
  <si>
    <t>Convertible loans payable, related party, net of current</t>
  </si>
  <si>
    <t>Loans payable, related party, net of current and discounts of $39,302 and $51,971</t>
  </si>
  <si>
    <t>Total liabilities</t>
  </si>
  <si>
    <t>Stockholders' Equity:</t>
  </si>
  <si>
    <t>Common stock, $0.0001 par value. 1,000,000,000 authorized; 27,094,744 and 23,255,409 shares issued and outstanding at March 31, 2019 and September 30, 2018</t>
  </si>
  <si>
    <t>Subscription Receivable</t>
  </si>
  <si>
    <t>Additional paid-in capital</t>
  </si>
  <si>
    <t>Retained earnings (accumulated deficit)</t>
  </si>
  <si>
    <t>Accumulated other comprehensive income</t>
  </si>
  <si>
    <t>Total stockholders' equity</t>
  </si>
  <si>
    <t>Noncontrolling interest</t>
  </si>
  <si>
    <t>Total equity</t>
  </si>
  <si>
    <t>Total liabilities and stockholders' equity</t>
  </si>
  <si>
    <t>Series B Convertible Preferred Stock [Member]</t>
  </si>
  <si>
    <t>Preferred stock</t>
  </si>
  <si>
    <t>Series C Convertible Preferred Stock [Member]</t>
  </si>
  <si>
    <t>Series D Convertible Preferred Stock [Member]</t>
  </si>
  <si>
    <t>Consolidated Balance Sheets (Unaudited) (Parenthetical) - USD ($)</t>
  </si>
  <si>
    <t>Allowance for accounts receivable</t>
  </si>
  <si>
    <t>Accumulated depreciation of capital assets</t>
  </si>
  <si>
    <t>Accumulated depreciation of property and equipment</t>
  </si>
  <si>
    <t>Accumulated amortization of intangible assets</t>
  </si>
  <si>
    <t>Discounts on convertible notes payable</t>
  </si>
  <si>
    <t>Discounts on loans payable</t>
  </si>
  <si>
    <t>Discounts on convertible debentures</t>
  </si>
  <si>
    <t>Discounts on loans payable related party</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and Comprehensive Income (Loss) (Unaudited) - USD ($)</t>
  </si>
  <si>
    <t>3 Months Ended</t>
  </si>
  <si>
    <t>Jun. 30, 2018</t>
  </si>
  <si>
    <t>Revenues</t>
  </si>
  <si>
    <t>Total revenues</t>
  </si>
  <si>
    <t>Cost of revenue</t>
  </si>
  <si>
    <t>Depreciation and amortization</t>
  </si>
  <si>
    <t>Total cost of revenue</t>
  </si>
  <si>
    <t>Gross margin</t>
  </si>
  <si>
    <t>Operating expenses:</t>
  </si>
  <si>
    <t>Selling, general and administrative</t>
  </si>
  <si>
    <t>Total operating expenses</t>
  </si>
  <si>
    <t>Income (loss) from operations</t>
  </si>
  <si>
    <t>Other income (expense)</t>
  </si>
  <si>
    <t>Interest income (expense), net</t>
  </si>
  <si>
    <t>Gain (loss) on settlement of debt</t>
  </si>
  <si>
    <t>Gain (loss) on change in fair market value of derivative liabilities</t>
  </si>
  <si>
    <t>Total other income (expense)</t>
  </si>
  <si>
    <t>Income (loss) before income taxes</t>
  </si>
  <si>
    <t>Provision for income taxes (benefit)</t>
  </si>
  <si>
    <t>Net income (loss)</t>
  </si>
  <si>
    <t>Net income (loss) attributable to noncontrolling interest</t>
  </si>
  <si>
    <t>Net income (loss) attributable to EVIO, Inc. shareholders</t>
  </si>
  <si>
    <t>Basic and diluted earnings (loss) per common share</t>
  </si>
  <si>
    <t>Weighted-average number of common shares outstanding: Basic and diluted</t>
  </si>
  <si>
    <t>Comprehensive loss:</t>
  </si>
  <si>
    <t>Foreign currency translation adjustment</t>
  </si>
  <si>
    <t>Comprehensive income (loss)</t>
  </si>
  <si>
    <t>Testing Revenue [Member]</t>
  </si>
  <si>
    <t>Cost of revenue for services</t>
  </si>
  <si>
    <t>Consulting Revenue [Member]</t>
  </si>
  <si>
    <t>Consolidated Statements of Cash Flows (Unaudited) - USD ($)</t>
  </si>
  <si>
    <t>12 Months Ended</t>
  </si>
  <si>
    <t>Cash flows from operating activities of continuing operations:</t>
  </si>
  <si>
    <t>Amortization of debt discount</t>
  </si>
  <si>
    <t>Common stock issued in exchange for fees and services</t>
  </si>
  <si>
    <t>Loss on disposal of assets</t>
  </si>
  <si>
    <t>Loss on settlement of accounts payable</t>
  </si>
  <si>
    <t>Loss on settlement of debt</t>
  </si>
  <si>
    <t>Provision for doubtful accounts</t>
  </si>
  <si>
    <t>Stock based compensation</t>
  </si>
  <si>
    <t>Unrealized (gain) loss on derivative liability</t>
  </si>
  <si>
    <t>Changes in operating assets and liabilities:</t>
  </si>
  <si>
    <t>Accounts receivable</t>
  </si>
  <si>
    <t>Operating lease right of use assets</t>
  </si>
  <si>
    <t>Customer deposits and deferred revenues</t>
  </si>
  <si>
    <t>Deposits, related party</t>
  </si>
  <si>
    <t>Net cash provided by (used in) operating activities</t>
  </si>
  <si>
    <t>Cash flows from investing activities:</t>
  </si>
  <si>
    <t>Cash consideration for acquisition of business</t>
  </si>
  <si>
    <t>Notes receivable</t>
  </si>
  <si>
    <t>Purchase of fixed assets</t>
  </si>
  <si>
    <t>Net cash provided by (used in) investing activities</t>
  </si>
  <si>
    <t>Cash flows from financing activities:</t>
  </si>
  <si>
    <t>Proceeds from issuance of common stock, net of issuance costs</t>
  </si>
  <si>
    <t>Proceeds from issuance of common stock purchase warrants, net of issuance costs</t>
  </si>
  <si>
    <t>Proceeds from issuance of convertible debentures</t>
  </si>
  <si>
    <t>Proceeds from issuance of convertible notes, net of issuance costs</t>
  </si>
  <si>
    <t>Proceeds from loans payable</t>
  </si>
  <si>
    <t>Proceeds from related party advances</t>
  </si>
  <si>
    <t>Proceeds (repayments) of capital leases</t>
  </si>
  <si>
    <t>Repayments of loans payable</t>
  </si>
  <si>
    <t>Repayments of related party loans payable</t>
  </si>
  <si>
    <t>Net cash provided by (used in)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Conversion of convertible note and accrued interest into common stock</t>
  </si>
  <si>
    <t>Reclassification of derivative liability to additional paid in capital</t>
  </si>
  <si>
    <t>Settlement of account payable for common stock</t>
  </si>
  <si>
    <t>Common stock issued for settlement of note payable</t>
  </si>
  <si>
    <t>Common stock issued for settlement of related party note payable</t>
  </si>
  <si>
    <t>Conversion of Series D Preferred stock to common stock</t>
  </si>
  <si>
    <t>Debt discount recorded on convertible notes and debentures payable upon initial measurement of derivative liability</t>
  </si>
  <si>
    <t>Debt discounts recorded for beneficial conversion features on convertible debentures and notes payable</t>
  </si>
  <si>
    <t>Debt discounts recorded for original issue discounts on convertible debentures</t>
  </si>
  <si>
    <t>Equipment financed through capital leases</t>
  </si>
  <si>
    <t>Issuance of convertible notes payable and other obligations in connection with the acquisition of a business</t>
  </si>
  <si>
    <t>Sale and assumption of note payable and accrued interest</t>
  </si>
  <si>
    <t>Consolidated Statements of Changes in Stockholders' Equity (Unaudited) - USD ($)</t>
  </si>
  <si>
    <t>Common Stock [Member]</t>
  </si>
  <si>
    <t>Stock Subscriptions Receivable [Member]</t>
  </si>
  <si>
    <t>Additional Paid-In Capital [Member]</t>
  </si>
  <si>
    <t>Retained Earnings [Member]</t>
  </si>
  <si>
    <t>Accumulated Other Comprehensive Income [Member]</t>
  </si>
  <si>
    <t>Stockholders' Equity [Member]</t>
  </si>
  <si>
    <t>Noncontrolling Interest [Member]</t>
  </si>
  <si>
    <t>Total</t>
  </si>
  <si>
    <t>Beginning Balance at Sep. 30, 2017</t>
  </si>
  <si>
    <t>Beginning Balance, shares at Sep. 30, 2017</t>
  </si>
  <si>
    <t>Change in foreign currency translation</t>
  </si>
  <si>
    <t>Issuance of common stock in connection with the conversion of Series D preferred stock</t>
  </si>
  <si>
    <t>Issuance of common stock in connection with the conversion of Series D preferred stock, shares</t>
  </si>
  <si>
    <t>Issuance of common stock in connection with sales made under private offerings</t>
  </si>
  <si>
    <t>Issuance of common stock in connection with sales made under private offerings, shares</t>
  </si>
  <si>
    <t>Issuance of common stock in connection with the exercise of common stock purchase warrants</t>
  </si>
  <si>
    <t>Issuance of common stock in connection with the exercise of common stock purchase warrants, shares</t>
  </si>
  <si>
    <t>Issuance of common stock as compensation to employees, officers and/or directors</t>
  </si>
  <si>
    <t>Issuance of common stock as compensation to employees, officers and/or directors, shares</t>
  </si>
  <si>
    <t>Issuance of common stock in exchange for consulting, professional and other services provided</t>
  </si>
  <si>
    <t>Issuance of common stock in exchange for consulting, professional and other services provided, shares</t>
  </si>
  <si>
    <t>Issuance of common stock in satisfaction of debt issuances costs</t>
  </si>
  <si>
    <t>Issuance of common stock in satisfaction of debt issuances costs, shares</t>
  </si>
  <si>
    <t>Issuance of common stock in connection with the settlement of accounts payable</t>
  </si>
  <si>
    <t>Issuance of common stock in connection with the settlement of accounts payable, shares</t>
  </si>
  <si>
    <t>Issuance of common stock in connection with the settlement of notes payable</t>
  </si>
  <si>
    <t>Issuance of common stock in connection with the settlement of notes payable, shares</t>
  </si>
  <si>
    <t>Issuance of common stock in connection with the conversion of loans payable</t>
  </si>
  <si>
    <t>Issuance of common stock in connection with the conversion of loans payable, shares</t>
  </si>
  <si>
    <t>Issuance of common stock in connection with the conversion of debentures</t>
  </si>
  <si>
    <t>Issuance of common stock in connection with the conversion of debentures, shares</t>
  </si>
  <si>
    <t>Issuance of common stock in connection with the conversion of related party notes payable</t>
  </si>
  <si>
    <t>Issuance of common stock in connection with the conversion of related party notes payable, shares</t>
  </si>
  <si>
    <t>Issuance of common stock in connection with the conversion of interest payable</t>
  </si>
  <si>
    <t>Issuance of common stock in connection with the conversion of interest payable, shares</t>
  </si>
  <si>
    <t>Common stock options issued under employee equity incentive plan</t>
  </si>
  <si>
    <t>Reclassification of derivative liability to additional paid-in capital</t>
  </si>
  <si>
    <t>Recognition of beneficial conversion features related to convertible debt instruments</t>
  </si>
  <si>
    <t>Acquisition of equity interests in subsidiaries</t>
  </si>
  <si>
    <t>Ending Balance at Jun. 30, 2018</t>
  </si>
  <si>
    <t>Ending Balance, shares at Jun. 30, 2018</t>
  </si>
  <si>
    <t>Beginning Balance at Mar. 31, 2018</t>
  </si>
  <si>
    <t>Beginning Balance, shares at Mar. 31, 2018</t>
  </si>
  <si>
    <t>Beginning Balance at Sep. 30, 2018</t>
  </si>
  <si>
    <t>Beginning Balance, shares at Sep. 30, 2018</t>
  </si>
  <si>
    <t>Issuance of common stock in connection with stock subscriptions received under private offerings</t>
  </si>
  <si>
    <t>Issuance of common stock in connection with stock subscriptions received under private offerings, shares</t>
  </si>
  <si>
    <t>Issuance of common stock stock purchase warrants in satisfaction of debt issuances costs</t>
  </si>
  <si>
    <t>Issuance of common stock stock purchase warrants in satisfaction of debt issuances costs, shares</t>
  </si>
  <si>
    <t>Stock based compensation related to employee stock options</t>
  </si>
  <si>
    <t>Ending Balance at Jun. 30, 2019</t>
  </si>
  <si>
    <t>Ending Balance, shares at Jun. 30, 2019</t>
  </si>
  <si>
    <t>Beginning Balance at Mar. 31, 2019</t>
  </si>
  <si>
    <t>Beginning Balance, shares at Mar. 31, 2019</t>
  </si>
  <si>
    <t>Cash Received from common stock subscriptions</t>
  </si>
  <si>
    <t>Organization, Basis of Presentation and Significant Accounting Policies</t>
  </si>
  <si>
    <t>Accounting Policies [Abstract]</t>
  </si>
  <si>
    <t>NOTE 1 – ORGANIZATION, BASIS OF
PRESENTATION AND SIGNIFICANT ACCOUNTING POLICIES EVIO, Inc., a Colorado corporation and its
subsidiaries (“the Company”, “EVIO”, “EVIO Labs”, “we”, “us”, or “our”)
provide analytical testing and advisory services to the developing legalized cannabis and hemp industries. The Company operates
both corporate owned and licensed laboratories through-out North America. Our laboratories provide testing for both cannabis and
hemp products at all our labs. Oregon: The Company operates two OLCC licensed
and ORELAP accredited laboratories in Oregon. EVIO Labs Portland, located in Tigard, OR, is 100% owned by EVIO. EVIO Labs Medford,
located in Central Point, OR is 80% owned by EVIO. California: The Company operates one BCC licensed
and ISO 17025 accredited laboratory in Berkeley serving both the cannabis and hemp markets in the state and the hemp market nationwide.
EVIO owns 90% of this company. Massachusetts: The Company is completing the
relocation and re-accreditation of our laboratory in the state. Florida: The Company licenses its brand to
Kaycha Holdings, which operates two ISO 17025 accredited laboratories in the state. Subsequent to the quarter ended, Kaycha Labs
Florida is no longer operating under the EVIO Labs brand, the license agreement is still in effect. Colorado: The Company licenses its brand to
Kaycha Holdings, which operates one ISO 17025 accredited laboratory in the state. Canada: The Company operates one Health Canada
licensed, GMP certified laboratory, in Edmonton, Alberta. EVIO owns 50% of this company. Basis of Presentation The accompanying unaudited interim consolidated
financial statements of the Company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consolidated financial
statements for the most recent fiscal period, as reported in the Form 10-K, have been omitted. Revenue Recognition The Company recognizes revenue in accordance
with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generates revenue from consulting
services, licensing agreements and testing of cannabis and hemp products for medicinal and adult-use consumption. The Company accounts for a contract after it
has been approved by all parties to the arrangement, the rights of the parties are identified, payment terms are identified, the
contract has commercial substance and collectability of consideration is probable. The Company evaluates the services promised
in each contract at inception to determine whether the contract should be accounted for as having one or more performance obligations.
The Company’s services included in its contracts are distinct from one another. The Company determines the transaction price
for each contract based on the consideration it expects to receive for the distinct services being provided under the contract. The Company recognizes revenue as performance
obligations are satisfied and the customer obtains control of the services provided. In determining when performance obligations
are satisfied, the Company considers factors such as contract terms, payment terms and whether there is an alternative future use
of the service. The Company recognizes revenue from testing
services upon delivery of its testing results to the client. Customer orders for testing services are generally completed within
two weeks of receiving the order. Consulting engagements may vary in length and
scope, but will generally include the review and/or preparation of regulatory filings, business plans and financial models, operating
plans, and technology support to customers within the same industry. Revenue from consulting services is recognized upon completion
of deliverables as outlined in the consulting agreement. The Company recognizes revenue from right of
use license agreements upon transfer of control of the functional intellectual property. In certain licensing agreements, the Company
may receive royalty revenues based upon performance metrics which are recognized as earned over time. Stock Based Compensation In accordance with ASC No. 718, Compensation
– Stock Compensation (“ASC 718”), the Company measures the cost of stock based Compensation arrangements based
on the grant date fair value and recognizes the cost in the financial statements over the period during which employees are required
to provide services. Stock based compensation arrangements may include stock options, restricted stock plans, performance-based
awards, stock appreciation rights and employee stock purchase plans. The Company utilizes the Black Scholes option
pricing model, which was developed for use in estimating the fair value of options. Option pricing models require the input of
highly complex and subjective variables including the expected life of options granted and the expected volatility of the Company’s
stock price over a period equal to or greater than the expected life of the options. Allowance for Doubtful Accounts The Company provides for the possibility that
some of its present trade accounts receivable may not be collectible. By establishing an Allowance for Doubtful Accounts, the company
is ensuring the net realizable value of its trade accounts receivable are not overstated in the financial statements. For the purpose of the allowance calculation,
receivables will be aged as Current, 1-30 days past due, 31-60 days past due, 61-90 days past due and over 91 days past due. The
Company calculates an allowance quarterly of estimated non-collectability for all accounts receivable based on the following formula
criteria.
Receivables Aging Allowance
Current 2.5 %
1 – 30 Days past due 5.0 %
31 – 60 Days past due 10.0 %
61 – 90 Days past due 75.0 %
Over 91 Days past due 98.0 % The Company categorizes delinquent accounts
receivable are customers with balances older than 60 days at the time of review. Delinquent accounts receivable are escalated to
advanced recovery efforts including obtaining services of third-party debt collectors. Significant delinquent accounts with balances
older than 360 days will be written off with CEO or COO approval. Foreign Currency Translation The functional currency of the Company’s
subsidiary in Canada is the Canadian Dollar. The subsidiary’s assets and liabilities have been translated to U.S. Dollars
using the exchange rates in effect at the balance sheet dates. Statements of operations amounts have been translated using the
average exchange rate for each period. Resulting gains or losses from translating foreign currency financial statements are recorded
as other comprehensive income (loss). Fair Value of Financial Instruments The Company has adopted the guidance under
ASC Topic 820 for financial instruments measured on a fair value on a 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Net Income (Loss) Per Share Basic loss per share is computed by dividing
net income, or loss, by the weighted average number of shares of common stock outstanding for the period. Diluted earnings (loss)
per share is computed by dividing net income, or loss, by the weighted average number of shares of common stock outstanding for
the period. There were 26,218,351 and 15,030,353 potentially dilutive common shares outstanding as of June 30, 2019 and 2018, respectively.
Because of the net losses incurred during the Nine Months Ended June 30, 2019 and 2018, the impacts of dilutive instruments would
have been anti-dilutive for the period presented and have been excluded from the diluted loss per share calculations. Accounting Pronouncements In February 2016, the FASB issued ASU 2016-02,
Leases (Topic 842) In January 2017, the FASB issued ASU 2017-04,
“ Intangibles—Goodwill and Other (Topic 350), Simplifying the Test for Goodwill Impairment”. Other accounting standards that have been
issued or proposed by the FASB or other standards-setting bodies that do not require adoption until a future date are not expected
to have a material impact on our financial statements upon adoption</t>
  </si>
  <si>
    <t>Going Concern</t>
  </si>
  <si>
    <t>Organization, Consolidation and Presentation of Financial Statements [Abstract]</t>
  </si>
  <si>
    <t>Note
2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has negative working
capital, recurring losses, and does not have an established source of revenues sufficient to cover its operating costs. These factors
raise substantial doubt about the Company’s ability to continue as a going concern.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urities and Exchange Commission, and the payment of expenses associated with operations and business
developments. The Company may experience a cash shortfall and be required to raise additional capital. Historically, it has mostly relied upon convertible
debentures, convertible promissory notes, internally generated funds such as shareholder loans and advances to finance its operations
and growth. Management may raise additional capital by retaining net earnings or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si>
  <si>
    <t>Fair Value of Financial Instruments</t>
  </si>
  <si>
    <t>Investments, All Other Investments [Abstract]</t>
  </si>
  <si>
    <t xml:space="preserve">Note
3 – FAIR VALUE OF FINANCIAL INSTRUMENTS ASC Topic 820 establishes a fair value hierarchy,
giving the highest priority to quoted prices in active markets and the lowest priority to unobservable data and requires disclosures
for assets and liabilities measured at fair value based on their level in the hierarchy. The fair value hierarchy is based on three
levels of inputs, of which the first two are considered observable and the last unobservable, as follows:
● Level 1 applies to assets or liabilities for which there are quoted prices in active markets for identical assets or liabilities.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The Company’s financial instruments consist
principally cash, accounts payable, and accrued liabilities. The carrying values of these financial instruments approximate their
fair value due to their short maturities. The carrying amount of the Company’s debt approximates fair value because the interest
rates on these instruments approximate the interest rate on debt with similar terms available to the Company. The Company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 of freestanding derivative instruments such as warrant and option derivatives are valued using the
Black-Scholes simulation model. The Company’s derivative liabilities
were adjusted to fair market value at the end of each reporting period, using Level 3 inputs. The following table sets forth by level with
the fair value hierarchy the Company’s financial assets and liabilities measured at fair value on June 30, 2019:
Level 1 Level 2 Level 3 Total
Liabilities
Derivative financial instruments $ - $ - $ 1,120,966 $ 1,120,966 The following table sets forth by level with
the fair value hierarchy the Company’s financial assets and liabilities measured at fair value on September 30, 2018:
Level 1 Level 2 Level 3 Total
Liabilities
Derivative financial instruments $ - $ - $ 1,181,278 $ 1,181,278 </t>
  </si>
  <si>
    <t>Leases</t>
  </si>
  <si>
    <t>Leases [Abstract]</t>
  </si>
  <si>
    <t xml:space="preserve">Note
4 –leases The Company determines if an arrangement is
a lease at inception and has lease agreements for warehouses, office facilities, and equipment. These commitments have remaining
non-cancelable lease terms, with lease expirations which range from 2020 to 2024. As a result of the adoption of ASC 842, certain
real estate and equipment operating leases have been recorded on the balance sheet with a lease liability and right-of-use asset
(“ROU”). Application of this standard resulted in the recognition of ROU assets of $2,667,715, net of accumulated amortization,
and a corresponding lease liability of $2,828,361 at the October 1, 2018, date of adoption. Accounting for finance leases is substantially
unchanged. Operating leases are included in operating
lease ROU assets, operating lease obligations, current, and operating lease obligations, long term on the condensed consolidated
balance sheets. Finance leases are included in property and equipment, finance lease obligations, short term, and finance lease
obligations, long term, on the condensed consolidated balance sheets. ROU assets represent the Company’s right to use an
underlying asset for the lease term, and lease liabilities represent the obligation to make scheduled lease payments. ROU assets
and liabilities are recognized on the lease commencement date based on the present value of lease payments over the lease term.
The present value of lease payments is calculated using the incremental borrowing rate at lease commencement, which takes into
consideration recent debt issuances as well as other applicable market data available. Amortization of lease assets is included in
general and administrative expenses. The future minimum lease payments of lease liabilities as of June 30, 2019, are as follows:
Year ended June 30, Operating Leases Financing Leases
2019 791,260 $ 435,093
2020 932,082 432,177
2021 649,795 459,420
2022 519,422 234,776
2023 323,356 204,812
Thereafter 27,911 4,977
Total lease payments 3,243,826 1,771,255
Less: Payments Made (613,473 ) (349,666 )
Total Lease Liabilities $ 2,630,353 $ 1,421,589 </t>
  </si>
  <si>
    <t>Intangible Assets</t>
  </si>
  <si>
    <t>Goodwill and Intangible Assets Disclosure [Abstract]</t>
  </si>
  <si>
    <t xml:space="preserve">Note
5 – INTANGIBLE ASSETS The Company’s intangible assets consist
of customer lists, testing licenses, favorable leases and websites. The components of intangible assets as of June 30, 2019 and
September 30, 2018 consist of:
June 30, 2019 September 30, 2018
Customer list $ 860,044 $ 865,672
License 503,000 503,000
Favorable lease 3,100 3,100
Domains &amp; Websites 49,606 49,690
Non-compete agreements 183,513 184,563
Assembled Workforce 50,750 50,750
Patent 11,334 -
Intellectual Property 328,563 342,610
Total 1,970,162 1,999,385
Accumulated amortization (603,486 ) (318,815 )
Net value $ 1,386,424 $ 1,680,570 The Company estimates amortization to be recorded
on existing intangible assets through the year ended September 30, 2030 to be:
Amortization
2019 $ 103,231
2020 350,149
2021 310,340
2022 241,161
2023 200,070
2024 126,359
2025 44,979
2026 2,317
2027 2,317
2028 2,317
2029 2,317
2030 868
Total $ 1,386,424 </t>
  </si>
  <si>
    <t>Concentration of Credit Risk</t>
  </si>
  <si>
    <t>Risks and Uncertainties [Abstract]</t>
  </si>
  <si>
    <t xml:space="preserve">Note
6 – Concentration of Credit Risk Instruments that potentially subject the Company
to concentration of credit risk consist principally of cash deposits, notes receivable and accounts receivable. As of June 30,
2019, the Company did not hold cash at any financial institution in excess of the amount insured by the Federal Deposit Insurance
Corporation (“FDIC”) of up to $250,000. Customer Concentrations During the Nine Months Ended June 30, 2019,
there was no customers that represented over 10% of the Company’s revenues. During the Nine Months Ended June 30, 2018, no
customer represented over 10% of the Company’s revenues. As of June 30, 2019, the Company had total
accounts receivable net of allowances of $331,346. Three clients comprised a total of 27% of this balance as follows:
Balance Percent of Total
Customer 1 $ 57,067 12 %
Customer 2 42,625 9 %
Customer 3 28,121 6 %
All others 368,150 74 %
Total 495,963 100 %
Allowance for doubtful accounts (164,617 )
Net accounts receivable $ 331,346 As of September 30, 2018, the Company had total accounts receivable,
net of allowances, of $251,655. Three separate clients comprised a total of 36% of this balance as follows:
Balance Percent of Total
Customer 1 $ 180,000 27 %
Customer 2 34,268 5 %
Customer 3 27,317 4 %
All others 427,680 64 %
Total 669,265 100 %
Allowance for doubtful accounts (417,610 )
Net accounts receivable $ 251,655 </t>
  </si>
  <si>
    <t>Property and Equipment</t>
  </si>
  <si>
    <t>Property, Plant and Equipment [Abstract]</t>
  </si>
  <si>
    <t xml:space="preserve">Note
7 – Property and Equipment Property and equipment are carried at cost.
Expenditures for maintenance and repairs are expensed in the period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and the modified accelerated cost recovery
system for federal income tax purposes. The estimated useful lives of depreciable assets are:
Estimated
Useful Lives
Building 39 years
Laboratory and Computer Equipment 5 years
Furniture and Fixtures 7 years
Software 3 years
Domains 15 years The Company’s property and equipment
consisted of the following as of June 30, 2019 and September 30, 2018:
June 30, 2019 September 30, 2018
Assets Not-In-Service $ - $ 455,540
Capital Assets 1,809,511 535,095
Land 212,550 212,550
Buildings &amp; Real Estate 941,857 937,450
Furniture and Equipment 183,557 189,459
Laboratory Equipment 2,145,958 2,468,141
Software 79,057 63,913
Leasehold Improvements 684,698 303,331
Vehicles 83,915 83,915
Total 6,141,103 5,249,394
Accumulated depreciation (1,221,698 ) (644,291 )
Net value $ 4,919,405 $ 4,605,103 </t>
  </si>
  <si>
    <t>Related Party Transactions</t>
  </si>
  <si>
    <t>Related Party Transactions [Abstract]</t>
  </si>
  <si>
    <t>Note
8 – Related Party Transactions During the Nine Months Ended June 30, 2019,
the Company received loans from its Chief Operating Officer totaling $15,000 and made repayments totaling $1,040 leaving a balance
due as of June 30, 2019 of $13,960. The advances are non-interest bearing and due on demand. There was $13,960 and $0 due as of
June 30, 2019 and September 30, 2018 and is included in the accompanying consolidated balance sheets as a current portion of notes
payable to related parties. During the Nine Months Ended June 30, 2019
the Company made payments to Sara Lausmann, associated with the asset purchase of Oregon Analytical Services, LLC, totaling $12,000.
There was $ 5 During the Nine Months Ended June 30, 2019,
the Company made $25,500 in payments to Anthony Smith, our Chief Science Officer, associated with the purchase of 80% of Smith
Scientific Industries. There was $210,500 and $236,000 of principal due as of June 30, 2019 and September 30, 2018, respectively.
The note carries interest at a rate of 5% per annum and had accrued interest totaling $39,320 and $30,960 due as of June 30, 2019
and September 30, 2018, respectively. During the Nine Months Ended June 30, 2019,
the Company made repayments to Henry Grimmett, prior Company Director (retired April 2018), on an outstanding loan from member
assumed by the Company, totaling a note payable of Greenhaus Analytical Services, LLC, totaling $3,858.85. There was $113,554 and
$117,412 of principal due as of June 30, 2019 and September 30, 2018, respectively. The note bears interest at 0% per annum and
requires repayments of $25,000 quarterly. During the Nine Months Ended June 30, 2019,
the Company made no payments to Henry Grimmett, prior Company Director (retired April 2018), associated with the acquisition of
Greenhaus Analytical Services, LLC. The Company entered into a $340,000 note payable as part of its acquisition of Greenhaus Analytical
Services, LLC. The note carries interest at a rate of 6% per annum and matures on October 16, 2020. There was $340,000 of principal
as of June 30, 2019 and September 30, 2018. Unamortized debt discount of $32,967 and $51,971 as of June 30, 2019 and September
30, 2018, respectively and $55,164 and $39,905 of accrued interest due as of June 30, 2019 and September 30, 2018, respectively. During the Nine Months Ended June 30, 2019,
the Company received $178,894 from a related party associate with Keystone Labs and made repayment of $7,007, leaving balances
due of $329,079 and $153,177 as of June 30, 2019 and September 30, 2018, respectively. Amounts have been adjusted for USD. The
advances are non-interest bearing and due on demand and is included in the accompanying consolidated balance sheets as a current
portion of notes payable to related parties.</t>
  </si>
  <si>
    <t>Stockholders' Equity</t>
  </si>
  <si>
    <t>Equity [Abstract]</t>
  </si>
  <si>
    <t>Note
9 – STOCKHOLDERS’ EQUITY Series A Convertible Preferred Stock The Company has 0 shares of Series A Convertible
Stock issued and outstanding as of June 30, 2019 and 2018. Series B Convertible Preferred Stock The Company designated 5,000,000 shares of
Series B Convertible Preferred Stock (“Series B Preferred Stock”) with a par value of $0.0001 per share. The Company
has 5,000,000 shares of Series B Convertible Stock issued and outstanding as of June 30, 2019 and 2018. These shares converted
to common stock at a rate of 1 common share per each shares of Series B Convertible Preferred Stock. Series C Convertible Preferred Stock The Company designated 500,000 shares of Series
C Convertible Preferred Stock (“Series C Preferred Stock”) with a par value of $0.0001 per share. There were 500,000
shares of Series C Convertible Stock issued and outstanding as of June 30, 2019 and 2018. These shares converted to common stock
at a rate of 5 common shares per each shares of Series C Convertible Preferred Stock. Series D Convertible Preferred Stock The Company designated 1,000,000 shares of
Series D Convertible Preferred Stock (“Series D Preferred Stock”) with a par value of $0.0001 per share. These shares
converted to common stock at a rate of 2.5 common shares per each shares of Series D Convertible Preferred Stock. During the Nine Months Ended June 30, 2019,
the Company received conversion notices from Series D Preferred Stockholders resulting in a total of 507,500 shares of common stock
being issued for the conversion of 203,000 shares of Series D Preferred Stock. During the Nine Months Ended June 30, 2018,
the Company received conversion notices from Series D Preferred Stockholders resulting in a total of 700,000 shares of common stock
being issued for the conversion of 280,000 shares of Series D Preferred Stock. There were 349,500 and 552,500 shares of Series
D Convertible Stock issued and outstanding as June 30, 2019 and June 30, 2018, respectively. Common Stock During the Nine Months Ended June 30, 2019,
the Company issued 1,038,017 common shares valued at $331,151 for services; 1,415,000 common shares for cash proceeds of $592,000;
112,500 common shares valued at $68,250 under its employee equity incentive plan; 779,808 common shares for the conversion
of $317,100 of outstanding principal on convertible notes payable; 669,362 common shares for the conversion of $388,000 of
convertible debentures; 10,163 common shares for conversion of interest payable of $2,988; 507,500 common shares for the conversion
of Preferred Series D stock, and 20,000 common shares valued at $11,760 for debt issue costs. All conversions of outstanding principal
and accrued interest on convertible notes payable were done so at contractual terms. During the Nine Months Ended June 30, 2018,
the Company issued 269,750 common shares valued at $290,216 for services; 700,000 common shares for the conversion of 280,000 shares
of Series D Preferred Stock; 2,561,392 common shares for cash proceeds of $2,041,501; 200,000 common shares valued at $440,021
under its employee equity incentive plan; 37,500 common shares for the settlement of $18,750 of accounts payable; 3,990,883 common
shares for the conversion of $2,197,000 of outstanding principal on convertible notes payable; 144,852 for the conversion of $75,373
of convertible accrued interest; 324,000 common shares for the settlement of non-convertible debt and interest totaling $162,000;
125,000 common shares for the settlement of non-convertible related party debt totaling $62,500 and 670,271 common shares valued
at $1,414,907 for debt issue costs from a capital raise. All conversions of outstanding principal and accrued interest on convertible
notes payable were done so at contractual terms There were 27,839,340 and 19,719,903 shares
of common stock issued and outstanding at June 30, 2019 and June 30, 2018, respectively.</t>
  </si>
  <si>
    <t>Loans Payable</t>
  </si>
  <si>
    <t>Debt Disclosure [Abstract]</t>
  </si>
  <si>
    <t>Note
10 – LOANS PAYABLE The Company had the
following loans payable outstanding as of June 30, 2019 and September 30, 2018:
June 30, 2019 September 30, 2018
On March 16, 2017, the Company executed notes payable for the purchase of three vehicles. The notes carry interest at 6.637% annually and mature on March 31, 2023. 50,338 60,477
On September 6, 2017, the Company entered into a note payable totaling $1,000,000 for the purchase of an outstanding note receivable. The note carries interest at 8% annually and is due on July 6, 2018. - 500,000
On June 28, 2018, the Company executed a note payable for $650,000 for the purchase of the building at 14775 SW 74 th 628,611 646,231
On July 5, 2018, the Company executed a note payable for $750,000 for the asset purchase of MRX Labs. The note carries interest at 8% annually and is due on January 5, 2019. 750,000 750,000
1,428,949 1,956,708
Less: unamortized original issue discounts - (119,000 )
Total loans payable 1,428,949 1,837,708
Less: current portion of loans payable 786,931 643,627
Long-term portion of loans payable $ 642,018 $ 1,193,781 As of June 30, 2019 and September 30, 2018,
the Company accrued interest of $59,178 and $47,767 respectively</t>
  </si>
  <si>
    <t>Convertible Notes Payable</t>
  </si>
  <si>
    <t>Note
11 – Convertible NOTES PAYABLE The Company has entered into convertible notes
payable that convert to common stock of the Company at variable conversion prices. As further discussed in Note 13 – Derivative
Liability The following table summarizes all convertible
notes outstanding as of June 30, 2019:
Holder Issue Date Due Date Principal Unamortized Carrying Value Accrued Interest
Noteholder 3 7/2/18 10/1/18 220,000 - 220,000 17,504
Noteholder 4 8/1/18 1/1/19 330,000 - 330,000 24,085
Noteholder 5 8/29/18 2/28/19 222,222 - 222,222 9,285
Noteholder 6 9/6/18 9/6/19 125,000 (16,203 ) 108,797 10,171
Noteholder 3 9/13/18 3/11/19 435,000 - 435,000 -
Noteholder 7 9/17/18 9/17/19 62,500 (12,234 ) 50,266 4,897
Noteholder 4 10/2/18 1/1/19 220,000 - 220,000 13,067
Noteholder 8 11/15/18 11/15/19 222,600 (82,147 ) 140,453 11,075
Noteholder 9 12/27/18 12/27/19 105,000 (52,068 ) 52,932 4,235
Noteholder 9 1/14/19 1/14/20 131,250 (78,836 ) 52,414 4,804
Noteholder 8 2/04/19 2/04/20 265,000 (158,100 ) 106,900 8,480
Noteholder 9 2/05/19 2/05/20 131,250 (81,267 ) 49,983 4,171
Noteholder 11 2/08/19 2/08/20 580,537 (42,562 ) 537,974 22,585
Noteholder 8 3/15/19 3/15/20 70,913 - 70,913 1,663
Noteholder 9 3/15/19 3/15/20 70,913 - 70,913 1,663
Noteholder 12 3/15/19 3/15/20 70,913 - 70,913 1,663
Noteholder 13 3/15/19 3/15/20 70,913 - 70,913 1,663
Noteholder 10 4/24/18 4/24/19 500,000 - 500,000 -
$ 3,834,010 $ (523,418 ) $ 3,310,592 $ 153,526 The following table summarizes all convertible
notes outstanding as of September 30, 2018:
Holder Issue Date Due Date Principal Unamortized Carrying Value Accrued Interest
Noteholder 2 7/2/18 10/1/18 220,000 (220 ) 219,780 4,340
Noteholder 3 7/2/18 10/1/18 220,000 (220 ) 219,780 4,340
Noteholder 4 8/1/18 10/1/18 330,000 (492 ) 329,508 -
Noteholder 1 8/14/18 8/14/19 167,100 (13,591 ) 153,509 2,839
Noteholder 5 8/29/18 2/28/19 222,222 (78,670 ) 143,552 -
Noteholder 6 9/6/18 9/6/19 125,000 (89,921 ) 35,079 -
Noteholder 3 9/13/18 3/11/19 585,000 (513,062 ) 71,938 -
Noteholder 7 9/17/18 9/17/19 62,500 (57,381 ) 5,119 -
Noteholder 10 4/24/18 4/24/19 500,000 0 500,000 -
$ 2,431,822 $ (753,557 ) $ 1,678,265 $ 11,519 Noteholder 1 On August 14, 2017, the Company sold and issued
a Convertible Promissory Note to an unrelated party, for the principal amount of $275,600 of which $15,600 was an original issue
discount and $10,000 was paid directly to third parties resulting in cash proceeds to the Company of $250,000 pursuant to the terms
of a Securities Purchase Agreement of even date therewith. The Note, together with accrued interest at the annual rate of 8%, is
due on August 14, 2018. The Note is convertible into the Company’s common stock commencing 180 days from the date of issuance
at a conversion price equal to 75% of the lowest trade price of the Company’s common stock for the fifteen prior trading
days including the date of conversion. During the year ended September 30, 2018, the holder elected to convert $167,100 of principal
due in exchange for 479,848 shares of common stock and the holder elected to convert $2,988 of interest due in exchange for 10,163
shares of common stock. There was $0 and $167,100 of principal and $0 and $2,839 of accrued interest due at June 30, 2019 and September
30, 2018, respectively. Noteholder 2 On July 2, 2018, the Company sold and issued
a Convertible Promissory to an unrelated party for the principal amount of $220,000 of which $20,000 was an original issue discount
and $17,000 was paid directly to third parties resulting in cash proceeds to the Company of $183,000 pursuant to the terms of a
Securities Purchase Agreement of even date therewith. The Note, together with accrued interest at the annual rate of 8%, is due
on October 1, 2018. The principal amount of the note and any accrued interest thereon are convertible at the option of the holder
into common shares of the Company at any time at a conversion price of $0.60 per share. There was $0 and $220,000 of principal
and $13,116 and $0 of accrued interest due June 30, 2019 and September 30, 2018, respectively. This note was purchased by Noteholders
8, 9, 12 &amp; 13. Noteholder 3 On July 2, 2018, the Company sold and issued
a Convertible Promissory to an unrelated party for the principal amount of $220,000 of which $20,000 was an original issue discount
resulting in cash proceeds to the Company of $200,000 pursuant to the terms of a Securities Purchase Agreement of even date therewith.
The Note, together with accrued interest at the annual rate of 8%, is due on October 1, 2018. The principal amount of the note
and any accrued interest thereon are convertible at the option of the holder into common shares of the Company at any time at a
conversion price of $0.60 per share. There was $220,000 and $220,000 of principal and $17,504 and $4,340 of accrued interest due
June 30, 2019 and September 30, 2018, respectively. On September 17, 2018, the Company entered
into an exchange agreement with an unrelated party for the principal amount $585,000, of which the loan payable to Palliatech,
Dated August 1, 2017, outstanding and principal of $549,652 would be assumed by the new note holder, with difference of $35,348
to be treated as an original issue discount. The new convertible note payable carries an interest rate of 0% per annum is convertible
into common stock of the Company at the option of the noteholder immediately at 80% of the lowest volume weighted average price
of the Company’s common stock in the preceding 20 trading days. There was $435,000 of principal and $0 accrued interest due
on both June 30, 2019 and September 30, 2018. Noteholder 4 On August 1, 2018, the Company sold and issued
a Convertible Promissory to an unrelated party for the principal amount of $330,000 of which $30,000 was an original issue discount
resulting in cash proceeds to the Company of $300,000 pursuant to the terms of a Securities Purchase Agreement of even date therewith.
The Note, together with accrued interest at the annual rate of 8%, was due on October 1, 2018. The principal amount of the note
and any accrued interest thereon are convertible at the option of the holder into common shares of the Company at any time at a
conversion price of $0.60 per share. There was $330,000 and $330,000 of principal and $24,085 and $10,994 of accrued interest due
at June 30, 2019 and September 30, 2018, respectively. On October 2, 2018, the Company sold and issued
a Convertible Promissory to an unrelated party for the principal amount of $220,000 of which $20,000 was an original issue discount
resulting in cash proceeds to the Company of $200,000 pursuant to the terms of a Securities Purchase Agreement of even date therewith.
The Note, together with accrued interest at the annual rate of 8%, is due on January 1, 2019. The principal amount of the note
and any accrued interest thereon are convertible at the option of the holder into common shares of the Company at any time at a
conversion price of $0.60 per share. There was $220,000 of principal and $13,067 of accrued interest due at June 30, 2019. Noteholder 5 On August 29, 2018, the Company sold and issued
a Convertible Promissory to an unrelated party for the principal amount of $222,222 of which $22,222 was an original issue discount
and $5,500 was paid directly to third parties resulting in cash proceeds to the Company of $194,500 pursuant to the terms of a
Securities Purchase Agreement of even date therewith. The Note, together with accrued interest at the annual rate of 5%, is due
on February 28, 2019. The principal amount of the note and any accrued interest thereon are convertible at the option of the holder
into common shares of the Company at any time at a conversion price of $0.70 per share. There was $222,222 and $222,222 of principal
and $11,075 and $0 of accrued interest due at June 30, 2019 and September 30, 2018, respectively. The holder has issued a notice
of default on this promissory note. Noteholder 6 On September 6, 2018, the Company sold and
issued a Convertible Promissory to an unrelated party for the principal amount of $125,000 of which $15,000 was an original issue
discount parties resulting in cash proceeds to the Company of $110,000 pursuant to the terms of a Securities Purchase Agreement
of even date therewith. The Note, together with accrued interest at the annual rate of 10%, is due on September 6, 2019. The principal
amount of the note and any accrued interest thereon are convertible at the option of the holder into common shares of the Company
at any time at a conversion price of $0.50 per share. There was $125,000 and $125,000 of principal and $10,171 and $0 of accrued
interest due at June 30, 2019 and September 30, 2018, respectively. Noteholder 7 On September 6, 2018, the Company sold and
issued a Convertible Promissory to an unrelated party for the principal amount of $62,500 of which $6,250 was an original issue
discount resulting in cash proceeds to the Company of $56,250 pursuant to the terms of a Securities Purchase Agreement of even
date therewith. The Note, together with accrued interest at the annual rate of 10%, is due on September 6, 2019. The principal
amount of the note and any accrued interest thereon are convertible at the option of the holder into common shares of the Company
at any time at a conversion price of $0.50 per share. There was $62,500 and $62,500 of principal and $4,897 and $0 of accrued interest
due at June 30, 2019 and September 30, 2018, respectively. Noteholder 8 On November 15, 2018, the Company sold and
issued a Convertible Promissory to an unrelated party for the principal amount of $222,600 of which $12,600 was an original issue
discount resulting in cash proceeds to the Company of $210,000 pursuant to the terms of a Securities Purchase Agreement of even
date therewith. The Note, together with accrued interest at the annual rate of 8%, is due on November 15, 2019. The principal amount
of the note and any accrued interest thereon are convertible at the option of the holder into common shares of the Company at any
time at a conversion price of $0.55 per share. There was $222,600 of principal and $11,075 of accrued interest due at June 30,
2019. On February 4, 2019, the Company entered into
a convertible note payable with an unrelated party for $265,000 of which $15,000 was an original issue discount and $10,000 in
third party fees resulting in net cash proceeds to the Company of $240,000. The convertible note payable carries interest at a
rate of 8% per annum, is due on February 4, 2020 and is convertible into common stock of the Company at the option of the noteholder
six months after issuance at a rate equal to a 35% discount from the lowest trading price of the Company’s common stock in
the preceding 15 trading days. There was $265,000 of principal and $8,480 of accrued interest due at June 30, 2019. On March 15, 2019, the Company entered into
an exchange agreement with an unrelated party for $70,913, of which the loan payable to Noteholder 2, dated July 2, 2018, outstanding
and principal would be assumed by the new note holder. The new convertible note payable carries an interest rate of 8% per annum
is due on March 15, 2020 and is convertible into common stock of the Company at the option of the noteholder six months after issuance
at a rate equal to a 35% discount from the lowest trading price of the Company’s common stock in the preceding 15 trading
days. There was $70,913 of principal and $1,663 of accrued interest due at June 30, 2019. Noteholder 9 On December 27, 2018, the Company sold and
issued a Convertible Promissory to an unrelated party for the principal amount of $105,000 pursuant to the terms of a Securities
Purchase Agreement of even date therewith. The Note, together with accrued interest at the annual rate of 8%, is due on December
27, 2019. The Note is convertible into the Company’s common stock commencing 180 days from the date of issuance at a conversion
price equal to 65% of the lowest trade price of the Company’s common stock for the fifteen prior trading days including the
date of conversion. There was $105,000 of principal and $4,235 of accrued interest due at June 30, 2019. On January 14, 2019, the Company entered into
a convertible note payable with an unrelated party for $131,250 of which included $6,250 in third party fees resulting in net cash
proceeds to the Company of $125,000. The convertible note payable carries interest at a rate of 8% per annum, is due on January
14, 2020 and is convertible into common stock of the Company at the option of the noteholder six months after issuance at a rate
equal to a 35% discount from the lowest trading price of the Company’s common stock in the preceding 15 trading days. There
was $131,250 of principal and $4,804 of accrued interest due at June 30, 2019. On February 5, 2019, the Company entered into
a convertible note payable with an unrelated party for $131,250 of which included $6,250 in third party fees resulting in net cash
proceeds to the Company of $125,000. The convertible note payable carries interest at a rate of 8% per annum, is due on February
5, 2020 and is convertible into common stock of the Company at the option of the noteholder six months after issuance at a rate
equal to a 35% discount from the lowest trading price of the Company’s common stock in the preceding 15 trading days. There
was $131,250 of principal and $4,171 of accrued interest due at June 30, 2019. On March 15, 2019, the Company entered into
an exchange agreement with an unrelated party for $70,913, of which the loan payable to Noteholder 2, dated July 2, 2018, outstanding
and principal would be assumed by the new note holder. The new convertible note payable carries an interest rate of 8% per annum
is due on March 15, 2020 and is convertible into common stock of the Company at the option of the noteholder six months after issuance
at a rate equal to a 35% discount from the lowest trading price of the Company’s common stock in the preceding 15 trading
days. There was $70,913 of principal and $1,663 of accrued interest due at June 30, 2019. Noteholder 10 On April 24, 2018, the Company entered into
a convertible note payable totaling $500,000 in exchange for 100% of the assets of Leaf Detective LLC. The note bears no interest,
matures on April 24, 2019 and automatically converted to common stock at $1.25 per share on the maturity date. In the event the
average lowest trading price of the Company’s common stock during the five days prior to maturity is less than $1.25 per
share, the Company will pay the noteholder the difference between $1.25 and the average lowest trading price during the preceding
five days per share converted in cash. There was $500,000 principal and $0 interest due on both June 30, 2019 and September 30,
2018. Noteholder 11 On February 8, 2019, the Company entered into
an exchange agreement with an unrelated party for $580,537, of which the loan payable to Palliatech, dated September 1, 2017, outstanding
and principal would be assumed by the new note holder. The new convertible note payable carries an interest rate of 10% per annum,
with one year interest guaranteed, is due on February 8, 2020 and is convertible into common stock of the Company at the option
of the noteholder six months after issuance at a rate equal to a 30% discount from the lowest trading price of the Company’s
common stock in the preceding 15 trading days. There was $580,537 of principal and $22,585 of accrued interest due at June 30,
2019. Noteholder 12 On March 15, 2019, the Company entered into
an exchange agreement with an unrelated party for $70,913, of which the loan payable to Noteholder 2, dated July 2, 2018, outstanding
and principal would be assumed by the new note holder. The new convertible note payable carries an interest rate of 8% per annum
is due on March 15, 2020 and is convertible into common stock of the Company at the option of the noteholder six months after issuance
at a rate equal to a 35% discount from the lowest trading price of the Company’s common stock in the preceding 15 trading
days. There was $70,913 of principal and $1,663 of accrued interest due at June 30, 2019. Noteholder 13 On March 15, 2019, the Company entered into
an exchange agreement with an unrelated party for $70,913, of which the loan payable to Noteholder 2, dated July 2, 2018, outstanding
and principal would be assumed by the new note holder. The new convertible note payable carries an interest rate of 8% per annum
is due on March 15, 2020 and is convertible into common stock of the Company at the option of the noteholder six months after
issuance at a rate equal to a 35% discount from the lowest trading price of the Company’s common stock in the preceding
15 trading days. There was $70,913 of principal and $1,663 of accrued interest due at June 30, 2019.</t>
  </si>
  <si>
    <t>Convertible Debentures</t>
  </si>
  <si>
    <t>NOTE
12 – CONVERTIBLE DEBENTURES On January 29, 2018, the Company issued a total
of 5,973 units of 8% unsecured convertible debentures. Each unit consists of one convertible debenture with a principal face value
of $1,000 and 250 warrants. The gross proceeds were $5,973,000. Each warrant entitles the holder thereof to purchase one additional
common share of the Company at an exercise price of $0.80 per warrant for a period of 24 months. The convertible debentures have
a maturity date of 36 months from issuance. Simple interest will be paid at a rate of 8% per annum in arrears until maturity or
until conversion. The principal amount of the debentures and any accrued interest thereon are convertible at the option of the
holder into common shares of the Company at any time at a conversion price of $0.60 per share. In addition to the warrants associated with
the convertible debentures, the Company issued an additional 597,300 warrants to purchase common stock of the Company as offering
costs representing an equivalent of 6% of the fully converted debentures. The warrants are exercisable at $0.60 per share for a
period of two years. During the fiscal year ended September 30,
2018, the Company issued three separate debentures under the same terms for additional cash proceeds of $610,000. The additional
debentures carry an additional 152,500 warrants to purchase additional common shares of the Company at $0.80 per share. Additionally,
the outstanding principal and interest may be converted to common stock of the Company at $0.60 per share. During the nine month quarter ended June 30,
2019, the Company also issued nineteen additional debentures under the same terms for additional cash proceeds of $374,000. The
additional debentures carry an additional 187,000 warrants to purchase additional common shares of the Company at $0.80 per share.
Additionally, the outstanding principal and interest may be converted to common stock of the Company at $0.60 per share. Associated with the issuance of the convertible
debentures, the Company incurred cash-based issuance costs of $702,963, issued common shares valued at $1,414,907 and warrants
to purchase additional shares of common stock valued at $1,265,385 for total debt issuance costs of $3,383,255. The debt issuance
costs were recorded as a discount to the carrying value of the convertible debentures. The warrants associated with the debt issue
costs were valued using a Black-Scholes model with the following assumptions:
Expected term of options granted 2 years
Expected volatility 223 %
Risk-free interest rate 2.49 %
Expected dividend yield 0 % The Company separately assessed the value of
the detachable warrants and conversion features of the convertible debentures. The Company separately initially valued the detachable
warrants issued with the convertible debentures at $3,351,160 using a Black-Scholes model with the following assumptions:
Expected term of options granted 2 years
Expected volatility 211 - 223 %
Risk-free interest rate 2.09 - 2.25 %
Expected dividend yield 0 % Additionally, the outstanding principal on
convertible debentures totaling $6,957,000 may be converted into common stock of the Company at $0.60 per share for a total of
11,595,000 shares. Due to the variable conversion features of the outstanding convertible notes payable as discussed in Note
7 – Convertible Notes Payable As of June 30, 2019 the Company has amortized
$716,745 of the total outstanding debt discount leaving an unamortized debt discount of $3,466,045. The remaining debt discount
will be amortized to interest expense over the expected life of the note. There was $5,183,000 of principal and accrued interest
totaling $550,939 outstanding as of June 30, 2019.</t>
  </si>
  <si>
    <t>Derivative Liability</t>
  </si>
  <si>
    <t>Derivative Liability [Abstract]</t>
  </si>
  <si>
    <t xml:space="preserve">Note
13 – Derivative Liability As of June 30, 2019 and September 30, 2018,
Company had a derivative liability balance of $1,120,966 and $1,181,278 on the balance sheets and recorded a gain of $424,774 from
derivative liability fair value adjustments during the nine months ended June 30, 2019. On November 15, 2018, the Company issued a
$222,600 convertible promissory note to an unrelated party that matures on November 15, 2019. Refer to Noteholder 8 under “Note
12 – Convertible Debentures” Derivatives and Hedging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ssuance date of the note was $220,463 which was recorded as a
derivative liability on the balance sheet. The Company recorded a debt discount of $184,957 which was up to the face value of the
convertible note with the excess fair value at initial measurement of $35,506 being recognized as a loss on derivative fair value
measurement. On December 27, 2018, the Company issued a
$105,000 convertible promissory note to an unrelated party that matures on December 27, 2019. Refer to Noteholder 9 under “Note
12 – Convertible Debentures” The aggregate fair value of the derivative
at the issuance date of the note was $98,091 which was recorded as a derivative liability on the balance sheet. The Company recorded
a debt discount of $38,365 which was up to the face value of the convertible note with the excess fair value at initial measurement
of $59,725 being recognized as a loss on derivative fair value measurement. On February 4, 2019, the Company issued a $265,000
convertible promissory note to an unrelated party that matures on February 4, 2020. Refer to Noteholder 8 under “Note
12 – Convertible Debentures” The aggregate fair value of the derivative
at the issuance date of the note was $322,521 which was recorded as a derivative liability on the balance sheet. The Company recognized
a loss of $322,521 on derivative fair value measurement. On February 5, 2019, the Company issued a $131,250
convertible promissory note to an unrelated party that matures on February 5, 2020. Refer to Noteholder 9 under “Note
12 – Convertible Debentures” The aggregate fair value of the derivative
at the issuance date of the note was $144,752 which was recorded as a derivative liability on the balance sheet. The Company recorded
a debt discount of $14,423 which was up to the face value of the convertible note with the excess fair value at initial measurement
of $130,329 being recognized as a loss on derivative fair value measurement. On February 11, 2019, the Company issued a
$131,250 convertible promissory note to an unrelated party that matures on February 11, 2020. Refer to Noteholder 9 under “Note
12 – Convertible Debentures” The aggregate fair value of the derivative
at the issuance date of the note was $228,916 which was recorded as a derivative liability on the balance sheet. The Company recognized
a loss of $228,916 on derivative fair value measurement. At June 30, 2019, the Company marked-to-market
the fair value of the derivative liabilities related to conversion features and determined an aggregate fair value of $835,762
and recorded a $208,198 gain from change in fair value for the nine months ended June 30, 2019. The fair value of the embedded
derivatives was determined using a Black-Scholes option pricing model based on the following assumptions: (1) expected volatility
of 123%, (2) risk-free interest rate of 1.92%, (3) exercise prices of $0.21 - $0.31, and (4) expected lives of 0.38 – 0.62
of a year. On October 2, 2018, the Company issued a total
of $220,000 convertible debenture to an unrelated party that matures on January 1, 2019. The Company issued a total of 100,000
warrants to purchase additional shares of common stock of the Company in connection with the convertible debenture. The Company
analyzed the issued warrants for derivative accounting consideration under ASC 815-15 “Derivatives and Hedging” and
determined that the warrants should be classified as a derivative because the Company is unable to ascertain there will be adequate
unissued authorized shares of common stock to fulfill its obligations should the warrants be exercised. In accordance with AC 815,
the Company has recorded a derivative liability related to the warrants. The derivative for the warrants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derivative using the Black-Scholes option pricing model.
The aggregate fair value of the derivative at the issuance date of the warrants was $57,014 which was recorded as a derivative
liability on the balance sheet. The Company recorded a debt discount of $53,333 which was up to the face value of the convertible
debentures with the excess fair value at initial measurement of $3,681 being recognized as a loss on derivative fair value measurement. As discussed in “Note 12 – Convertible
Debentures” At June 30, 2019, the Company marked-to-market
the fair value of the derivative liabilities related to warrants and determined an aggregate fair value of $285,294 and recorded
a $997,254 gain from change in fair value for the nine months ended June 30, 2019. The fair value of the derivatives was determined
using a Black-Scholes option pricing model based on the following assumptions: (1) expected volatility of 123%, (2) risk-free interest
rate of 1.92%, (3) exercise prices of $0.60 to $0.80, and (4) expected lives of 0.59 – 1.32 years. The following table summarizes the derivative
liabilities included in the balance sheet at June 30, 2019:
Fair Value of Derivative Liabilities:
Balance, September 30, 2018 $ 1,181,278
Initial measurement of derivative liabilities 1,145,140
Change in fair market value (1,205,452 )
Write off due to conversion -
Balance, June 30, 2019 $ 1,120,966 The following table summarizes the gain (loss) on derivative liability
included in the income statement for the Nine Months Ended June 30, 2019 and 2018, respectively.
June 30,
2019 2018
Day one loss due to derivatives on convertible debt $ (780,678 ) $ (765,115 )
Change in fair value of derivatives 1,205,452 2,922,558
Total derivative gain (loss) $ 424,774 $ 2,157,443 </t>
  </si>
  <si>
    <t>Stock Options and Warrants</t>
  </si>
  <si>
    <t>Stock Options And Warrants</t>
  </si>
  <si>
    <t>NOTE
14 – STOCK OPTIONS AND WARRANTS The following table summarizes all stock option
and warrant activity for the Nine Months Ended June 30, 2019:
Shares Weighted-Average
Outstanding, September 30, 2018 4,638,050 $ 0.784
Granted 646,920 0.610
Exercised -
Forfeited - -
Expired - -
Outstanding, June 30, 2019 5,284,970 $ 0.796 The following table discloses information regarding
outstanding and exercisable options and warrants at June 30, 2019:
Outstanding Exercisable
Exercise Number of Weighted Weighted Number of Weighted
$ 0.400 110,000 $ 0.400 2.13 110,000 $ 0.400
$ 0.420 330,000 $ 0.420 4.55 330,000 $ 0.420
$ 0.500 165,000 $ 0.500 2.20 162,500 $ 0.500
$ 0.600 627,220 $ 0.600 0.62 627,220 $ 0.600
$ 0.650 145,000 $ 0.650 3.32 36,250 $ 0.650
$ 0.800 3,482,750 $ 0.800 1.94 3,095,250 $ 0.800
$ 0.850 100,000 $ 0.850 3.80 - $ 0.850
$ 1.050 25,000 $ 1.050 4.30 - $ 1.050
$ 1.260 220,000 $ 1.260 3.01 110,000 $ 1.260
$ 1.300 10,000 $ 1.300 2.31 7,500 $ 1.300
$ 1.386 60,000 $ 1.386 3.01 30,000 $ 1.386
$ 1.666 10,000 $ 1.666 3.09 5,000 1.666
Total 5,284,970 $ 0.783 2.82 4,513,720 $ 0.796 In determining the compensation cost of the
stock options granted, the fair value of each option grant has been estimated on the date of grant using the Black-Scholes option
pricing model. The assumptions used in these calculations are summarized as follows:
June 30, 2019
Expected term of options granted 1.1 to 5.0 years
Expected volatility 102.63 to 122.49 %
Risk-free interest rate 2.57 to 2.67 %
Expected dividend yield 0 % The Company recognized stock option expense
of $167,398 and $206,108 during the three months ended June 30, 2019 and 2018, respectively. There was $696,960 of unrecognized
stock-based compensation expense as of June 30, 2019.</t>
  </si>
  <si>
    <t>Subsequent Events</t>
  </si>
  <si>
    <t>Subsequent Events [Abstract]</t>
  </si>
  <si>
    <t>Note
15 – Subsequent Events Common Stock Issuances The Company made the following issuances of
common stock subsequent to June 30, 2019:
● 25,000 common shares for the conversion of 10,000 shares of Series D Preferred Stock.
● 58,245 common shares for the settlement of $21,000 of accounts payable.
● 12,500 common shares valued at $6,624 for the vesting of restricted stock grants for officers and directors
● 688,017 common shares for services valued at $192,390
● 1,201,420 common shares for the conversion of $357,222 of outstanding principal on convertible notes payable.
● 381,351 common shares for the settlement of $165,000 of outstanding interest and penalties on convertible notes payable. Convertible Notes Payable On August 8, 2019, the Company entered into
a convertible note payable with an unrelated party for $33,092 which included $1,575 third party fees resulting in net cash proceeds
to the Company of $31,517. The convertible note payable carries interest at a rate of 8% per annum, is due on August 8, 2020 and
is convertible into common stock of the Company at the option of the noteholder six months after issuance at a rate equal to a
35% discount from the lowest trading price of the Company’s common stock in the preceding 15 trading days. On August 8, 2019, the Company entered into
a convertible note payable with an unrelated party for $33,092 which included $1,575 third party fees resulting in net cash proceeds
to the Company of $31,517. The convertible note payable carries interest at a rate of 8% per annum, is due on August 8, 2020 and
is convertible into common stock of the Company at the option of the noteholder six months after issuance at a rate equal to a
35% discount from the lowest trading price of the Company’s common stock in the preceding 15 trading days. On August 30, 2019, the Company entered into
a convertible note payable with an unrelated party for $110,000 which included $10,000 original issue discount resulting in net
cash proceeds to the Company of $100,000. The convertible note payable carries interest at a rate of 8% per annum, is due on May
30, 2020 and is convertible into common stock of the Company at the option of the noteholder six months after issuance at a rate
equal to a 35% discount from the lowest trading price of the Company’s common stock in the preceding 15 trading days. Convertible Notes Payable – Exchanged
Note On August 29, 2019, the Company entered into
an exchange agreement with an unrelated party for $199,203, of which the loan payable to Henry Grimmett, dated October 16, 2016,
outstanding and principal would be assumed by the new note holder. The new convertible note payable carries an interest rate of
8% per annum, is due on May 29, 2020 and is convertible into common stock of the Company at the option of the noteholder six months
after issuance at a rate equal to a 35% discount from the lowest trading price of the Company’s common stock in the preceding
15 trading days. Legal Proceedings On May 9, 2019, Stephanie Head, a former part-time
lab administrator for EVIO Labs Eugene, LLC, filed a wrongful termination lawsuit with the US District Court - District of Oregon,
Eugene Division, Case No. 6:19-CV-00681, against EVIO Labs Eugene, LLC, EVIO, Inc. and Lori Glauser. This case is still in process. On August 29, 2018, the Company issued FIRSTFIRE
GLOBAL OPPORTUNITIES FUND, LLC (“Creditor”) a Promissory Note in the original principal amount of $220,000.00 (the
“Note”). The Company failed to timely pay certain sums under the Note and, as a result of the Breach, on or about
August 7, 2019, Creditor filed a Complaint - Breach of Promissory Note th</t>
  </si>
  <si>
    <t>Organization, Basis of Presentation and Significant Accounting Policies (Policies)</t>
  </si>
  <si>
    <t>Basis of Presentation</t>
  </si>
  <si>
    <t>Basis of Presentation The accompanying unaudited interim consolidated
financial statements of the Company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consolidated
financial statements for the most recent fiscal period, as reported in the Form 10-K, have been omitted.</t>
  </si>
  <si>
    <t>Revenue Recognition</t>
  </si>
  <si>
    <t>Revenue Recognition The Company recognizes revenue in accordance
with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generates revenue from consulting
services, licensing agreements and testing of cannabis and hemp products for medicinal and adult-use consumption. The Company accounts for a contract after it
has been approved by all parties to the arrangement, the rights of the parties are identified, payment terms are identified, the
contract has commercial substance and collectability of consideration is probable. The Company evaluates the services promised
in each contract at inception to determine whether the contract should be accounted for as having one or more performance obligations.
The Company’s services included in its contracts are distinct from one another. The Company determines the transaction price
for each contract based on the consideration it expects to receive for the distinct services being provided under the contract. The Company recognizes revenue as performance
obligations are satisfied and the customer obtains control of the services provided. In determining when performance obligations
are satisfied, the Company considers factors such as contract terms, payment terms and whether there is an alternative future use
of the service. The Company recognizes revenue from testing
services upon delivery of its testing results to the client. Customer orders for testing services are generally completed within
two weeks of receiving the order. Consulting engagements may vary in length and
scope, but will generally include the review and/or preparation of regulatory filings, business plans and financial models, operating
plans, and technology support to customers within the same industry. Revenue from consulting services is recognized upon completion
of deliverables as outlined in the consulting agreement. The Company recognizes revenue from right
of use license agreements upon transfer of control of the functional intellectual property. In certain licensing agreements, the
Company may receive royalty revenues based upon performance metrics which are recognized as earned over time.</t>
  </si>
  <si>
    <t>Stock Based Compensation</t>
  </si>
  <si>
    <t>Stock Based Compensation In accordance with ASC No. 718, Compensation
– Stock Compensation (“ASC 718”), the Company measures the cost of stock based Compensation arrangements based
on the grant date fair value and recognizes the cost in the financial statements over the period during which employees are required
to provide services. Stock based compensation arrangements may include stock options, restricted stock plans, performance-based
awards, stock appreciation rights and employee stock purchase plans. The Company utilizes the Black Scholes option
pricing model, which was developed for use in estimating the fair value of options. Option pricing models require the input of
highly complex and subjective variables including the expected life of options granted and the expected volatility of the Company’s
stock price over a period equal to or greater than the expected life of the options.</t>
  </si>
  <si>
    <t>Allowance for Doubtful Accounts</t>
  </si>
  <si>
    <t>Allowance for Doubtful Accounts The Company provides for the possibility that
some of its present trade accounts receivable may not be collectible. By establishing an Allowance for Doubtful Accounts, the company
is ensuring the net realizable value of its trade accounts receivable are not overstated in the financial statements. For the purpose of the allowance calculation,
receivables will be aged as Current, 1-30 days past due, 31-60 days past due, 61-90 days past due and over 91 days past due. The
Company calculates an allowance quarterly of estimated non-collectability for all accounts receivable based on the following formula
criteria.
Receivables Aging Allowance
Current 2.5 %
1 – 30 Days past due 5.0 %
31 – 60 Days past due 10.0 %
61 – 90 Days past due 75.0 %
Over 91 Days past due 98.0 % The Company categorizes delinquent accounts
receivable are customers with balances older than 60 days at the time of review. Delinquent accounts receivable are escalated
to advanced recovery efforts including obtaining services of third-party debt collectors. Significant delinquent accounts with
balances older than 360 days will be written off with CEO or COO approval.</t>
  </si>
  <si>
    <t>Foreign Currency Translation</t>
  </si>
  <si>
    <t>Foreign Currency Translation The functional currency of the Company’s
subsidiary in Canada is the Canadian Dollar. The subsidiary’s assets and liabilities have been translated to U.S. Dollars
using the exchange rates in effect at the balance sheet dates. Statements of operations amounts have been translated using the
average exchange rate for each period. Resulting gains or losses from translating foreign currency financial statements are recorded
as other comprehensive income (loss).</t>
  </si>
  <si>
    <t>Fair Value of Financial Instruments The Company has adopted the guidance under
ASC Topic 820 for financial instruments measured on a fair value on a 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t>
  </si>
  <si>
    <t>Net Income (Loss) Per Share</t>
  </si>
  <si>
    <t>Net Income (Loss) Per Share Basic loss per share is computed by dividing
net income, or loss, by the weighted average number of shares of common stock outstanding for the period. Diluted earnings (loss)
per share is computed by dividing net income, or loss, by the weighted average number of shares of common stock outstanding for
the period. There were 26,218,351 and 15,030,353 potentially dilutive common shares outstanding as of June 30, 2019 and 2018,
respectively. Because of the net losses incurred during the Nine Months Ended June 30, 2019 and 2018, the impacts of dilutive
instruments would have been anti-dilutive for the period presented and have been excluded from the diluted loss per share calculations.</t>
  </si>
  <si>
    <t>Accounting Pronouncements</t>
  </si>
  <si>
    <t>Accounting Pronouncements In February 2016, the FASB issued ASU 2016-02,
Leases (Topic 842) In January 2017, the FASB issued ASU 2017-04,
“ Intangibles—Goodwill and Other (Topic 350), Simplifying the Test for Goodwill Impairment”. Other accounting standards that have been
issued or proposed by the FASB or other standards-setting bodies that do not require adoption until a future date are not expected
to have a material impact on our financial statements upon adoption</t>
  </si>
  <si>
    <t>Organization, Basis of Presentation and Significant Accounting Policies (Tables)</t>
  </si>
  <si>
    <t>Schedule of Estimated Non-collectibility for Accounts Receivable</t>
  </si>
  <si>
    <t>The Company calculates an allowance quarterly
of estimated non-collectability for all accounts receivable based on the following formula criteria.
Receivables Aging Allowance
Current 2.5 %
1 – 30 Days past due 5.0 %
31 – 60 Days past due 10.0 %
61 – 90 Days past due 75.0 %
Over 91 Days past due 98.0 %</t>
  </si>
  <si>
    <t>Fair Value of Financial Instruments (Tables)</t>
  </si>
  <si>
    <t>Schedule of Assets and Liabilities Measured in Fair Value</t>
  </si>
  <si>
    <t xml:space="preserve">The following table sets forth by level with
the fair value hierarchy the Company’s financial assets and liabilities measured at fair value on June 30, 2019:
Level 1 Level 2 Level 3 Total
Liabilities
Derivative financial instruments $ - $ - $ 1,120,966 $ 1,120,966 The following table sets forth by level with
the fair value hierarchy the Company’s financial assets and liabilities measured at fair value on September 30, 2018:
Level 1 Level 2 Level 3 Total
Liabilities
Derivative financial instruments $ - $ - $ 1,181,278 $ 1,181,278 </t>
  </si>
  <si>
    <t>Leases (Tables)</t>
  </si>
  <si>
    <t>Schedule of Future Minimum Lease Payments of Lease Liabilities</t>
  </si>
  <si>
    <t xml:space="preserve">Amortization of lease assets is included in
general and administrative expenses. The future minimum lease payments of lease liabilities as of June 30, 2019, are as follows:
Year ended June 30, Operating Leases Financing Leases
2019 791,260 $ 435,093
2020 932,082 432,177
2021 649,795 459,420
2022 519,422 234,776
2023 323,356 204,812
Thereafter 27,911 4,977
Total lease payments 3,243,826 1,771,255
Less: Payments Made (613,473 ) (349,666 )
Total Lease Liabilities $ 2,630,353 $ 1,421,589 </t>
  </si>
  <si>
    <t>Intangible Assets (Tables)</t>
  </si>
  <si>
    <t>Schedule of Intangible Assets</t>
  </si>
  <si>
    <t xml:space="preserve">The components of intangible assets as of June
30, 2019 and September 30, 2018 consist of:
June 30, 2019 September 30, 2018
Customer list $ 860,044 $ 865,672
License 503,000 503,000
Favorable lease 3,100 3,100
Domains &amp; Websites 49,606 49,690
Non-compete agreements 183,513 184,563
Assembled Workforce 50,750 50,750
Patent 11,334 -
Intellectual Property 328,563 342,610
Total 1,970,162 1,999,385
Accumulated amortization (603,486 ) (318,815 )
Net value $ 1,386,424 $ 1,680,570 </t>
  </si>
  <si>
    <t>Schedule of Future Amortization on Intangible Assets</t>
  </si>
  <si>
    <t xml:space="preserve">The Company estimates amortization to be recorded
on existing intangible assets through the year ended September 30, 2030 to be:
Amortization
2019 $ 103,231
2020 350,149
2021 310,340
2022 241,161
2023 200,070
2024 126,359
2025 44,979
2026 2,317
2027 2,317
2028 2,317
2029 2,317
2030 868
Total $ 1,386,424 </t>
  </si>
  <si>
    <t>Concentration of Credit Risk (Tables)</t>
  </si>
  <si>
    <t>Schedule of Allowance for Accounts Receivable</t>
  </si>
  <si>
    <t xml:space="preserve">As of June 30, 2019, the Company had total
accounts receivable net of allowances of $331,346. Three clients comprised a total of 27% of this balance as follows:
Balance Percent of Total
Customer 1 $ 57,067 12 %
Customer 2 42,625 9 %
Customer 3 28,121 6 %
All others 368,150 74 %
Total 495,963 100 %
Allowance for doubtful accounts (164,617 )
Net accounts receivable $ 331,346 As of September 30, 2018, the Company had total accounts receivable,
net of allowances, of $251,655. Three separate clients comprised a total of 36% of this balance as follows:
Balance Percent of Total
Customer 1 $ 180,000 27 %
Customer 2 34,268 5 %
Customer 3 27,317 4 %
All others 427,680 64 %
Total 669,265 100 %
Allowance for doubtful accounts (417,610 )
Net accounts receivable $ 251,655 </t>
  </si>
  <si>
    <t>Property and Equipment (Tables)</t>
  </si>
  <si>
    <t>Schedule of Estimated Life of Property and Equipment</t>
  </si>
  <si>
    <t>The estimated useful lives of depreciable assets
are:
Estimated
Useful Lives
Building 39 years
Laboratory and Computer Equipment 5 years
Furniture and Fixtures 7 years
Software 3 years
Domains 15 years</t>
  </si>
  <si>
    <t>Schedule of Property and Equipment</t>
  </si>
  <si>
    <t xml:space="preserve">The Company’s property and equipment
consisted of the following as of June 30, 2019 and September 30, 2018:
June 30, 2019 September 30, 2018
Assets Not-In-Service $ - $ 455,540
Capital Assets 1,809,511 535,095
Land 212,550 212,550
Buildings &amp; Real Estate 941,857 937,450
Furniture and Equipment 183,557 189,459
Laboratory Equipment 2,145,958 2,468,141
Software 79,057 63,913
Leasehold Improvements 684,698 303,331
Vehicles 83,915 83,915
Total 6,141,103 5,249,394
Accumulated depreciation (1,221,698 ) (644,291 )
Net value $ 4,919,405 $ 4,605,103 </t>
  </si>
  <si>
    <t>Loans Payable (Tables)</t>
  </si>
  <si>
    <t>Schedule of Loans Payable</t>
  </si>
  <si>
    <t xml:space="preserve">The Company had the
following loans payable outstanding as of June 30, 2019 and September 30, 2018:
June 30, 2019 September 30, 2018
On March 16, 2017, the Company executed notes payable for the purchase of three vehicles. The notes carry interest at 6.637% annually and mature on March 31, 2023. 50,338 60,477
On September 6, 2017, the Company entered into a note payable totaling $1,000,000 for the purchase of an outstanding note receivable. The note carries interest at 8% annually and is due on July 6, 2018. - 500,000
On June 28, 2018, the Company executed a note payable for $650,000 for the purchase of the building at 14775 SW 74 th 628,611 646,231
On July 5, 2018, the Company executed a note payable for $750,000 for the asset purchase of MRX Labs. The note carries interest at 8% annually and is due on January 5, 2019. 750,000 750,000
1,428,949 1,956,708
Less: unamortized original issue discounts - (119,000 )
Total loans payable 1,428,949 1,837,708
Less: current portion of loans payable 786,931 643,627
Long-term portion of loans payable $ 642,018 $ 1,193,781 </t>
  </si>
  <si>
    <t>Convertible Notes Payable (Tables)</t>
  </si>
  <si>
    <t>Schedule of Convertible Notes Payable</t>
  </si>
  <si>
    <t xml:space="preserve">The following table summarizes all convertible
notes outstanding as of June 30, 2019:
Holder Issue Date Due Date Principal Unamortized Carrying Value Accrued Interest
Noteholder 3 7/2/18 10/1/18 220,000 - 220,000 17,504
Noteholder 4 8/1/18 1/1/19 330,000 - 330,000 24,085
Noteholder 5 8/29/18 2/28/19 222,222 - 222,222 9,285
Noteholder 6 9/6/18 9/6/19 125,000 (16,203 ) 108,797 10,171
Noteholder 3 9/13/18 3/11/19 435,000 - 435,000 -
Noteholder 7 9/17/18 9/17/19 62,500 (12,234 ) 50,266 4,897
Noteholder 4 10/2/18 1/1/19 220,000 - 220,000 13,067
Noteholder 8 11/15/18 11/15/19 222,600 (82,147 ) 140,453 11,075
Noteholder 9 12/27/18 12/27/19 105,000 (52,068 ) 52,932 4,235
Noteholder 9 1/14/19 1/14/20 131,250 (78,836 ) 52,414 4,804
Noteholder 8 2/04/19 2/04/20 265,000 (158,100 ) 106,900 8,480
Noteholder 9 2/05/19 2/05/20 131,250 (81,267 ) 49,983 4,171
Noteholder 11 2/08/19 2/08/20 580,537 (42,562 ) 537,974 22,585
Noteholder 8 3/15/19 3/15/20 70,913 - 70,913 1,663
Noteholder 9 3/15/19 3/15/20 70,913 - 70,913 1,663
Noteholder 12 3/15/19 3/15/20 70,913 - 70,913 1,663
Noteholder 13 3/15/19 3/15/20 70,913 - 70,913 1,663
Noteholder 10 4/24/18 4/24/19 500,000 - 500,000 -
$ 3,834,010 $ (523,418 ) $ 3,310,592 $ 153,526 The following table summarizes all convertible
notes outstanding as of September 30, 2018:
Holder Issue Date Due Date Principal Unamortized Carrying Value Accrued Interest
Noteholder 2 7/2/18 10/1/18 220,000 (220 ) 219,780 4,340
Noteholder 3 7/2/18 10/1/18 220,000 (220 ) 219,780 4,340
Noteholder 4 8/1/18 10/1/18 330,000 (492 ) 329,508 -
Noteholder 1 8/14/18 8/14/19 167,100 (13,591 ) 153,509 2,839
Noteholder 5 8/29/18 2/28/19 222,222 (78,670 ) 143,552 -
Noteholder 6 9/6/18 9/6/19 125,000 (89,921 ) 35,079 -
Noteholder 3 9/13/18 3/11/19 585,000 (513,062 ) 71,938 -
Noteholder 7 9/17/18 9/17/19 62,500 (57,381 ) 5,119 -
Noteholder 10 4/24/18 4/24/19 500,000 0 500,000 -
$ 2,431,822 $ (753,557 ) $ 1,678,265 $ 11,519 </t>
  </si>
  <si>
    <t>Convertible Debentures (Tables)</t>
  </si>
  <si>
    <t>Schedule of Fair Value Assumptions of Warrants</t>
  </si>
  <si>
    <t>The warrants associated with the debt issue
costs were valued using a Black-Scholes model with the following assumptions:
Expected term of options granted 2 years
Expected volatility 223 %
Risk-free interest rate 2.49 %
Expected dividend yield 0 % The Company separately assessed the value of
the detachable warrants and conversion features of the convertible debentures. The Company separately initially valued the detachable
warrants issued with the convertible debentures at $3,351,160 using a Black-Scholes model with the following assumptions:
Expected term of options granted 2 years
Expected volatility 211 - 223 %
Risk-free interest rate 2.09 - 2.25 %
Expected dividend yield 0 %</t>
  </si>
  <si>
    <t>Derivative Liability (Tables)</t>
  </si>
  <si>
    <t>Schedule of Derivative Liabilities</t>
  </si>
  <si>
    <t xml:space="preserve">The following table summarizes the derivative
liabilities included in the balance sheet at June 30, 2019:
Fair Value of Derivative Liabilities:
Balance, September 30, 2018 $ 1,181,278
Initial measurement of derivative liabilities 1,145,140
Change in fair market value (1,205,452 )
Write off due to conversion -
Balance, June 30, 2019 $ 1,120,966 </t>
  </si>
  <si>
    <t>Summary of Gain (Loss) on Derivative Liability</t>
  </si>
  <si>
    <t xml:space="preserve">The following table summarizes the gain (loss) on derivative liability
included in the income statement for the Nine Months Ended June 30, 2019 and 2018, respectively.
June 30,
2019 2018
Day one loss due to derivatives on convertible debt $ (780,678 ) $ (765,115 )
Change in fair value of derivatives 1,205,452 2,922,558
Total derivative gain (loss) $ 424,774 $ 2,157,443 </t>
  </si>
  <si>
    <t>Stock Options and Warrants (Tables)</t>
  </si>
  <si>
    <t>Summary of Stock Option and Warrant Activity</t>
  </si>
  <si>
    <t xml:space="preserve">The following table summarizes all stock option
and warrant activity for the Nine Months Ended June 30, 2019:
Shares Weighted-Average
Outstanding, September 30, 2018 4,638,050 $ 0.784
Granted 646,920 0.610
Exercised -
Forfeited - -
Expired - -
Outstanding, June 30, 2019 5,284,970 $ 0.796 </t>
  </si>
  <si>
    <t>Schedule of Outstanding and Exercisable Options and Warrants</t>
  </si>
  <si>
    <t xml:space="preserve">The following table discloses information regarding
outstanding and exercisable options and warrants at June 30, 2019:
Outstanding Exercisable
Exercise Number of Weighted Weighted Number of Weighted
$ 0.400 110,000 $ 0.400 2.13 110,000 $ 0.400
$ 0.420 330,000 $ 0.420 4.55 330,000 $ 0.420
$ 0.500 165,000 $ 0.500 2.20 162,500 $ 0.500
$ 0.600 627,220 $ 0.600 0.62 627,220 $ 0.600
$ 0.650 145,000 $ 0.650 3.32 36,250 $ 0.650
$ 0.800 3,482,750 $ 0.800 1.94 3,095,250 $ 0.800
$ 0.850 100,000 $ 0.850 3.80 - $ 0.850
$ 1.050 25,000 $ 1.050 4.30 - $ 1.050
$ 1.260 220,000 $ 1.260 3.01 110,000 $ 1.260
$ 1.300 10,000 $ 1.300 2.31 7,500 $ 1.300
$ 1.386 60,000 $ 1.386 3.01 30,000 $ 1.386
$ 1.666 10,000 $ 1.666 3.09 5,000 1.666
Total 5,284,970 $ 0.783 2.82 4,513,720 $ 0.796 </t>
  </si>
  <si>
    <t>Schedule of Stock Option Granted Assumptions</t>
  </si>
  <si>
    <t>The assumptions used in these calculations
are summarized as follows:
June 30, 2019
Expected term of options granted 1.1 to 5.0 years
Expected volatility 102.63 to 122.49 %
Risk-free interest rate 2.57 to 2.67 %
Expected dividend yield 0 %</t>
  </si>
  <si>
    <t>Organization, Basis of Presentation and Significant Accounting Policies (Details Narrative)</t>
  </si>
  <si>
    <t>Jun. 30, 2019Laboratoriesshares</t>
  </si>
  <si>
    <t>Jun. 30, 2018shares</t>
  </si>
  <si>
    <t>Dilutive common shares outstanding | shares</t>
  </si>
  <si>
    <t>Oregon [Member]</t>
  </si>
  <si>
    <t>Number of operating laboratories</t>
  </si>
  <si>
    <t>Canada [Member]</t>
  </si>
  <si>
    <t>Florida [Member]</t>
  </si>
  <si>
    <t>Colorado [Member]</t>
  </si>
  <si>
    <t>EVIO Labs Portland [Member] | Oregon [Member]</t>
  </si>
  <si>
    <t>Ownership percentage</t>
  </si>
  <si>
    <t>100.00%</t>
  </si>
  <si>
    <t>EVIO Labs Medford [Member] | Oregon [Member]</t>
  </si>
  <si>
    <t>80.00%</t>
  </si>
  <si>
    <t>BCC Licensed and ISO 17025 Accredited Laboratory [Member] | Canada [Member]</t>
  </si>
  <si>
    <t>90.00%</t>
  </si>
  <si>
    <t>GMP Certified Laboratory [Member] | Canada [Member]</t>
  </si>
  <si>
    <t>50.00%</t>
  </si>
  <si>
    <t>Organization, Basis of Presentation and Significant Accounting Policies - Schedule of Estimated Non-collectibility for Accounts Receivable (Details)</t>
  </si>
  <si>
    <t>Financing receivable, percent past due</t>
  </si>
  <si>
    <t>2.50%</t>
  </si>
  <si>
    <t>Financial Asset, 1 to 30 Days Past Due [Member]</t>
  </si>
  <si>
    <t>5.00%</t>
  </si>
  <si>
    <t>Financial Asset, 30 to 60 Days Past Due [Member]</t>
  </si>
  <si>
    <t>10.00%</t>
  </si>
  <si>
    <t>Financial Asset, 60 to 90 Days Past Due [Member]</t>
  </si>
  <si>
    <t>75.00%</t>
  </si>
  <si>
    <t>Over 91 Days Past Due [Member]</t>
  </si>
  <si>
    <t>98.00%</t>
  </si>
  <si>
    <t>Fair Value of Financial Instruments - Schedule of Assets and Liabilities Measured in Fair Value (Details) - USD ($)</t>
  </si>
  <si>
    <t>Derivative financial instruments</t>
  </si>
  <si>
    <t>Level 1 [Member]</t>
  </si>
  <si>
    <t>Level 2 [Member]</t>
  </si>
  <si>
    <t>Level 3 [Member]</t>
  </si>
  <si>
    <t>Leases (Details Narrative) - USD ($)</t>
  </si>
  <si>
    <t>Oct. 02, 2018</t>
  </si>
  <si>
    <t>Lease expirations description</t>
  </si>
  <si>
    <t>These commitments have remaining non-cancelable lease terms, with lease expirations which range from 2020 to 2024.</t>
  </si>
  <si>
    <t>Lease Liability</t>
  </si>
  <si>
    <t>Leases - Schedule of Future Minimum Lease Payments of Lease Liabilities (Details) - USD ($)</t>
  </si>
  <si>
    <t>Operating Leases, 2019</t>
  </si>
  <si>
    <t>Operating Leases, 2020</t>
  </si>
  <si>
    <t>Operating Leases, 2021</t>
  </si>
  <si>
    <t>Operating Leases, 2022</t>
  </si>
  <si>
    <t>Operating Leases, 2023</t>
  </si>
  <si>
    <t>Operating Leases, Thereafter</t>
  </si>
  <si>
    <t>Operating Leases, Total lease payments</t>
  </si>
  <si>
    <t>Operating Leases, Less: Payments Made</t>
  </si>
  <si>
    <t>Operating Leases, Total Lease Liabilities</t>
  </si>
  <si>
    <t>Financing Leases, 2019</t>
  </si>
  <si>
    <t>Financing Leases, 2020</t>
  </si>
  <si>
    <t>Financing Leases, 2021</t>
  </si>
  <si>
    <t>Financing Leases, 2022</t>
  </si>
  <si>
    <t>Financing Leases, 2023</t>
  </si>
  <si>
    <t>Financing Leases, Thereafter</t>
  </si>
  <si>
    <t>Financing Leases, Total lease payments</t>
  </si>
  <si>
    <t>Financing Leases, Less: Payments Made</t>
  </si>
  <si>
    <t>Financing Leases, Total Lease Liabilities</t>
  </si>
  <si>
    <t>Intangible Assets - Schedule of Intangible Assets (Details) - USD ($)</t>
  </si>
  <si>
    <t>Sep. 30, 2019</t>
  </si>
  <si>
    <t>Intangible assets, gross</t>
  </si>
  <si>
    <t>Accumulated amortization</t>
  </si>
  <si>
    <t>Net value</t>
  </si>
  <si>
    <t>Customer List [Member]</t>
  </si>
  <si>
    <t>License [Member]</t>
  </si>
  <si>
    <t>Favorable Lease [Member]</t>
  </si>
  <si>
    <t>Domains &amp; Websites [Member]</t>
  </si>
  <si>
    <t>Non-compete Agreements [Member]</t>
  </si>
  <si>
    <t>Assembled Workforce [Member]</t>
  </si>
  <si>
    <t>Patent [Member]</t>
  </si>
  <si>
    <t>Intellectual Property [Member]</t>
  </si>
  <si>
    <t>Intangible Assets - Schedule of Future Amortization on Intangible Assets (Details) - USD ($)</t>
  </si>
  <si>
    <t>2020</t>
  </si>
  <si>
    <t>2021</t>
  </si>
  <si>
    <t>2022</t>
  </si>
  <si>
    <t>2023</t>
  </si>
  <si>
    <t>2024</t>
  </si>
  <si>
    <t>2025</t>
  </si>
  <si>
    <t>2026</t>
  </si>
  <si>
    <t>2027</t>
  </si>
  <si>
    <t>2028</t>
  </si>
  <si>
    <t>2029</t>
  </si>
  <si>
    <t>2030</t>
  </si>
  <si>
    <t>Concentration of Credit Risk (Details Narrative) - USD ($)</t>
  </si>
  <si>
    <t>Accounts receivable, net</t>
  </si>
  <si>
    <t>Credit Concentration Risk [Member] | Revenue [Member] | No Customers [Member]</t>
  </si>
  <si>
    <t>Concentration risk percentage</t>
  </si>
  <si>
    <t>Credit Concentration Risk [Member] | Accounts Receivable [Member]</t>
  </si>
  <si>
    <t>Credit Concentration Risk [Member] | Accounts Receivable [Member] | Three Customers [Member]</t>
  </si>
  <si>
    <t>27.00%</t>
  </si>
  <si>
    <t>36.00%</t>
  </si>
  <si>
    <t>Maximum [Member]</t>
  </si>
  <si>
    <t>Cash insured by Federal Deposit Insurance Corporation</t>
  </si>
  <si>
    <t>Concentration of Credit Risk - Schedule of Allowance for Accounts Receivable (Details) - USD ($)</t>
  </si>
  <si>
    <t>Gross accounts receivable</t>
  </si>
  <si>
    <t>Allowance for doubtful accounts</t>
  </si>
  <si>
    <t>Net accounts receivable</t>
  </si>
  <si>
    <t>Concentration of risk percentage</t>
  </si>
  <si>
    <t>Customer 1 [Member]</t>
  </si>
  <si>
    <t>Customer 1 [Member] | Credit Concentration Risk [Member] | Accounts Receivable [Member]</t>
  </si>
  <si>
    <t>12.00%</t>
  </si>
  <si>
    <t>Customer 2 [Member]</t>
  </si>
  <si>
    <t>Customer 2 [Member] | Credit Concentration Risk [Member] | Accounts Receivable [Member]</t>
  </si>
  <si>
    <t>9.00%</t>
  </si>
  <si>
    <t>Customer 3 [Member]</t>
  </si>
  <si>
    <t>Customer 3 [Member] | Credit Concentration Risk [Member] | Accounts Receivable [Member]</t>
  </si>
  <si>
    <t>6.00%</t>
  </si>
  <si>
    <t>4.00%</t>
  </si>
  <si>
    <t>All Others [Member]</t>
  </si>
  <si>
    <t>All Others [Member] | Credit Concentration Risk [Member]</t>
  </si>
  <si>
    <t>74.00%</t>
  </si>
  <si>
    <t>All Others [Member] | Credit Concentration Risk [Member] | Accounts Receivable [Member]</t>
  </si>
  <si>
    <t>64.00%</t>
  </si>
  <si>
    <t>Property and Equipment - Schedule of Estimated Life of Property and Equipment (Details)</t>
  </si>
  <si>
    <t>Building [Member]</t>
  </si>
  <si>
    <t>Property and equipment, estimated useful life</t>
  </si>
  <si>
    <t>39 years</t>
  </si>
  <si>
    <t>Laboratory and Computer Equipment [Member]</t>
  </si>
  <si>
    <t>5 years</t>
  </si>
  <si>
    <t>Furniture and Fixtures [Member]</t>
  </si>
  <si>
    <t>7 years</t>
  </si>
  <si>
    <t>Software [Member]</t>
  </si>
  <si>
    <t>3 years</t>
  </si>
  <si>
    <t>Domains [Member]</t>
  </si>
  <si>
    <t>15 years</t>
  </si>
  <si>
    <t>Property and Equipment - Schedule of Property and Equipment (Details) - USD ($)</t>
  </si>
  <si>
    <t>Property and equipment gross</t>
  </si>
  <si>
    <t>Accumulated depreciation</t>
  </si>
  <si>
    <t>Assets Not-In-Service [Member]</t>
  </si>
  <si>
    <t>Capital Assets [Member]</t>
  </si>
  <si>
    <t>Land [Member]</t>
  </si>
  <si>
    <t>Buildings &amp; Real Estate [Member]</t>
  </si>
  <si>
    <t>Furniture and Equipment [Member]</t>
  </si>
  <si>
    <t>Laboratory Equipment [Member]</t>
  </si>
  <si>
    <t>Leasehold Improvements [Member]</t>
  </si>
  <si>
    <t>Vehicles [Member]</t>
  </si>
  <si>
    <t>Related Party Transactions (Details Narrative) - USD ($)</t>
  </si>
  <si>
    <t>Loan received from related party</t>
  </si>
  <si>
    <t>Repayments of related party debt</t>
  </si>
  <si>
    <t>Unamortized debt discount</t>
  </si>
  <si>
    <t>Keystone Labs [Member]</t>
  </si>
  <si>
    <t>Due to related party</t>
  </si>
  <si>
    <t>Chief Operating Officer [Member]</t>
  </si>
  <si>
    <t>Sara Lausmann [Member] | Oregon Analytical Services, LLC [Member]</t>
  </si>
  <si>
    <t>Interest rate</t>
  </si>
  <si>
    <t>Accrued interest</t>
  </si>
  <si>
    <t>Anthony Smith [Member]</t>
  </si>
  <si>
    <t>Anthony Smith [Member] | Smith Scientific Industries [Member]</t>
  </si>
  <si>
    <t>Purchase percentage</t>
  </si>
  <si>
    <t>Henry Grimmett [Member] | Greenhaus Analytical Services, LLC [Member] | Interest 0% [Member]</t>
  </si>
  <si>
    <t>0.00%</t>
  </si>
  <si>
    <t>Repayment of debt quarterly</t>
  </si>
  <si>
    <t>Henry Grimmett [Member] | Greenhaus Analytical Services, LLC [Member] | Interest 6% [Member]</t>
  </si>
  <si>
    <t>Notes payable</t>
  </si>
  <si>
    <t>Maturity date</t>
  </si>
  <si>
    <t>Oct. 16,
		2020</t>
  </si>
  <si>
    <t>Stockholders' Equity (Details Narrative) - USD ($)</t>
  </si>
  <si>
    <t>Common shares issued for services, value</t>
  </si>
  <si>
    <t>Common shares issued for conversion of convertible debentures, value</t>
  </si>
  <si>
    <t>Conversion of stock, shares converted</t>
  </si>
  <si>
    <t>Common shares issued for services</t>
  </si>
  <si>
    <t>Common shares issued for cash</t>
  </si>
  <si>
    <t>Common shares issued for cash, value</t>
  </si>
  <si>
    <t>Common shares issued for employee equity incentive plan</t>
  </si>
  <si>
    <t>Common shares issued for employee equity incentive plan, value</t>
  </si>
  <si>
    <t>Common shares issued for conversion of convertible notes payable</t>
  </si>
  <si>
    <t>Common shares issued for conversion of convertible notes payable, value</t>
  </si>
  <si>
    <t>Common shares issued for conversion of convertible debentures</t>
  </si>
  <si>
    <t>Common shares issued for conversion of interest payable</t>
  </si>
  <si>
    <t>Common shares issued for conversion of interest payable, value</t>
  </si>
  <si>
    <t>Common shares issued for debt issuance costs</t>
  </si>
  <si>
    <t>Common shares issued for debt issuance costs, value</t>
  </si>
  <si>
    <t>Common shares issued for conversion of accrued interest</t>
  </si>
  <si>
    <t>Common shares issued for conversion of accrued interest, value</t>
  </si>
  <si>
    <t>Common Stock [Member] | Accounts Payable [Member]</t>
  </si>
  <si>
    <t>Common shares issued for settlement of debt</t>
  </si>
  <si>
    <t>Common shares issued for settlement of debt, value</t>
  </si>
  <si>
    <t>Common Stock [Member] | Non-Convertible Debt [Member]</t>
  </si>
  <si>
    <t>Common Stock [Member] | Non-Convertible Related Party Debt [Member]</t>
  </si>
  <si>
    <t>Series A Convertible Preferred Stock [Member]</t>
  </si>
  <si>
    <t>Preferred stock, shares designated</t>
  </si>
  <si>
    <t>Preferred stock, shares par value</t>
  </si>
  <si>
    <t>Convertible preferred stock shares converted</t>
  </si>
  <si>
    <t>Loans Payable (Details Narrative) - USD ($)</t>
  </si>
  <si>
    <t>Loans Payable [Member]</t>
  </si>
  <si>
    <t>Loans Payable - Schedule of Loans Payable Outstanding (Details) - USD ($)</t>
  </si>
  <si>
    <t>Less: unamortized original issue discounts</t>
  </si>
  <si>
    <t>Total loans payable</t>
  </si>
  <si>
    <t>Less: current portion of loans payable</t>
  </si>
  <si>
    <t>Long-term portion of loans payable</t>
  </si>
  <si>
    <t>Notes Payable 1 [Member]</t>
  </si>
  <si>
    <t>Notes Payable 2 [Member]</t>
  </si>
  <si>
    <t>Notes Payable 3 [Member]</t>
  </si>
  <si>
    <t>Notes Payable 4 [Member]</t>
  </si>
  <si>
    <t>Loans Payable - Schedule of Loans Payable Outstanding (Details) (Parenthetical) - USD ($)</t>
  </si>
  <si>
    <t>Jul. 05, 2018</t>
  </si>
  <si>
    <t>Jun. 28, 2018</t>
  </si>
  <si>
    <t>Sep. 06, 2017</t>
  </si>
  <si>
    <t>Mar. 16, 2017</t>
  </si>
  <si>
    <t>Debt instrument principal amount</t>
  </si>
  <si>
    <t>Debt instrument interest rate</t>
  </si>
  <si>
    <t>6.637%</t>
  </si>
  <si>
    <t>Debt instrument maturity date</t>
  </si>
  <si>
    <t>Mar. 31,
		2023</t>
  </si>
  <si>
    <t>8.00%</t>
  </si>
  <si>
    <t>Jul. 6,
		2018</t>
  </si>
  <si>
    <t>Jun. 28,
		2021</t>
  </si>
  <si>
    <t>Jan. 5,
		2019</t>
  </si>
  <si>
    <t>Convertible Notes Payable (Details Narrative)</t>
  </si>
  <si>
    <t>Mar. 15, 2019USD ($)TradingDays</t>
  </si>
  <si>
    <t>Feb. 11, 2019USD ($)</t>
  </si>
  <si>
    <t>Feb. 08, 2019USD ($)TradingDays</t>
  </si>
  <si>
    <t>Feb. 05, 2019USD ($)TradingDays</t>
  </si>
  <si>
    <t>Feb. 04, 2019USD ($)TradingDays</t>
  </si>
  <si>
    <t>Jan. 14, 2019USD ($)TradingDays</t>
  </si>
  <si>
    <t>Dec. 27, 2018USD ($)TradingDays</t>
  </si>
  <si>
    <t>Nov. 15, 2018USD ($)$ / shares</t>
  </si>
  <si>
    <t>Oct. 02, 2018USD ($)$ / shares</t>
  </si>
  <si>
    <t>Sep. 17, 2018USD ($)TradingDays</t>
  </si>
  <si>
    <t>Sep. 06, 2018USD ($)$ / shares</t>
  </si>
  <si>
    <t>Aug. 29, 2018USD ($)$ / shares</t>
  </si>
  <si>
    <t>Aug. 01, 2018USD ($)$ / shares</t>
  </si>
  <si>
    <t>Jul. 02, 2018USD ($)$ / shares</t>
  </si>
  <si>
    <t>Apr. 24, 2018USD ($)TradingDays$ / shares</t>
  </si>
  <si>
    <t>Aug. 14, 2017USD ($)TradingDays</t>
  </si>
  <si>
    <t>Jun. 30, 2019USD ($)</t>
  </si>
  <si>
    <t>Jun. 30, 2018USD ($)</t>
  </si>
  <si>
    <t>Sep. 30, 2018USD ($)shares</t>
  </si>
  <si>
    <t>Debt instrument face amount</t>
  </si>
  <si>
    <t>Cash proceeds from convertible promissory note</t>
  </si>
  <si>
    <t>Noteholder 1 [Member]</t>
  </si>
  <si>
    <t>Original issue discount</t>
  </si>
  <si>
    <t>Cash paid to third parties</t>
  </si>
  <si>
    <t>Aug. 14,
		2018</t>
  </si>
  <si>
    <t>Aug. 14,
		2019</t>
  </si>
  <si>
    <t>Debt instrument description</t>
  </si>
  <si>
    <t>The Note is convertible into the Company's common stock commencing 180 days from the date of issuance at a conversion price equal to 75% of the lowest trade price of the Company's common stock for the fifteen prior trading days including the date of conversion.</t>
  </si>
  <si>
    <t>Debt instrument threshold percentage</t>
  </si>
  <si>
    <t>Debt instrument trading days | TradingDays</t>
  </si>
  <si>
    <t>Debt conversion principal amount converted</t>
  </si>
  <si>
    <t>Debt conversion principal amount converted, shares | shares</t>
  </si>
  <si>
    <t>Debt conversion interest amount converted</t>
  </si>
  <si>
    <t>Debt conversion interest amount converted, shares | shares</t>
  </si>
  <si>
    <t>Noteholder 2 [Member]</t>
  </si>
  <si>
    <t>Oct. 1,
		2018</t>
  </si>
  <si>
    <t>Conversion price per share | $ / shares</t>
  </si>
  <si>
    <t>Noteholder 3 [Member]</t>
  </si>
  <si>
    <t>Mar. 11,
		2019</t>
  </si>
  <si>
    <t>The new convertible note payable carries an interest rate of 0% per annum is convertible into common stock of the Company at the option of the noteholder immediately at 80% of the lowest volume weighted average price of the Company's common stock in the preceding 20 trading days.</t>
  </si>
  <si>
    <t>Noteholder 3 [Member] | Palliatech [Member]</t>
  </si>
  <si>
    <t>Noteholder 4 [Member]</t>
  </si>
  <si>
    <t>Jan. 1,
		2019</t>
  </si>
  <si>
    <t>Noteholder 5 [Member]</t>
  </si>
  <si>
    <t>Feb. 28,
		2019</t>
  </si>
  <si>
    <t>Noteholder 6 [Member]</t>
  </si>
  <si>
    <t>Sep. 6,
		2019</t>
  </si>
  <si>
    <t>Noteholder 7 [Member]</t>
  </si>
  <si>
    <t>Sep. 17,
		2019</t>
  </si>
  <si>
    <t>Noteholder 8 [Member]</t>
  </si>
  <si>
    <t>Nov. 15,
		2019</t>
  </si>
  <si>
    <t>Mar. 15,
		2020</t>
  </si>
  <si>
    <t>Feb. 4,
		2020</t>
  </si>
  <si>
    <t>The new convertible note payable carries an interest rate of 8% per annum is due on March 15, 2020 and is convertible into common stock of the Company at the option of the noteholder six months after issuance at a rate equal to a 35% discount from the lowest trading price of the Company's common stock in the preceding 15 trading days</t>
  </si>
  <si>
    <t>The convertible note payable carries interest at a rate of 8% per annum, is due on February 4, 2020 and is convertible into common stock of the Company at the option of the noteholder six months after issuance at a rate equal to a 35% discount from the lowest trading price of the Company's common stock in the preceding 15 trading days.</t>
  </si>
  <si>
    <t>35.00%</t>
  </si>
  <si>
    <t>Noteholder 9 [Member]</t>
  </si>
  <si>
    <t>Dec. 27,
		2019</t>
  </si>
  <si>
    <t>The Note is convertible into the Company's common stock commencing 180 days from the date of issuance at a conversion price equal to 65% of the lowest trade price of the Company's common stock for the fifteen prior trading days including the date of conversion.</t>
  </si>
  <si>
    <t>65.00%</t>
  </si>
  <si>
    <t>Feb. 5,
		2020</t>
  </si>
  <si>
    <t>Jan. 14,
		2020</t>
  </si>
  <si>
    <t>The convertible note payable carries interest at a rate of 8% per annum, is due on January 14, 2020 and is convertible into common stock of the Company at the option of the noteholder six months after issuance at a rate equal to a 35% discount from the lowest trading price of the Company's common stock in the preceding 15 trading days.</t>
  </si>
  <si>
    <t>Feb. 11,
		2020</t>
  </si>
  <si>
    <t>Noteholder 10 [Member]</t>
  </si>
  <si>
    <t>Apr. 24,
		2019</t>
  </si>
  <si>
    <t>In the event the average lowest trading price of the Company's common stock during the five days prior to maturity is less than $1.25 per share, the Company will pay the noteholder the difference between $1.25 and the average lowest trading price during the preceding five days per share converted in cash.</t>
  </si>
  <si>
    <t>Percentage of asset exchange</t>
  </si>
  <si>
    <t>Debt instrument trading price | $ / shares</t>
  </si>
  <si>
    <t>Noteholder 11 [Member]</t>
  </si>
  <si>
    <t>Feb. 8,
		2020</t>
  </si>
  <si>
    <t>The new convertible note payable carries an interest rate of 10% per annum, with one year interest guaranteed, is due on February 8, 2020 and is convertible into common stock of the Company at the option of the noteholder six months after issuance at a rate equal to a 30% discount from the lowest trading price of the Company's common stock in the preceding 15 trading days.</t>
  </si>
  <si>
    <t>30.00%</t>
  </si>
  <si>
    <t>Noteholder 12 [Member]</t>
  </si>
  <si>
    <t>Noteholder 13 [Member]</t>
  </si>
  <si>
    <t>The new convertible note payable carries an interest rate of 8% per annum is due on March 15, 2020 and is convertible into common stock of the Company at the option of the noteholder six months after issuance at a rate equal to a 35% discount from the lowest trading price of the Company’s common stock in the preceding 15 trading days</t>
  </si>
  <si>
    <t>Convertible Notes Payable - Schedule of Convertible Notes Payable (Details) - USD ($)</t>
  </si>
  <si>
    <t>Mar. 15, 2019</t>
  </si>
  <si>
    <t>Feb. 11, 2019</t>
  </si>
  <si>
    <t>Feb. 08, 2019</t>
  </si>
  <si>
    <t>Feb. 05, 2019</t>
  </si>
  <si>
    <t>Feb. 04, 2019</t>
  </si>
  <si>
    <t>Jan. 14, 2019</t>
  </si>
  <si>
    <t>Dec. 27, 2018</t>
  </si>
  <si>
    <t>Nov. 15, 2018</t>
  </si>
  <si>
    <t>Sep. 06, 2018</t>
  </si>
  <si>
    <t>Aug. 29, 2018</t>
  </si>
  <si>
    <t>Aug. 01, 2018</t>
  </si>
  <si>
    <t>Jul. 02, 2018</t>
  </si>
  <si>
    <t>Apr. 24, 2018</t>
  </si>
  <si>
    <t>Aug. 14, 2017</t>
  </si>
  <si>
    <t>Sep. 17, 2018</t>
  </si>
  <si>
    <t>Principal</t>
  </si>
  <si>
    <t>Carrying value</t>
  </si>
  <si>
    <t>Issue date</t>
  </si>
  <si>
    <t>Jul. 2,
		2018</t>
  </si>
  <si>
    <t>Due date</t>
  </si>
  <si>
    <t>Aug. 1,
		2018</t>
  </si>
  <si>
    <t>Aug. 29,
		2018</t>
  </si>
  <si>
    <t>Sep. 6,
		2018</t>
  </si>
  <si>
    <t>Sep. 13,
		2018</t>
  </si>
  <si>
    <t>Sep. 17,
		2018</t>
  </si>
  <si>
    <t>Oct. 2,
		2018</t>
  </si>
  <si>
    <t>Nov. 15,
		2018</t>
  </si>
  <si>
    <t>Dec. 27,
		2018</t>
  </si>
  <si>
    <t>Jan. 14,
		2019</t>
  </si>
  <si>
    <t>Feb. 4,
		2019</t>
  </si>
  <si>
    <t>Feb. 5,
		2019</t>
  </si>
  <si>
    <t>Feb. 8,
		2019</t>
  </si>
  <si>
    <t>Mar. 15,
		2019</t>
  </si>
  <si>
    <t>Apr. 24,
		2018</t>
  </si>
  <si>
    <t>Convertible Debentures (Details Narrative) - USD ($)</t>
  </si>
  <si>
    <t>Jan. 29, 2018</t>
  </si>
  <si>
    <t>Gross proceeds from debenture issuance</t>
  </si>
  <si>
    <t>8% Unsecured Convertible Debentures [Member]</t>
  </si>
  <si>
    <t>Issuance of debentures</t>
  </si>
  <si>
    <t>Number of warrants to issued</t>
  </si>
  <si>
    <t>Warrants exercise price</t>
  </si>
  <si>
    <t>Warrant term</t>
  </si>
  <si>
    <t>24 months</t>
  </si>
  <si>
    <t>Debt instrument term</t>
  </si>
  <si>
    <t>36 months</t>
  </si>
  <si>
    <t>Debt conversion price</t>
  </si>
  <si>
    <t>Convertible Debentures [Member]</t>
  </si>
  <si>
    <t>2 years</t>
  </si>
  <si>
    <t>Cash based issuance costs</t>
  </si>
  <si>
    <t>Common share value</t>
  </si>
  <si>
    <t>Additional Warrants to purchase common stock</t>
  </si>
  <si>
    <t>Debt issuance costs</t>
  </si>
  <si>
    <t>Detachable warrants issued with convertible debentures</t>
  </si>
  <si>
    <t>Convertible debenture converted into common stock</t>
  </si>
  <si>
    <t>Convertible debenture converted into common stock, shares</t>
  </si>
  <si>
    <t>Total initial measurement of warrants issued with convertible debentures</t>
  </si>
  <si>
    <t>Debt discount and issuance costs</t>
  </si>
  <si>
    <t>Three Separate Debentures [Member]</t>
  </si>
  <si>
    <t>Nineteen Additional Debentures [Member]</t>
  </si>
  <si>
    <t>Convertible Debentures - Schedule of Fair Value Assumptions of Warrants (Details)</t>
  </si>
  <si>
    <t>Measurement Input, Expected Term [Member]</t>
  </si>
  <si>
    <t>Warrant fair value measurement term</t>
  </si>
  <si>
    <t>Measurement Input, Expected Term [Member] | Detachable Warrants [Member]</t>
  </si>
  <si>
    <t>Expected Volatility [Member]</t>
  </si>
  <si>
    <t>Warrant fair value measurement</t>
  </si>
  <si>
    <t>Expected Volatility [Member] | Detachable Warrants [Member] | Minimum [Member]</t>
  </si>
  <si>
    <t>Expected Volatility [Member] | Detachable Warrants [Member] | Maximum [Member]</t>
  </si>
  <si>
    <t>Risk Free Interest Rate [Member]</t>
  </si>
  <si>
    <t>Risk Free Interest Rate [Member] | Detachable Warrants [Member] | Minimum [Member]</t>
  </si>
  <si>
    <t>Risk Free Interest Rate [Member] | Detachable Warrants [Member] | Maximum [Member]</t>
  </si>
  <si>
    <t>Expected Dividend Yield [Member]</t>
  </si>
  <si>
    <t>Expected Dividend Yield [Member] | Detachable Warrants [Member]</t>
  </si>
  <si>
    <t>Derivative Liability (Details Narrative)</t>
  </si>
  <si>
    <t>Mar. 15, 2019USD ($)</t>
  </si>
  <si>
    <t>Feb. 05, 2019USD ($)</t>
  </si>
  <si>
    <t>Feb. 04, 2019USD ($)</t>
  </si>
  <si>
    <t>Jan. 14, 2019USD ($)</t>
  </si>
  <si>
    <t>Dec. 27, 2018USD ($)</t>
  </si>
  <si>
    <t>Nov. 15, 2018USD ($)</t>
  </si>
  <si>
    <t>Oct. 02, 2018USD ($)shares</t>
  </si>
  <si>
    <t>Jun. 30, 2019USD ($)$ / shares</t>
  </si>
  <si>
    <t>Jun. 30, 2019USD ($)$ / sharesshares</t>
  </si>
  <si>
    <t>Sep. 30, 2018USD ($)</t>
  </si>
  <si>
    <t>Gain on derivative liability</t>
  </si>
  <si>
    <t>Debt instrument discount</t>
  </si>
  <si>
    <t>Loss on derivative fair value measurement</t>
  </si>
  <si>
    <t>Change in fair value of derivatives</t>
  </si>
  <si>
    <t>Convertible Debenture [Member]</t>
  </si>
  <si>
    <t>Convertible Debenture [Member] | October 17, 2020 to October 23, 2020 [Member]</t>
  </si>
  <si>
    <t>Conversion Features [Member]</t>
  </si>
  <si>
    <t>Conversion Features [Member] | Measurement Input, Price Volatility [Member]</t>
  </si>
  <si>
    <t>Derivative liability measurement input</t>
  </si>
  <si>
    <t>Conversion Features [Member] | Measurement Input, Risk Free Interest Rate [Member]</t>
  </si>
  <si>
    <t>Conversion Features [Member] | Measurement Input, Exercise Price [Member] | Minimum [Member]</t>
  </si>
  <si>
    <t>Derivative liability measurement input | $ / shares</t>
  </si>
  <si>
    <t>Conversion Features [Member] | Measurement Input, Exercise Price [Member] | Maximum [Member]</t>
  </si>
  <si>
    <t>Conversion Features [Member] | Measurement Input, Expected Term [Member] | Minimum [Member]</t>
  </si>
  <si>
    <t>Derivative liability measurement input term</t>
  </si>
  <si>
    <t>4 months 17 days</t>
  </si>
  <si>
    <t>Conversion Features [Member] | Measurement Input, Expected Term [Member] | Maximum [Member]</t>
  </si>
  <si>
    <t>7 months 13 days</t>
  </si>
  <si>
    <t>Warrants [Member]</t>
  </si>
  <si>
    <t>Warrants issued | shares</t>
  </si>
  <si>
    <t>Warrants [Member] | October 17, 2020 to October 23, 2020 [Member]</t>
  </si>
  <si>
    <t>Warrants [Member] | Measurement Input, Price Volatility [Member]</t>
  </si>
  <si>
    <t>Warrants [Member] | Measurement Input, Risk Free Interest Rate [Member]</t>
  </si>
  <si>
    <t>Warrants [Member] | Measurement Input, Exercise Price [Member] | Minimum [Member]</t>
  </si>
  <si>
    <t>Warrants [Member] | Measurement Input, Exercise Price [Member] | Maximum [Member]</t>
  </si>
  <si>
    <t>Warrants [Member] | Measurement Input, Expected Term [Member] | Minimum [Member]</t>
  </si>
  <si>
    <t>7 months 2 days</t>
  </si>
  <si>
    <t>Warrants [Member] | Measurement Input, Expected Term [Member] | Maximum [Member]</t>
  </si>
  <si>
    <t>1 year 3 months 26 days</t>
  </si>
  <si>
    <t>Derivative Liability - Schedule of Derivative Liabilities (Details) - USD ($)</t>
  </si>
  <si>
    <t>Beginning, Balance</t>
  </si>
  <si>
    <t>Initial measurement of derivative liabilities</t>
  </si>
  <si>
    <t>Change in fair market value</t>
  </si>
  <si>
    <t>Write off due to conversion</t>
  </si>
  <si>
    <t>Ending, Balance</t>
  </si>
  <si>
    <t>Derivative Liability - Summary of Gain (Loss) on Derivative Liability (Details) - USD ($)</t>
  </si>
  <si>
    <t>Day one loss due to derivatives on convertible debt</t>
  </si>
  <si>
    <t>Total derivative gain (loss)</t>
  </si>
  <si>
    <t>Stock Options and Warrants (Details Narrative) - USD ($)</t>
  </si>
  <si>
    <t>Stock option expense</t>
  </si>
  <si>
    <t>Unrecognized stock-based compensation expense</t>
  </si>
  <si>
    <t>Stock Options and Warrants - Summary of Stock Option and Warrant Activity (Details)</t>
  </si>
  <si>
    <t>Jun. 30, 2019$ / sharesshares</t>
  </si>
  <si>
    <t>Beginning balance, Shares | shares</t>
  </si>
  <si>
    <t>Granted, Shares | shares</t>
  </si>
  <si>
    <t>Exercised, Shares | shares</t>
  </si>
  <si>
    <t>Forfeited, Shares | shares</t>
  </si>
  <si>
    <t>Expired, Shares | shares</t>
  </si>
  <si>
    <t>Ending balance, Shares | shares</t>
  </si>
  <si>
    <t>Weighted-Average Exercise Price Per Share, Beginning balance | $ / shares</t>
  </si>
  <si>
    <t>Weighted-Average Exercise Price Per Share, Granted | $ / shares</t>
  </si>
  <si>
    <t>Weighted-Average Exercise Price Per Share, Exercised | $ / shares</t>
  </si>
  <si>
    <t>Weighted-Average Exercise Price Per Share, Forfeited | $ / shares</t>
  </si>
  <si>
    <t>Weighted-Average Exercise Price Per Share, Expired | $ / shares</t>
  </si>
  <si>
    <t>Weighted-Average Exercise Price Per Share, Ending balance | $ / shares</t>
  </si>
  <si>
    <t>Stock Options and Warrants - Schedule of Outstanding and Exercisable Options and Warrants (Details)</t>
  </si>
  <si>
    <t>Number of Option Shares, Outstanding | shares</t>
  </si>
  <si>
    <t>Weighted Average Exercise Price, Outstanding | $ / shares</t>
  </si>
  <si>
    <t>Weighted Average Remaining Life (Years), Outstanding</t>
  </si>
  <si>
    <t>2 years 9 months 25 days</t>
  </si>
  <si>
    <t>Number of Option Shares, Exercisable | shares</t>
  </si>
  <si>
    <t>Weighted Average Exercise Price, Exercisable | $ / shares</t>
  </si>
  <si>
    <t>Exercise Prices One [Member]</t>
  </si>
  <si>
    <t>2 years 1 month 16 days</t>
  </si>
  <si>
    <t>Exercise Prices Two [Member]</t>
  </si>
  <si>
    <t>4 years 6 months 18 days</t>
  </si>
  <si>
    <t>Exercise Prices Three [Member]</t>
  </si>
  <si>
    <t>2 years 2 months 12 days</t>
  </si>
  <si>
    <t>Exercise Prices Four [Member]</t>
  </si>
  <si>
    <t>Exercise Prices Five [Member]</t>
  </si>
  <si>
    <t>3 years 3 months 26 days</t>
  </si>
  <si>
    <t>Exercise Prices Six [Member]</t>
  </si>
  <si>
    <t>1 year 11 months 8 days</t>
  </si>
  <si>
    <t>Exercise Prices Seven [Member]</t>
  </si>
  <si>
    <t>3 years 9 months 18 days</t>
  </si>
  <si>
    <t>Exercise Prices Eight [Member]</t>
  </si>
  <si>
    <t>4 years 3 months 19 days</t>
  </si>
  <si>
    <t>Exercise Prices Nine [Member]</t>
  </si>
  <si>
    <t>3 years 4 days</t>
  </si>
  <si>
    <t>Exercise Prices Ten [Member]</t>
  </si>
  <si>
    <t>2 years 3 months 22 days</t>
  </si>
  <si>
    <t>Exercise Prices Eleven [Member]</t>
  </si>
  <si>
    <t>Exercise Price Twelve [Member]</t>
  </si>
  <si>
    <t>3 years 1 month 2 days</t>
  </si>
  <si>
    <t>Stock Options and Warrants - Schedule of Stock Option Granted Assumptions (Details)</t>
  </si>
  <si>
    <t>Expected dividend yield</t>
  </si>
  <si>
    <t>Minimum [Member]</t>
  </si>
  <si>
    <t>Expected term of options granted</t>
  </si>
  <si>
    <t>1 year 1 month 6 days</t>
  </si>
  <si>
    <t>Expected volatility</t>
  </si>
  <si>
    <t>102.63%</t>
  </si>
  <si>
    <t>Risk-free interest rate</t>
  </si>
  <si>
    <t>2.57%</t>
  </si>
  <si>
    <t>122.49%</t>
  </si>
  <si>
    <t>2.67%</t>
  </si>
  <si>
    <t>Subsequent Events (Details Narrative)</t>
  </si>
  <si>
    <t>Aug. 30, 2019USD ($)TradingDays</t>
  </si>
  <si>
    <t>Aug. 29, 2019USD ($)TradingDays</t>
  </si>
  <si>
    <t>Aug. 08, 2019USD ($)TradingDays</t>
  </si>
  <si>
    <t>Aug. 29, 2018USD ($)shares</t>
  </si>
  <si>
    <t>Jun. 30, 2019USD ($)shares</t>
  </si>
  <si>
    <t>Jun. 30, 2018USD ($)shares</t>
  </si>
  <si>
    <t>Nov. 15, 2019USD ($)shares</t>
  </si>
  <si>
    <t>Number of shares issued for services, value</t>
  </si>
  <si>
    <t>Number of shares issued for conversion, value</t>
  </si>
  <si>
    <t>Proceeds from convertible debt</t>
  </si>
  <si>
    <t>Firstfire Global Opportunities Fund LLC [Member]</t>
  </si>
  <si>
    <t>Debt original principal amount</t>
  </si>
  <si>
    <t>Number of shares agree to issue | shares</t>
  </si>
  <si>
    <t>Number of shares issued for conversion | shares</t>
  </si>
  <si>
    <t>Preferred stock issued upon conversion | shares</t>
  </si>
  <si>
    <t>Number of shares issued for services | shares</t>
  </si>
  <si>
    <t>Subsequent Event [Member]</t>
  </si>
  <si>
    <t>Subsequent Event [Member] | Convertible Notes Payable One [Member] | Unrelated Party [Member]</t>
  </si>
  <si>
    <t>Aug. 8,
		2020</t>
  </si>
  <si>
    <t>Debt instrument trading days percentage</t>
  </si>
  <si>
    <t>Debt instrument convertible trading days | TradingDays</t>
  </si>
  <si>
    <t>Subsequent Event [Member] | Convertible Notes Payable One [Member] | Third Party [Member]</t>
  </si>
  <si>
    <t>Subsequent Event [Member] | Convertible Notes Payable Two [Member] | Unrelated Party [Member]</t>
  </si>
  <si>
    <t>Subsequent Event [Member] | Convertible Notes Payable Two [Member] | Third Party [Member]</t>
  </si>
  <si>
    <t>Subsequent Event [Member] | Convertible Notes Payable [Member] | Unrelated Party [Member]</t>
  </si>
  <si>
    <t>May 30,
		2020</t>
  </si>
  <si>
    <t>Subsequent Event [Member] | Convertible Notes Payable [Member] | Unrelated Party [Member] | Exchange Agreement [Member]</t>
  </si>
  <si>
    <t>May 29,
		2020</t>
  </si>
  <si>
    <t>Subsequent Event [Member] | Officers and Directors [Member]</t>
  </si>
  <si>
    <t>Number of restricted stock grants | shares</t>
  </si>
  <si>
    <t>Number of restricted stock grants, value</t>
  </si>
  <si>
    <t>Subsequent Event [Member] | Accounts Payable [Member]</t>
  </si>
  <si>
    <t>Common shares issued for settlement of debt | shares</t>
  </si>
  <si>
    <t>Subsequent Event [Member] | Convertible Notes Payable [Member]</t>
  </si>
  <si>
    <t>Subsequent Event [Member] | Series D Convertible Preferred Stock [Member]</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_);(#,##0.0)" numFmtId="167"/>
    <numFmt formatCode="#,##0.0000_);(#,##0.0000)" numFmtId="168"/>
    <numFmt formatCode="_(&quot;$ &quot;#,##0.000_);_(&quot;$ &quot;(#,##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29288776</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67</v>
      </c>
    </row>
    <row r="4" spans="1:2">
      <c r="A4" s="4" t="s">
        <v>269</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267</v>
      </c>
    </row>
    <row r="4" spans="1:2">
      <c r="A4" s="4" t="s">
        <v>271</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61064</v>
      </c>
      <c r="C3" s="6" t="n">
        <v>81736</v>
      </c>
    </row>
    <row r="4" spans="1:3">
      <c r="A4" s="4" t="s">
        <v>36</v>
      </c>
      <c r="B4" s="5" t="n">
        <v>331346</v>
      </c>
      <c r="C4" s="5" t="n">
        <v>234178</v>
      </c>
    </row>
    <row r="5" spans="1:3">
      <c r="A5" s="4" t="s">
        <v>37</v>
      </c>
      <c r="B5" s="5" t="n">
        <v>63135</v>
      </c>
      <c r="C5" s="5" t="n">
        <v>45940</v>
      </c>
    </row>
    <row r="6" spans="1:3">
      <c r="A6" s="4" t="s">
        <v>38</v>
      </c>
      <c r="B6" s="5" t="n">
        <v>56975</v>
      </c>
      <c r="C6" s="5" t="n">
        <v>146816</v>
      </c>
    </row>
    <row r="7" spans="1:3">
      <c r="A7" s="4" t="s">
        <v>39</v>
      </c>
      <c r="B7" s="5" t="n">
        <v>538904</v>
      </c>
      <c r="C7" s="5" t="n">
        <v>100000</v>
      </c>
    </row>
    <row r="8" spans="1:3">
      <c r="A8" s="4" t="s">
        <v>40</v>
      </c>
      <c r="B8" s="5" t="n">
        <v>1051424</v>
      </c>
      <c r="C8" s="5" t="n">
        <v>608670</v>
      </c>
    </row>
    <row r="9" spans="1:3">
      <c r="A9" s="4" t="s">
        <v>41</v>
      </c>
      <c r="B9" s="5" t="n">
        <v>2580812</v>
      </c>
      <c r="C9" s="4" t="s">
        <v>42</v>
      </c>
    </row>
    <row r="10" spans="1:3">
      <c r="A10" s="4" t="s">
        <v>43</v>
      </c>
      <c r="B10" s="5" t="n">
        <v>1485254</v>
      </c>
      <c r="C10" s="5" t="n">
        <v>411241</v>
      </c>
    </row>
    <row r="11" spans="1:3">
      <c r="A11" s="4" t="s">
        <v>44</v>
      </c>
      <c r="B11" s="4" t="s">
        <v>42</v>
      </c>
      <c r="C11" s="5" t="n">
        <v>455540</v>
      </c>
    </row>
    <row r="12" spans="1:3">
      <c r="A12" s="4" t="s">
        <v>45</v>
      </c>
      <c r="B12" s="5" t="n">
        <v>212550</v>
      </c>
      <c r="C12" s="5" t="n">
        <v>212550</v>
      </c>
    </row>
    <row r="13" spans="1:3">
      <c r="A13" s="4" t="s">
        <v>46</v>
      </c>
      <c r="B13" s="5" t="n">
        <v>3221601</v>
      </c>
      <c r="C13" s="5" t="n">
        <v>3525772</v>
      </c>
    </row>
    <row r="14" spans="1:3">
      <c r="A14" s="4" t="s">
        <v>47</v>
      </c>
      <c r="B14" s="5" t="n">
        <v>195897</v>
      </c>
      <c r="C14" s="5" t="n">
        <v>159632</v>
      </c>
    </row>
    <row r="15" spans="1:3">
      <c r="A15" s="4" t="s">
        <v>48</v>
      </c>
      <c r="B15" s="4" t="s">
        <v>42</v>
      </c>
      <c r="C15" s="5" t="n">
        <v>1200000</v>
      </c>
    </row>
    <row r="16" spans="1:3">
      <c r="A16" s="4" t="s">
        <v>37</v>
      </c>
      <c r="B16" s="5" t="n">
        <v>120993</v>
      </c>
      <c r="C16" s="5" t="n">
        <v>63582</v>
      </c>
    </row>
    <row r="17" spans="1:3">
      <c r="A17" s="4" t="s">
        <v>49</v>
      </c>
      <c r="B17" s="5" t="n">
        <v>1386424</v>
      </c>
      <c r="C17" s="5" t="n">
        <v>1680569</v>
      </c>
    </row>
    <row r="18" spans="1:3">
      <c r="A18" s="4" t="s">
        <v>50</v>
      </c>
      <c r="B18" s="5" t="n">
        <v>6008526</v>
      </c>
      <c r="C18" s="5" t="n">
        <v>6037404</v>
      </c>
    </row>
    <row r="19" spans="1:3">
      <c r="A19" s="4" t="s">
        <v>51</v>
      </c>
      <c r="B19" s="5" t="n">
        <v>16263481</v>
      </c>
      <c r="C19" s="5" t="n">
        <v>14354960</v>
      </c>
    </row>
    <row r="20" spans="1:3">
      <c r="A20" s="3" t="s">
        <v>52</v>
      </c>
    </row>
    <row r="21" spans="1:3">
      <c r="A21" s="4" t="s">
        <v>53</v>
      </c>
      <c r="B21" s="5" t="n">
        <v>2813635</v>
      </c>
      <c r="C21" s="5" t="n">
        <v>1546617</v>
      </c>
    </row>
    <row r="22" spans="1:3">
      <c r="A22" s="4" t="s">
        <v>54</v>
      </c>
      <c r="B22" s="5" t="n">
        <v>156964</v>
      </c>
      <c r="C22" s="5" t="n">
        <v>363211</v>
      </c>
    </row>
    <row r="23" spans="1:3">
      <c r="A23" s="4" t="s">
        <v>55</v>
      </c>
      <c r="B23" s="5" t="n">
        <v>952563</v>
      </c>
      <c r="C23" s="5" t="n">
        <v>416459</v>
      </c>
    </row>
    <row r="24" spans="1:3">
      <c r="A24" s="4" t="s">
        <v>56</v>
      </c>
      <c r="B24" s="5" t="n">
        <v>981875</v>
      </c>
      <c r="C24" s="5" t="n">
        <v>677030</v>
      </c>
    </row>
    <row r="25" spans="1:3">
      <c r="A25" s="4" t="s">
        <v>57</v>
      </c>
      <c r="B25" s="5" t="n">
        <v>1120966</v>
      </c>
      <c r="C25" s="5" t="n">
        <v>11812781</v>
      </c>
    </row>
    <row r="26" spans="1:3">
      <c r="A26" s="4" t="s">
        <v>58</v>
      </c>
      <c r="B26" s="5" t="n">
        <v>3310592</v>
      </c>
      <c r="C26" s="5" t="n">
        <v>1678265</v>
      </c>
    </row>
    <row r="27" spans="1:3">
      <c r="A27" s="4" t="s">
        <v>59</v>
      </c>
      <c r="B27" s="5" t="n">
        <v>786931</v>
      </c>
      <c r="C27" s="5" t="n">
        <v>643927</v>
      </c>
    </row>
    <row r="28" spans="1:3">
      <c r="A28" s="4" t="s">
        <v>60</v>
      </c>
      <c r="B28" s="5" t="n">
        <v>10123526</v>
      </c>
      <c r="C28" s="5" t="n">
        <v>6506787</v>
      </c>
    </row>
    <row r="29" spans="1:3">
      <c r="A29" s="4" t="s">
        <v>61</v>
      </c>
      <c r="B29" s="5" t="n">
        <v>1716955</v>
      </c>
      <c r="C29" s="5" t="n">
        <v>1153164</v>
      </c>
    </row>
    <row r="30" spans="1:3">
      <c r="A30" s="4" t="s">
        <v>62</v>
      </c>
      <c r="B30" s="5" t="n">
        <v>2630353</v>
      </c>
      <c r="C30" s="4" t="s">
        <v>42</v>
      </c>
    </row>
    <row r="31" spans="1:3">
      <c r="A31" s="4" t="s">
        <v>63</v>
      </c>
      <c r="B31" s="5" t="n">
        <v>439714</v>
      </c>
      <c r="C31" s="5" t="n">
        <v>148433</v>
      </c>
    </row>
    <row r="32" spans="1:3">
      <c r="A32" s="4" t="s">
        <v>64</v>
      </c>
      <c r="B32" s="5" t="n">
        <v>642018</v>
      </c>
      <c r="C32" s="5" t="n">
        <v>1193781</v>
      </c>
    </row>
    <row r="33" spans="1:3">
      <c r="A33" s="4" t="s">
        <v>65</v>
      </c>
      <c r="B33" s="4" t="s">
        <v>42</v>
      </c>
      <c r="C33" s="5" t="n">
        <v>61263</v>
      </c>
    </row>
    <row r="34" spans="1:3">
      <c r="A34" s="4" t="s">
        <v>66</v>
      </c>
      <c r="B34" s="5" t="n">
        <v>1562322</v>
      </c>
      <c r="C34" s="5" t="n">
        <v>1348793</v>
      </c>
    </row>
    <row r="35" spans="1:3">
      <c r="A35" s="4" t="s">
        <v>67</v>
      </c>
      <c r="B35" s="5" t="n">
        <v>17114888</v>
      </c>
      <c r="C35" s="5" t="n">
        <v>10412221</v>
      </c>
    </row>
    <row r="36" spans="1:3">
      <c r="A36" s="3" t="s">
        <v>68</v>
      </c>
    </row>
    <row r="37" spans="1:3">
      <c r="A37" s="4" t="s">
        <v>69</v>
      </c>
      <c r="B37" s="5" t="n">
        <v>2784</v>
      </c>
      <c r="C37" s="5" t="n">
        <v>2326</v>
      </c>
    </row>
    <row r="38" spans="1:3">
      <c r="A38" s="4" t="s">
        <v>70</v>
      </c>
      <c r="B38" s="4" t="s">
        <v>42</v>
      </c>
      <c r="C38" s="4" t="s">
        <v>42</v>
      </c>
    </row>
    <row r="39" spans="1:3">
      <c r="A39" s="4" t="s">
        <v>71</v>
      </c>
      <c r="B39" s="5" t="n">
        <v>24576290</v>
      </c>
      <c r="C39" s="5" t="n">
        <v>21495621</v>
      </c>
    </row>
    <row r="40" spans="1:3">
      <c r="A40" s="4" t="s">
        <v>72</v>
      </c>
      <c r="B40" s="5" t="n">
        <v>-26858124</v>
      </c>
      <c r="C40" s="5" t="n">
        <v>-19226462</v>
      </c>
    </row>
    <row r="41" spans="1:3">
      <c r="A41" s="4" t="s">
        <v>73</v>
      </c>
      <c r="B41" s="5" t="n">
        <v>-296936</v>
      </c>
      <c r="C41" s="5" t="n">
        <v>-263985</v>
      </c>
    </row>
    <row r="42" spans="1:3">
      <c r="A42" s="4" t="s">
        <v>74</v>
      </c>
      <c r="B42" s="5" t="n">
        <v>-2575401</v>
      </c>
      <c r="C42" s="5" t="n">
        <v>2008105</v>
      </c>
    </row>
    <row r="43" spans="1:3">
      <c r="A43" s="4" t="s">
        <v>75</v>
      </c>
      <c r="B43" s="5" t="n">
        <v>1723994</v>
      </c>
      <c r="C43" s="5" t="n">
        <v>1934634</v>
      </c>
    </row>
    <row r="44" spans="1:3">
      <c r="A44" s="4" t="s">
        <v>76</v>
      </c>
      <c r="B44" s="5" t="n">
        <v>-851407</v>
      </c>
      <c r="C44" s="5" t="n">
        <v>3942739</v>
      </c>
    </row>
    <row r="45" spans="1:3">
      <c r="A45" s="4" t="s">
        <v>77</v>
      </c>
      <c r="B45" s="5" t="n">
        <v>16263481</v>
      </c>
      <c r="C45" s="5" t="n">
        <v>14354960</v>
      </c>
    </row>
    <row r="46" spans="1:3">
      <c r="A46" s="4" t="s">
        <v>78</v>
      </c>
    </row>
    <row r="47" spans="1:3">
      <c r="A47" s="3" t="s">
        <v>68</v>
      </c>
    </row>
    <row r="48" spans="1:3">
      <c r="A48" s="4" t="s">
        <v>79</v>
      </c>
      <c r="B48" s="5" t="n">
        <v>500</v>
      </c>
      <c r="C48" s="5" t="n">
        <v>500</v>
      </c>
    </row>
    <row r="49" spans="1:3">
      <c r="A49" s="4" t="s">
        <v>74</v>
      </c>
      <c r="B49" s="5" t="n">
        <v>500</v>
      </c>
      <c r="C49" s="5" t="n">
        <v>500</v>
      </c>
    </row>
    <row r="50" spans="1:3">
      <c r="A50" s="4" t="s">
        <v>76</v>
      </c>
      <c r="B50" s="5" t="n">
        <v>500</v>
      </c>
      <c r="C50" s="5" t="n">
        <v>500</v>
      </c>
    </row>
    <row r="51" spans="1:3">
      <c r="A51" s="4" t="s">
        <v>80</v>
      </c>
    </row>
    <row r="52" spans="1:3">
      <c r="A52" s="3" t="s">
        <v>68</v>
      </c>
    </row>
    <row r="53" spans="1:3">
      <c r="A53" s="4" t="s">
        <v>79</v>
      </c>
      <c r="B53" s="5" t="n">
        <v>50</v>
      </c>
      <c r="C53" s="5" t="n">
        <v>50</v>
      </c>
    </row>
    <row r="54" spans="1:3">
      <c r="A54" s="4" t="s">
        <v>74</v>
      </c>
      <c r="B54" s="5" t="n">
        <v>50</v>
      </c>
      <c r="C54" s="5" t="n">
        <v>50</v>
      </c>
    </row>
    <row r="55" spans="1:3">
      <c r="A55" s="4" t="s">
        <v>76</v>
      </c>
      <c r="B55" s="5" t="n">
        <v>50</v>
      </c>
      <c r="C55" s="5" t="n">
        <v>50</v>
      </c>
    </row>
    <row r="56" spans="1:3">
      <c r="A56" s="4" t="s">
        <v>81</v>
      </c>
    </row>
    <row r="57" spans="1:3">
      <c r="A57" s="3" t="s">
        <v>68</v>
      </c>
    </row>
    <row r="58" spans="1:3">
      <c r="A58" s="4" t="s">
        <v>79</v>
      </c>
      <c r="B58" s="5" t="n">
        <v>35</v>
      </c>
      <c r="C58" s="5" t="n">
        <v>55</v>
      </c>
    </row>
    <row r="59" spans="1:3">
      <c r="A59" s="4" t="s">
        <v>74</v>
      </c>
      <c r="B59" s="5" t="n">
        <v>35</v>
      </c>
      <c r="C59" s="5" t="n">
        <v>55</v>
      </c>
    </row>
    <row r="60" spans="1:3">
      <c r="A60" s="4" t="s">
        <v>76</v>
      </c>
      <c r="B60" s="6" t="n">
        <v>35</v>
      </c>
      <c r="C60" s="6" t="n">
        <v>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40</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45</v>
      </c>
      <c r="B9" s="4" t="s">
        <v>293</v>
      </c>
    </row>
    <row r="10" spans="1:2">
      <c r="A10" s="4" t="s">
        <v>294</v>
      </c>
      <c r="B10" s="4" t="s">
        <v>295</v>
      </c>
    </row>
    <row r="11" spans="1:2">
      <c r="A11" s="4" t="s">
        <v>296</v>
      </c>
      <c r="B11"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40</v>
      </c>
    </row>
    <row r="4" spans="1:2">
      <c r="A4" s="4" t="s">
        <v>299</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1</v>
      </c>
      <c r="B1" s="2" t="s">
        <v>1</v>
      </c>
    </row>
    <row r="2" spans="1:2">
      <c r="B2" s="2" t="s">
        <v>2</v>
      </c>
    </row>
    <row r="3" spans="1:2">
      <c r="A3" s="3" t="s">
        <v>246</v>
      </c>
    </row>
    <row r="4" spans="1:2">
      <c r="A4" s="4" t="s">
        <v>302</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4</v>
      </c>
      <c r="B1" s="2" t="s">
        <v>1</v>
      </c>
    </row>
    <row r="2" spans="1:2">
      <c r="B2" s="2" t="s">
        <v>2</v>
      </c>
    </row>
    <row r="3" spans="1:2">
      <c r="A3" s="3" t="s">
        <v>249</v>
      </c>
    </row>
    <row r="4" spans="1:2">
      <c r="A4" s="4" t="s">
        <v>305</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252</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2</v>
      </c>
      <c r="B1" s="2" t="s">
        <v>1</v>
      </c>
    </row>
    <row r="2" spans="1:2">
      <c r="B2" s="2" t="s">
        <v>2</v>
      </c>
    </row>
    <row r="3" spans="1:2">
      <c r="A3" s="3" t="s">
        <v>255</v>
      </c>
    </row>
    <row r="4" spans="1:2">
      <c r="A4" s="4" t="s">
        <v>313</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3" t="s">
        <v>258</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0</v>
      </c>
      <c r="B1" s="2" t="s">
        <v>1</v>
      </c>
    </row>
    <row r="2" spans="1:2">
      <c r="B2" s="2" t="s">
        <v>2</v>
      </c>
    </row>
    <row r="3" spans="1:2">
      <c r="A3" s="3" t="s">
        <v>267</v>
      </c>
    </row>
    <row r="4" spans="1:2">
      <c r="A4" s="4" t="s">
        <v>321</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2</v>
      </c>
      <c r="B1" s="2" t="s">
        <v>2</v>
      </c>
      <c r="C1" s="2" t="s">
        <v>33</v>
      </c>
    </row>
    <row r="2" spans="1:3">
      <c r="A2" s="4" t="s">
        <v>83</v>
      </c>
      <c r="B2" s="6" t="n">
        <v>164617</v>
      </c>
      <c r="C2" s="6" t="n">
        <v>414475</v>
      </c>
    </row>
    <row r="3" spans="1:3">
      <c r="A3" s="4" t="s">
        <v>84</v>
      </c>
      <c r="B3" s="5" t="n">
        <v>324257</v>
      </c>
      <c r="C3" s="5" t="n">
        <v>123854</v>
      </c>
    </row>
    <row r="4" spans="1:3">
      <c r="A4" s="4" t="s">
        <v>85</v>
      </c>
      <c r="B4" s="5" t="n">
        <v>897441</v>
      </c>
      <c r="C4" s="5" t="n">
        <v>520437</v>
      </c>
    </row>
    <row r="5" spans="1:3">
      <c r="A5" s="4" t="s">
        <v>86</v>
      </c>
      <c r="B5" s="5" t="n">
        <v>603485</v>
      </c>
      <c r="C5" s="5" t="n">
        <v>318816</v>
      </c>
    </row>
    <row r="6" spans="1:3">
      <c r="A6" s="4" t="s">
        <v>87</v>
      </c>
      <c r="B6" s="5" t="n">
        <v>792040</v>
      </c>
      <c r="C6" s="5" t="n">
        <v>753557</v>
      </c>
    </row>
    <row r="7" spans="1:3">
      <c r="A7" s="4" t="s">
        <v>88</v>
      </c>
      <c r="B7" s="5" t="n">
        <v>0</v>
      </c>
      <c r="C7" s="5" t="n">
        <v>119000</v>
      </c>
    </row>
    <row r="8" spans="1:3">
      <c r="A8" s="4" t="s">
        <v>89</v>
      </c>
      <c r="B8" s="5" t="n">
        <v>3484269</v>
      </c>
      <c r="C8" s="5" t="n">
        <v>4043836</v>
      </c>
    </row>
    <row r="9" spans="1:3">
      <c r="A9" s="4" t="s">
        <v>90</v>
      </c>
      <c r="B9" s="6" t="n">
        <v>39302</v>
      </c>
      <c r="C9" s="6" t="n">
        <v>51971</v>
      </c>
    </row>
    <row r="10" spans="1:3">
      <c r="A10" s="4" t="s">
        <v>91</v>
      </c>
      <c r="B10" s="7" t="n">
        <v>0.0001</v>
      </c>
      <c r="C10" s="7" t="n">
        <v>0.0001</v>
      </c>
    </row>
    <row r="11" spans="1:3">
      <c r="A11" s="4" t="s">
        <v>92</v>
      </c>
      <c r="B11" s="5" t="n">
        <v>1000000000</v>
      </c>
      <c r="C11" s="5" t="n">
        <v>1000000000</v>
      </c>
    </row>
    <row r="12" spans="1:3">
      <c r="A12" s="4" t="s">
        <v>93</v>
      </c>
      <c r="B12" s="5" t="n">
        <v>27839340</v>
      </c>
      <c r="C12" s="5" t="n">
        <v>23255409</v>
      </c>
    </row>
    <row r="13" spans="1:3">
      <c r="A13" s="4" t="s">
        <v>94</v>
      </c>
      <c r="B13" s="5" t="n">
        <v>27839340</v>
      </c>
      <c r="C13" s="5" t="n">
        <v>23255409</v>
      </c>
    </row>
    <row r="14" spans="1:3">
      <c r="A14" s="4" t="s">
        <v>78</v>
      </c>
    </row>
    <row r="15" spans="1:3">
      <c r="A15" s="4" t="s">
        <v>95</v>
      </c>
      <c r="B15" s="7" t="n">
        <v>0.0001</v>
      </c>
      <c r="C15" s="7" t="n">
        <v>0.0001</v>
      </c>
    </row>
    <row r="16" spans="1:3">
      <c r="A16" s="4" t="s">
        <v>96</v>
      </c>
      <c r="B16" s="5" t="n">
        <v>5000000</v>
      </c>
      <c r="C16" s="5" t="n">
        <v>5000000</v>
      </c>
    </row>
    <row r="17" spans="1:3">
      <c r="A17" s="4" t="s">
        <v>97</v>
      </c>
      <c r="B17" s="5" t="n">
        <v>5000000</v>
      </c>
      <c r="C17" s="5" t="n">
        <v>5000000</v>
      </c>
    </row>
    <row r="18" spans="1:3">
      <c r="A18" s="4" t="s">
        <v>98</v>
      </c>
      <c r="B18" s="5" t="n">
        <v>5000000</v>
      </c>
      <c r="C18" s="5" t="n">
        <v>5000000</v>
      </c>
    </row>
    <row r="19" spans="1:3">
      <c r="A19" s="4" t="s">
        <v>80</v>
      </c>
    </row>
    <row r="20" spans="1:3">
      <c r="A20" s="4" t="s">
        <v>95</v>
      </c>
      <c r="B20" s="7" t="n">
        <v>0.0001</v>
      </c>
      <c r="C20" s="7" t="n">
        <v>0.0001</v>
      </c>
    </row>
    <row r="21" spans="1:3">
      <c r="A21" s="4" t="s">
        <v>96</v>
      </c>
      <c r="B21" s="5" t="n">
        <v>500000</v>
      </c>
      <c r="C21" s="5" t="n">
        <v>500000</v>
      </c>
    </row>
    <row r="22" spans="1:3">
      <c r="A22" s="4" t="s">
        <v>97</v>
      </c>
      <c r="B22" s="5" t="n">
        <v>500000</v>
      </c>
      <c r="C22" s="5" t="n">
        <v>500000</v>
      </c>
    </row>
    <row r="23" spans="1:3">
      <c r="A23" s="4" t="s">
        <v>98</v>
      </c>
      <c r="B23" s="5" t="n">
        <v>500000</v>
      </c>
      <c r="C23" s="5" t="n">
        <v>500000</v>
      </c>
    </row>
    <row r="24" spans="1:3">
      <c r="A24" s="4" t="s">
        <v>81</v>
      </c>
    </row>
    <row r="25" spans="1:3">
      <c r="A25" s="4" t="s">
        <v>95</v>
      </c>
      <c r="B25" s="7" t="n">
        <v>0.0001</v>
      </c>
      <c r="C25" s="7" t="n">
        <v>0.0001</v>
      </c>
    </row>
    <row r="26" spans="1:3">
      <c r="A26" s="4" t="s">
        <v>96</v>
      </c>
      <c r="B26" s="5" t="n">
        <v>1000000</v>
      </c>
      <c r="C26" s="5" t="n">
        <v>1000000</v>
      </c>
    </row>
    <row r="27" spans="1:3">
      <c r="A27" s="4" t="s">
        <v>97</v>
      </c>
      <c r="B27" s="5" t="n">
        <v>349500</v>
      </c>
      <c r="C27" s="5" t="n">
        <v>552500</v>
      </c>
    </row>
    <row r="28" spans="1:3">
      <c r="A28" s="4" t="s">
        <v>98</v>
      </c>
      <c r="B28" s="5" t="n">
        <v>349500</v>
      </c>
      <c r="C28" s="5" t="n">
        <v>552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3</v>
      </c>
      <c r="B1" s="2" t="s">
        <v>1</v>
      </c>
    </row>
    <row r="2" spans="1:2">
      <c r="B2" s="2" t="s">
        <v>2</v>
      </c>
    </row>
    <row r="3" spans="1:2">
      <c r="A3" s="3" t="s">
        <v>267</v>
      </c>
    </row>
    <row r="4" spans="1:2">
      <c r="A4" s="4" t="s">
        <v>324</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6</v>
      </c>
      <c r="B1" s="2" t="s">
        <v>1</v>
      </c>
    </row>
    <row r="2" spans="1:2">
      <c r="B2" s="2" t="s">
        <v>2</v>
      </c>
    </row>
    <row r="3" spans="1:2">
      <c r="A3" s="3" t="s">
        <v>267</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9</v>
      </c>
      <c r="B1" s="2" t="s">
        <v>1</v>
      </c>
    </row>
    <row r="2" spans="1:2">
      <c r="B2" s="2" t="s">
        <v>2</v>
      </c>
    </row>
    <row r="3" spans="1:2">
      <c r="A3" s="3" t="s">
        <v>274</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34</v>
      </c>
      <c r="B1" s="2" t="s">
        <v>1</v>
      </c>
    </row>
    <row r="2" spans="1:2">
      <c r="B2" s="2" t="s">
        <v>2</v>
      </c>
    </row>
    <row r="3" spans="1:2">
      <c r="A3" s="3" t="s">
        <v>277</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2"/>
    <col customWidth="1" max="3" min="3" width="20"/>
  </cols>
  <sheetData>
    <row r="1" spans="1:3">
      <c r="A1" s="1" t="s">
        <v>341</v>
      </c>
      <c r="B1" s="2" t="s">
        <v>1</v>
      </c>
    </row>
    <row r="2" spans="1:3">
      <c r="B2" s="2" t="s">
        <v>342</v>
      </c>
      <c r="C2" s="2" t="s">
        <v>343</v>
      </c>
    </row>
    <row r="3" spans="1:3">
      <c r="A3" s="4" t="s">
        <v>344</v>
      </c>
      <c r="B3" s="5" t="n">
        <v>26218351</v>
      </c>
      <c r="C3" s="5" t="n">
        <v>15030353</v>
      </c>
    </row>
    <row r="4" spans="1:3">
      <c r="A4" s="4" t="s">
        <v>345</v>
      </c>
    </row>
    <row r="5" spans="1:3">
      <c r="A5" s="4" t="s">
        <v>346</v>
      </c>
      <c r="B5" s="5" t="n">
        <v>2</v>
      </c>
    </row>
    <row r="6" spans="1:3">
      <c r="A6" s="4" t="s">
        <v>347</v>
      </c>
    </row>
    <row r="7" spans="1:3">
      <c r="A7" s="4" t="s">
        <v>346</v>
      </c>
      <c r="B7" s="5" t="n">
        <v>1</v>
      </c>
    </row>
    <row r="8" spans="1:3">
      <c r="A8" s="4" t="s">
        <v>348</v>
      </c>
    </row>
    <row r="9" spans="1:3">
      <c r="A9" s="4" t="s">
        <v>346</v>
      </c>
      <c r="B9" s="5" t="n">
        <v>2</v>
      </c>
    </row>
    <row r="10" spans="1:3">
      <c r="A10" s="4" t="s">
        <v>349</v>
      </c>
    </row>
    <row r="11" spans="1:3">
      <c r="A11" s="4" t="s">
        <v>346</v>
      </c>
      <c r="B11" s="5" t="n">
        <v>1</v>
      </c>
    </row>
    <row r="12" spans="1:3">
      <c r="A12" s="4" t="s">
        <v>347</v>
      </c>
    </row>
    <row r="13" spans="1:3">
      <c r="A13" s="4" t="s">
        <v>346</v>
      </c>
      <c r="B13" s="5" t="n">
        <v>1</v>
      </c>
    </row>
    <row r="14" spans="1:3">
      <c r="A14" s="4" t="s">
        <v>350</v>
      </c>
    </row>
    <row r="15" spans="1:3">
      <c r="A15" s="4" t="s">
        <v>351</v>
      </c>
      <c r="B15" s="4" t="s">
        <v>352</v>
      </c>
    </row>
    <row r="16" spans="1:3">
      <c r="A16" s="4" t="s">
        <v>353</v>
      </c>
    </row>
    <row r="17" spans="1:3">
      <c r="A17" s="4" t="s">
        <v>351</v>
      </c>
      <c r="B17" s="4" t="s">
        <v>354</v>
      </c>
    </row>
    <row r="18" spans="1:3">
      <c r="A18" s="4" t="s">
        <v>355</v>
      </c>
    </row>
    <row r="19" spans="1:3">
      <c r="A19" s="4" t="s">
        <v>351</v>
      </c>
      <c r="B19" s="4" t="s">
        <v>356</v>
      </c>
    </row>
    <row r="20" spans="1:3">
      <c r="A20" s="4" t="s">
        <v>357</v>
      </c>
    </row>
    <row r="21" spans="1:3">
      <c r="A21" s="4" t="s">
        <v>351</v>
      </c>
      <c r="B21" s="4" t="s">
        <v>35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359</v>
      </c>
      <c r="B1" s="2" t="s">
        <v>2</v>
      </c>
    </row>
    <row r="2" spans="1:2">
      <c r="A2" s="4" t="s">
        <v>360</v>
      </c>
      <c r="B2" s="4" t="s">
        <v>361</v>
      </c>
    </row>
    <row r="3" spans="1:2">
      <c r="A3" s="4" t="s">
        <v>362</v>
      </c>
    </row>
    <row r="4" spans="1:2">
      <c r="A4" s="4" t="s">
        <v>360</v>
      </c>
      <c r="B4" s="4" t="s">
        <v>363</v>
      </c>
    </row>
    <row r="5" spans="1:2">
      <c r="A5" s="4" t="s">
        <v>364</v>
      </c>
    </row>
    <row r="6" spans="1:2">
      <c r="A6" s="4" t="s">
        <v>360</v>
      </c>
      <c r="B6" s="4" t="s">
        <v>365</v>
      </c>
    </row>
    <row r="7" spans="1:2">
      <c r="A7" s="4" t="s">
        <v>366</v>
      </c>
    </row>
    <row r="8" spans="1:2">
      <c r="A8" s="4" t="s">
        <v>360</v>
      </c>
      <c r="B8" s="4" t="s">
        <v>367</v>
      </c>
    </row>
    <row r="9" spans="1:2">
      <c r="A9" s="4" t="s">
        <v>368</v>
      </c>
    </row>
    <row r="10" spans="1:2">
      <c r="A10" s="4" t="s">
        <v>360</v>
      </c>
      <c r="B10" s="4" t="s">
        <v>3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3</v>
      </c>
    </row>
    <row r="2" spans="1:3">
      <c r="A2" s="4" t="s">
        <v>371</v>
      </c>
      <c r="B2" s="6" t="n">
        <v>1120966</v>
      </c>
      <c r="C2" s="6" t="n">
        <v>1181278</v>
      </c>
    </row>
    <row r="3" spans="1:3">
      <c r="A3" s="4" t="s">
        <v>372</v>
      </c>
    </row>
    <row r="4" spans="1:3">
      <c r="A4" s="4" t="s">
        <v>371</v>
      </c>
      <c r="B4" s="4" t="s">
        <v>42</v>
      </c>
      <c r="C4" s="4" t="s">
        <v>42</v>
      </c>
    </row>
    <row r="5" spans="1:3">
      <c r="A5" s="4" t="s">
        <v>373</v>
      </c>
    </row>
    <row r="6" spans="1:3">
      <c r="A6" s="4" t="s">
        <v>371</v>
      </c>
      <c r="B6" s="4" t="s">
        <v>42</v>
      </c>
      <c r="C6" s="4" t="s">
        <v>42</v>
      </c>
    </row>
    <row r="7" spans="1:3">
      <c r="A7" s="4" t="s">
        <v>374</v>
      </c>
    </row>
    <row r="8" spans="1:3">
      <c r="A8" s="4" t="s">
        <v>371</v>
      </c>
      <c r="B8" s="6" t="n">
        <v>1120966</v>
      </c>
      <c r="C8" s="6" t="n">
        <v>11812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7"/>
    <col customWidth="1" max="2" min="2" width="80"/>
    <col customWidth="1" max="3" min="3" width="14"/>
    <col customWidth="1" max="4" min="4" width="14"/>
  </cols>
  <sheetData>
    <row r="1" spans="1:4">
      <c r="A1" s="1" t="s">
        <v>375</v>
      </c>
      <c r="B1" s="2" t="s">
        <v>1</v>
      </c>
    </row>
    <row r="2" spans="1:4">
      <c r="B2" s="2" t="s">
        <v>2</v>
      </c>
      <c r="C2" s="2" t="s">
        <v>376</v>
      </c>
      <c r="D2" s="2" t="s">
        <v>33</v>
      </c>
    </row>
    <row r="3" spans="1:4">
      <c r="A3" s="3" t="s">
        <v>249</v>
      </c>
    </row>
    <row r="4" spans="1:4">
      <c r="A4" s="4" t="s">
        <v>377</v>
      </c>
      <c r="B4" s="4" t="s">
        <v>378</v>
      </c>
    </row>
    <row r="5" spans="1:4">
      <c r="A5" s="4" t="s">
        <v>41</v>
      </c>
      <c r="B5" s="6" t="n">
        <v>2580812</v>
      </c>
      <c r="C5" s="6" t="n">
        <v>2667715</v>
      </c>
      <c r="D5" s="4" t="s">
        <v>42</v>
      </c>
    </row>
    <row r="6" spans="1:4">
      <c r="A6" s="4" t="s">
        <v>379</v>
      </c>
      <c r="B6" s="6" t="n">
        <v>2630353</v>
      </c>
      <c r="C6" s="6" t="n">
        <v>2828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76</v>
      </c>
    </row>
    <row r="2" spans="1:3">
      <c r="A2" s="3" t="s">
        <v>249</v>
      </c>
    </row>
    <row r="3" spans="1:3">
      <c r="A3" s="4" t="s">
        <v>381</v>
      </c>
      <c r="B3" s="6" t="n">
        <v>791260</v>
      </c>
    </row>
    <row r="4" spans="1:3">
      <c r="A4" s="4" t="s">
        <v>382</v>
      </c>
      <c r="B4" s="5" t="n">
        <v>932082</v>
      </c>
    </row>
    <row r="5" spans="1:3">
      <c r="A5" s="4" t="s">
        <v>383</v>
      </c>
      <c r="B5" s="5" t="n">
        <v>649795</v>
      </c>
    </row>
    <row r="6" spans="1:3">
      <c r="A6" s="4" t="s">
        <v>384</v>
      </c>
      <c r="B6" s="5" t="n">
        <v>519422</v>
      </c>
    </row>
    <row r="7" spans="1:3">
      <c r="A7" s="4" t="s">
        <v>385</v>
      </c>
      <c r="B7" s="5" t="n">
        <v>323356</v>
      </c>
    </row>
    <row r="8" spans="1:3">
      <c r="A8" s="4" t="s">
        <v>386</v>
      </c>
      <c r="B8" s="5" t="n">
        <v>27911</v>
      </c>
    </row>
    <row r="9" spans="1:3">
      <c r="A9" s="4" t="s">
        <v>387</v>
      </c>
      <c r="B9" s="5" t="n">
        <v>3243826</v>
      </c>
    </row>
    <row r="10" spans="1:3">
      <c r="A10" s="4" t="s">
        <v>388</v>
      </c>
      <c r="B10" s="5" t="n">
        <v>-613473</v>
      </c>
    </row>
    <row r="11" spans="1:3">
      <c r="A11" s="4" t="s">
        <v>389</v>
      </c>
      <c r="B11" s="5" t="n">
        <v>2630353</v>
      </c>
      <c r="C11" s="6" t="n">
        <v>2828361</v>
      </c>
    </row>
    <row r="12" spans="1:3">
      <c r="A12" s="4" t="s">
        <v>390</v>
      </c>
      <c r="B12" s="5" t="n">
        <v>435093</v>
      </c>
    </row>
    <row r="13" spans="1:3">
      <c r="A13" s="4" t="s">
        <v>391</v>
      </c>
      <c r="B13" s="5" t="n">
        <v>432177</v>
      </c>
    </row>
    <row r="14" spans="1:3">
      <c r="A14" s="4" t="s">
        <v>392</v>
      </c>
      <c r="B14" s="5" t="n">
        <v>459420</v>
      </c>
    </row>
    <row r="15" spans="1:3">
      <c r="A15" s="4" t="s">
        <v>393</v>
      </c>
      <c r="B15" s="5" t="n">
        <v>234776</v>
      </c>
    </row>
    <row r="16" spans="1:3">
      <c r="A16" s="4" t="s">
        <v>394</v>
      </c>
      <c r="B16" s="5" t="n">
        <v>204812</v>
      </c>
    </row>
    <row r="17" spans="1:3">
      <c r="A17" s="4" t="s">
        <v>395</v>
      </c>
      <c r="B17" s="5" t="n">
        <v>4977</v>
      </c>
    </row>
    <row r="18" spans="1:3">
      <c r="A18" s="4" t="s">
        <v>396</v>
      </c>
      <c r="B18" s="5" t="n">
        <v>1771255</v>
      </c>
    </row>
    <row r="19" spans="1:3">
      <c r="A19" s="4" t="s">
        <v>397</v>
      </c>
      <c r="B19" s="5" t="n">
        <v>-349666</v>
      </c>
    </row>
    <row r="20" spans="1:3">
      <c r="A20" s="4" t="s">
        <v>398</v>
      </c>
      <c r="B20" s="6" t="n">
        <v>14215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99</v>
      </c>
      <c r="B1" s="2" t="s">
        <v>400</v>
      </c>
      <c r="C1" s="2" t="s">
        <v>2</v>
      </c>
      <c r="D1" s="2" t="s">
        <v>33</v>
      </c>
    </row>
    <row r="2" spans="1:4">
      <c r="A2" s="4" t="s">
        <v>401</v>
      </c>
      <c r="C2" s="6" t="n">
        <v>1970162</v>
      </c>
      <c r="D2" s="6" t="n">
        <v>1999385</v>
      </c>
    </row>
    <row r="3" spans="1:4">
      <c r="A3" s="4" t="s">
        <v>402</v>
      </c>
      <c r="C3" s="5" t="n">
        <v>-603485</v>
      </c>
      <c r="D3" s="5" t="n">
        <v>-318816</v>
      </c>
    </row>
    <row r="4" spans="1:4">
      <c r="A4" s="4" t="s">
        <v>403</v>
      </c>
      <c r="C4" s="5" t="n">
        <v>1386424</v>
      </c>
      <c r="D4" s="5" t="n">
        <v>1680570</v>
      </c>
    </row>
    <row r="5" spans="1:4">
      <c r="A5" s="4" t="s">
        <v>404</v>
      </c>
    </row>
    <row r="6" spans="1:4">
      <c r="A6" s="4" t="s">
        <v>401</v>
      </c>
      <c r="C6" s="5" t="n">
        <v>860044</v>
      </c>
      <c r="D6" s="5" t="n">
        <v>865672</v>
      </c>
    </row>
    <row r="7" spans="1:4">
      <c r="A7" s="4" t="s">
        <v>405</v>
      </c>
    </row>
    <row r="8" spans="1:4">
      <c r="A8" s="4" t="s">
        <v>401</v>
      </c>
      <c r="C8" s="5" t="n">
        <v>503000</v>
      </c>
      <c r="D8" s="5" t="n">
        <v>503000</v>
      </c>
    </row>
    <row r="9" spans="1:4">
      <c r="A9" s="4" t="s">
        <v>406</v>
      </c>
    </row>
    <row r="10" spans="1:4">
      <c r="A10" s="4" t="s">
        <v>401</v>
      </c>
      <c r="C10" s="5" t="n">
        <v>3100</v>
      </c>
      <c r="D10" s="5" t="n">
        <v>3100</v>
      </c>
    </row>
    <row r="11" spans="1:4">
      <c r="A11" s="4" t="s">
        <v>407</v>
      </c>
    </row>
    <row r="12" spans="1:4">
      <c r="A12" s="4" t="s">
        <v>401</v>
      </c>
      <c r="C12" s="5" t="n">
        <v>49606</v>
      </c>
      <c r="D12" s="5" t="n">
        <v>49690</v>
      </c>
    </row>
    <row r="13" spans="1:4">
      <c r="A13" s="4" t="s">
        <v>408</v>
      </c>
    </row>
    <row r="14" spans="1:4">
      <c r="A14" s="4" t="s">
        <v>401</v>
      </c>
      <c r="C14" s="5" t="n">
        <v>183513</v>
      </c>
      <c r="D14" s="5" t="n">
        <v>184563</v>
      </c>
    </row>
    <row r="15" spans="1:4">
      <c r="A15" s="4" t="s">
        <v>409</v>
      </c>
    </row>
    <row r="16" spans="1:4">
      <c r="A16" s="4" t="s">
        <v>401</v>
      </c>
      <c r="C16" s="5" t="n">
        <v>50750</v>
      </c>
      <c r="D16" s="5" t="n">
        <v>50750</v>
      </c>
    </row>
    <row r="17" spans="1:4">
      <c r="A17" s="4" t="s">
        <v>410</v>
      </c>
    </row>
    <row r="18" spans="1:4">
      <c r="A18" s="4" t="s">
        <v>401</v>
      </c>
      <c r="B18" s="4" t="s">
        <v>42</v>
      </c>
      <c r="C18" s="5" t="n">
        <v>11334</v>
      </c>
    </row>
    <row r="19" spans="1:4">
      <c r="A19" s="4" t="s">
        <v>411</v>
      </c>
    </row>
    <row r="20" spans="1:4">
      <c r="A20" s="4" t="s">
        <v>401</v>
      </c>
      <c r="C20" s="6" t="n">
        <v>328563</v>
      </c>
      <c r="D20" s="6" t="n">
        <v>3426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102</v>
      </c>
    </row>
    <row r="4" spans="1:5">
      <c r="A4" s="4" t="s">
        <v>103</v>
      </c>
      <c r="B4" s="6" t="n">
        <v>1101310</v>
      </c>
      <c r="C4" s="6" t="n">
        <v>634338</v>
      </c>
      <c r="D4" s="6" t="n">
        <v>3023727</v>
      </c>
      <c r="E4" s="6" t="n">
        <v>2313514</v>
      </c>
    </row>
    <row r="5" spans="1:5">
      <c r="A5" s="3" t="s">
        <v>104</v>
      </c>
    </row>
    <row r="6" spans="1:5">
      <c r="A6" s="4" t="s">
        <v>105</v>
      </c>
      <c r="B6" s="5" t="n">
        <v>289523</v>
      </c>
      <c r="C6" s="5" t="n">
        <v>70075</v>
      </c>
      <c r="D6" s="5" t="n">
        <v>901827</v>
      </c>
      <c r="E6" s="5" t="n">
        <v>154894</v>
      </c>
    </row>
    <row r="7" spans="1:5">
      <c r="A7" s="4" t="s">
        <v>106</v>
      </c>
      <c r="B7" s="5" t="n">
        <v>1113063</v>
      </c>
      <c r="C7" s="5" t="n">
        <v>829451</v>
      </c>
      <c r="D7" s="5" t="n">
        <v>3574532</v>
      </c>
      <c r="E7" s="5" t="n">
        <v>2364102</v>
      </c>
    </row>
    <row r="8" spans="1:5">
      <c r="A8" s="4" t="s">
        <v>107</v>
      </c>
      <c r="B8" s="5" t="n">
        <v>-11753</v>
      </c>
      <c r="C8" s="5" t="n">
        <v>-195113</v>
      </c>
      <c r="D8" s="5" t="n">
        <v>-550806</v>
      </c>
      <c r="E8" s="5" t="n">
        <v>-50588</v>
      </c>
    </row>
    <row r="9" spans="1:5">
      <c r="A9" s="3" t="s">
        <v>108</v>
      </c>
    </row>
    <row r="10" spans="1:5">
      <c r="A10" s="4" t="s">
        <v>109</v>
      </c>
      <c r="B10" s="5" t="n">
        <v>1486539</v>
      </c>
      <c r="C10" s="5" t="n">
        <v>1989753</v>
      </c>
      <c r="D10" s="5" t="n">
        <v>4206841</v>
      </c>
      <c r="E10" s="5" t="n">
        <v>5023122</v>
      </c>
    </row>
    <row r="11" spans="1:5">
      <c r="A11" s="4" t="s">
        <v>105</v>
      </c>
      <c r="B11" s="5" t="n">
        <v>62291</v>
      </c>
      <c r="C11" s="5" t="n">
        <v>125500</v>
      </c>
      <c r="D11" s="5" t="n">
        <v>178273</v>
      </c>
      <c r="E11" s="5" t="n">
        <v>266656</v>
      </c>
    </row>
    <row r="12" spans="1:5">
      <c r="A12" s="4" t="s">
        <v>110</v>
      </c>
      <c r="B12" s="5" t="n">
        <v>1548830</v>
      </c>
      <c r="C12" s="5" t="n">
        <v>2115253</v>
      </c>
      <c r="D12" s="5" t="n">
        <v>4385114</v>
      </c>
      <c r="E12" s="5" t="n">
        <v>5289778</v>
      </c>
    </row>
    <row r="13" spans="1:5">
      <c r="A13" s="4" t="s">
        <v>111</v>
      </c>
      <c r="B13" s="5" t="n">
        <v>-1560583</v>
      </c>
      <c r="C13" s="5" t="n">
        <v>-2310366</v>
      </c>
      <c r="D13" s="5" t="n">
        <v>-4935920</v>
      </c>
      <c r="E13" s="5" t="n">
        <v>-5340366</v>
      </c>
    </row>
    <row r="14" spans="1:5">
      <c r="A14" s="3" t="s">
        <v>112</v>
      </c>
    </row>
    <row r="15" spans="1:5">
      <c r="A15" s="4" t="s">
        <v>113</v>
      </c>
      <c r="B15" s="5" t="n">
        <v>-592089</v>
      </c>
      <c r="C15" s="5" t="n">
        <v>-1510076</v>
      </c>
      <c r="D15" s="5" t="n">
        <v>-3049386</v>
      </c>
      <c r="E15" s="5" t="n">
        <v>-2897264</v>
      </c>
    </row>
    <row r="16" spans="1:5">
      <c r="A16" s="4" t="s">
        <v>112</v>
      </c>
      <c r="B16" s="5" t="n">
        <v>-178549</v>
      </c>
      <c r="C16" s="4" t="s">
        <v>42</v>
      </c>
      <c r="D16" s="5" t="n">
        <v>-276066</v>
      </c>
      <c r="E16" s="4" t="s">
        <v>42</v>
      </c>
    </row>
    <row r="17" spans="1:5">
      <c r="A17" s="4" t="s">
        <v>114</v>
      </c>
      <c r="B17" s="4" t="s">
        <v>42</v>
      </c>
      <c r="C17" s="4" t="s">
        <v>42</v>
      </c>
      <c r="D17" s="4" t="s">
        <v>42</v>
      </c>
      <c r="E17" s="5" t="n">
        <v>-56093</v>
      </c>
    </row>
    <row r="18" spans="1:5">
      <c r="A18" s="4" t="s">
        <v>115</v>
      </c>
      <c r="B18" s="5" t="n">
        <v>981421</v>
      </c>
      <c r="C18" s="5" t="n">
        <v>363352</v>
      </c>
      <c r="D18" s="5" t="n">
        <v>424774</v>
      </c>
      <c r="E18" s="5" t="n">
        <v>2157443</v>
      </c>
    </row>
    <row r="19" spans="1:5">
      <c r="A19" s="4" t="s">
        <v>116</v>
      </c>
      <c r="B19" s="5" t="n">
        <v>210783</v>
      </c>
      <c r="C19" s="5" t="n">
        <v>-1146724</v>
      </c>
      <c r="D19" s="5" t="n">
        <v>-2900678</v>
      </c>
      <c r="E19" s="5" t="n">
        <v>-795914</v>
      </c>
    </row>
    <row r="20" spans="1:5">
      <c r="A20" s="4" t="s">
        <v>117</v>
      </c>
      <c r="B20" s="5" t="n">
        <v>-1349800</v>
      </c>
      <c r="C20" s="5" t="n">
        <v>-3457090</v>
      </c>
      <c r="D20" s="5" t="n">
        <v>-7836598</v>
      </c>
      <c r="E20" s="5" t="n">
        <v>-6136280</v>
      </c>
    </row>
    <row r="21" spans="1:5">
      <c r="A21" s="4" t="s">
        <v>118</v>
      </c>
      <c r="B21" s="5" t="n">
        <v>2735</v>
      </c>
      <c r="D21" s="5" t="n">
        <v>5704</v>
      </c>
      <c r="E21" s="4" t="s">
        <v>42</v>
      </c>
    </row>
    <row r="22" spans="1:5">
      <c r="A22" s="4" t="s">
        <v>119</v>
      </c>
      <c r="B22" s="5" t="n">
        <v>-1352535</v>
      </c>
      <c r="C22" s="5" t="n">
        <v>-3457090</v>
      </c>
      <c r="D22" s="5" t="n">
        <v>-7842302</v>
      </c>
      <c r="E22" s="5" t="n">
        <v>-6136280</v>
      </c>
    </row>
    <row r="23" spans="1:5">
      <c r="A23" s="4" t="s">
        <v>120</v>
      </c>
      <c r="B23" s="5" t="n">
        <v>-49257</v>
      </c>
      <c r="C23" s="5" t="n">
        <v>-257101</v>
      </c>
      <c r="D23" s="5" t="n">
        <v>-210640</v>
      </c>
      <c r="E23" s="5" t="n">
        <v>-269897</v>
      </c>
    </row>
    <row r="24" spans="1:5">
      <c r="A24" s="4" t="s">
        <v>121</v>
      </c>
      <c r="B24" s="6" t="n">
        <v>-1303278</v>
      </c>
      <c r="C24" s="6" t="n">
        <v>-3199989</v>
      </c>
      <c r="D24" s="6" t="n">
        <v>-7631662</v>
      </c>
      <c r="E24" s="6" t="n">
        <v>-5866383</v>
      </c>
    </row>
    <row r="25" spans="1:5">
      <c r="A25" s="4" t="s">
        <v>122</v>
      </c>
      <c r="B25" s="8" t="n">
        <v>-0.05</v>
      </c>
      <c r="C25" s="8" t="n">
        <v>-0.18</v>
      </c>
      <c r="D25" s="8" t="n">
        <v>-0.29</v>
      </c>
      <c r="E25" s="8" t="n">
        <v>-0.39</v>
      </c>
    </row>
    <row r="26" spans="1:5">
      <c r="A26" s="4" t="s">
        <v>123</v>
      </c>
      <c r="B26" s="5" t="n">
        <v>27764476</v>
      </c>
      <c r="C26" s="5" t="n">
        <v>18067853</v>
      </c>
      <c r="D26" s="5" t="n">
        <v>26218351</v>
      </c>
      <c r="E26" s="5" t="n">
        <v>15030353</v>
      </c>
    </row>
    <row r="27" spans="1:5">
      <c r="A27" s="3" t="s">
        <v>124</v>
      </c>
    </row>
    <row r="28" spans="1:5">
      <c r="A28" s="4" t="s">
        <v>119</v>
      </c>
      <c r="B28" s="6" t="n">
        <v>-1352535</v>
      </c>
      <c r="C28" s="6" t="n">
        <v>-3457090</v>
      </c>
      <c r="D28" s="6" t="n">
        <v>-7842302</v>
      </c>
      <c r="E28" s="6" t="n">
        <v>-6136280</v>
      </c>
    </row>
    <row r="29" spans="1:5">
      <c r="A29" s="4" t="s">
        <v>125</v>
      </c>
      <c r="B29" s="5" t="n">
        <v>82610</v>
      </c>
      <c r="C29" s="5" t="n">
        <v>-317132</v>
      </c>
      <c r="D29" s="5" t="n">
        <v>-32951</v>
      </c>
      <c r="E29" s="4" t="s">
        <v>42</v>
      </c>
    </row>
    <row r="30" spans="1:5">
      <c r="A30" s="4" t="s">
        <v>126</v>
      </c>
      <c r="B30" s="5" t="n">
        <v>-1269925</v>
      </c>
      <c r="C30" s="5" t="n">
        <v>-3457090</v>
      </c>
      <c r="D30" s="5" t="n">
        <v>-7875253</v>
      </c>
      <c r="E30" s="5" t="n">
        <v>-6136280</v>
      </c>
    </row>
    <row r="31" spans="1:5">
      <c r="A31" s="4" t="s">
        <v>127</v>
      </c>
    </row>
    <row r="32" spans="1:5">
      <c r="A32" s="3" t="s">
        <v>102</v>
      </c>
    </row>
    <row r="33" spans="1:5">
      <c r="A33" s="4" t="s">
        <v>103</v>
      </c>
      <c r="B33" s="5" t="n">
        <v>1098310</v>
      </c>
      <c r="C33" s="5" t="n">
        <v>595701</v>
      </c>
      <c r="D33" s="5" t="n">
        <v>3020727</v>
      </c>
      <c r="E33" s="5" t="n">
        <v>2172061</v>
      </c>
    </row>
    <row r="34" spans="1:5">
      <c r="A34" s="3" t="s">
        <v>104</v>
      </c>
    </row>
    <row r="35" spans="1:5">
      <c r="A35" s="4" t="s">
        <v>128</v>
      </c>
      <c r="B35" s="5" t="n">
        <v>823540</v>
      </c>
      <c r="C35" s="5" t="n">
        <v>754647</v>
      </c>
      <c r="D35" s="5" t="n">
        <v>2672706</v>
      </c>
      <c r="E35" s="5" t="n">
        <v>2115487</v>
      </c>
    </row>
    <row r="36" spans="1:5">
      <c r="A36" s="4" t="s">
        <v>129</v>
      </c>
    </row>
    <row r="37" spans="1:5">
      <c r="A37" s="3" t="s">
        <v>102</v>
      </c>
    </row>
    <row r="38" spans="1:5">
      <c r="A38" s="4" t="s">
        <v>103</v>
      </c>
      <c r="B38" s="5" t="n">
        <v>3000</v>
      </c>
      <c r="C38" s="5" t="n">
        <v>38637</v>
      </c>
      <c r="D38" s="5" t="n">
        <v>3000</v>
      </c>
      <c r="E38" s="5" t="n">
        <v>141453</v>
      </c>
    </row>
    <row r="39" spans="1:5">
      <c r="A39" s="3" t="s">
        <v>104</v>
      </c>
    </row>
    <row r="40" spans="1:5">
      <c r="A40" s="4" t="s">
        <v>128</v>
      </c>
      <c r="B40" s="4" t="s">
        <v>42</v>
      </c>
      <c r="C40" s="6" t="n">
        <v>4729</v>
      </c>
      <c r="D40" s="4" t="s">
        <v>42</v>
      </c>
      <c r="E40" s="6" t="n">
        <v>937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3</v>
      </c>
    </row>
    <row r="2" spans="1:3">
      <c r="A2" s="3" t="s">
        <v>252</v>
      </c>
    </row>
    <row r="3" spans="1:3">
      <c r="A3" s="4" t="s">
        <v>31</v>
      </c>
      <c r="B3" s="6" t="n">
        <v>103231</v>
      </c>
    </row>
    <row r="4" spans="1:3">
      <c r="A4" s="4" t="s">
        <v>413</v>
      </c>
      <c r="B4" s="5" t="n">
        <v>350149</v>
      </c>
    </row>
    <row r="5" spans="1:3">
      <c r="A5" s="4" t="s">
        <v>414</v>
      </c>
      <c r="B5" s="5" t="n">
        <v>310340</v>
      </c>
    </row>
    <row r="6" spans="1:3">
      <c r="A6" s="4" t="s">
        <v>415</v>
      </c>
      <c r="B6" s="5" t="n">
        <v>241161</v>
      </c>
    </row>
    <row r="7" spans="1:3">
      <c r="A7" s="4" t="s">
        <v>416</v>
      </c>
      <c r="B7" s="5" t="n">
        <v>200070</v>
      </c>
    </row>
    <row r="8" spans="1:3">
      <c r="A8" s="4" t="s">
        <v>417</v>
      </c>
      <c r="B8" s="5" t="n">
        <v>126359</v>
      </c>
    </row>
    <row r="9" spans="1:3">
      <c r="A9" s="4" t="s">
        <v>418</v>
      </c>
      <c r="B9" s="5" t="n">
        <v>44979</v>
      </c>
    </row>
    <row r="10" spans="1:3">
      <c r="A10" s="4" t="s">
        <v>419</v>
      </c>
      <c r="B10" s="5" t="n">
        <v>2317</v>
      </c>
    </row>
    <row r="11" spans="1:3">
      <c r="A11" s="4" t="s">
        <v>420</v>
      </c>
      <c r="B11" s="5" t="n">
        <v>2317</v>
      </c>
    </row>
    <row r="12" spans="1:3">
      <c r="A12" s="4" t="s">
        <v>421</v>
      </c>
      <c r="B12" s="5" t="n">
        <v>2317</v>
      </c>
    </row>
    <row r="13" spans="1:3">
      <c r="A13" s="4" t="s">
        <v>422</v>
      </c>
      <c r="B13" s="5" t="n">
        <v>2317</v>
      </c>
    </row>
    <row r="14" spans="1:3">
      <c r="A14" s="4" t="s">
        <v>423</v>
      </c>
      <c r="B14" s="5" t="n">
        <v>868</v>
      </c>
    </row>
    <row r="15" spans="1:3">
      <c r="A15" s="4" t="s">
        <v>403</v>
      </c>
      <c r="B15" s="6" t="n">
        <v>1386424</v>
      </c>
      <c r="C15" s="6" t="n">
        <v>16805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4</v>
      </c>
      <c r="B1" s="2" t="s">
        <v>1</v>
      </c>
      <c r="D1" s="2" t="s">
        <v>131</v>
      </c>
    </row>
    <row r="2" spans="1:4">
      <c r="B2" s="2" t="s">
        <v>2</v>
      </c>
      <c r="C2" s="2" t="s">
        <v>101</v>
      </c>
      <c r="D2" s="2" t="s">
        <v>33</v>
      </c>
    </row>
    <row r="3" spans="1:4">
      <c r="A3" s="4" t="s">
        <v>425</v>
      </c>
      <c r="B3" s="6" t="n">
        <v>331346</v>
      </c>
      <c r="D3" s="6" t="n">
        <v>251655</v>
      </c>
    </row>
    <row r="4" spans="1:4">
      <c r="A4" s="4" t="s">
        <v>426</v>
      </c>
    </row>
    <row r="5" spans="1:4">
      <c r="A5" s="4" t="s">
        <v>427</v>
      </c>
      <c r="B5" s="4" t="s">
        <v>365</v>
      </c>
      <c r="C5" s="4" t="s">
        <v>365</v>
      </c>
    </row>
    <row r="6" spans="1:4">
      <c r="A6" s="4" t="s">
        <v>428</v>
      </c>
    </row>
    <row r="7" spans="1:4">
      <c r="A7" s="4" t="s">
        <v>427</v>
      </c>
      <c r="B7" s="4" t="s">
        <v>352</v>
      </c>
      <c r="D7" s="4" t="s">
        <v>352</v>
      </c>
    </row>
    <row r="8" spans="1:4">
      <c r="A8" s="4" t="s">
        <v>429</v>
      </c>
    </row>
    <row r="9" spans="1:4">
      <c r="A9" s="4" t="s">
        <v>427</v>
      </c>
      <c r="B9" s="4" t="s">
        <v>430</v>
      </c>
      <c r="D9" s="4" t="s">
        <v>431</v>
      </c>
    </row>
    <row r="10" spans="1:4">
      <c r="A10" s="4" t="s">
        <v>432</v>
      </c>
    </row>
    <row r="11" spans="1:4">
      <c r="A11" s="4" t="s">
        <v>433</v>
      </c>
      <c r="B11" s="6" t="n">
        <v>25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4</v>
      </c>
      <c r="B1" s="2" t="s">
        <v>1</v>
      </c>
      <c r="C1" s="2" t="s">
        <v>131</v>
      </c>
    </row>
    <row r="2" spans="1:3">
      <c r="B2" s="2" t="s">
        <v>2</v>
      </c>
      <c r="C2" s="2" t="s">
        <v>33</v>
      </c>
    </row>
    <row r="3" spans="1:3">
      <c r="A3" s="4" t="s">
        <v>435</v>
      </c>
      <c r="B3" s="6" t="n">
        <v>495963</v>
      </c>
      <c r="C3" s="6" t="n">
        <v>669265</v>
      </c>
    </row>
    <row r="4" spans="1:3">
      <c r="A4" s="4" t="s">
        <v>436</v>
      </c>
      <c r="B4" s="5" t="n">
        <v>-164617</v>
      </c>
      <c r="C4" s="5" t="n">
        <v>-414475</v>
      </c>
    </row>
    <row r="5" spans="1:3">
      <c r="A5" s="4" t="s">
        <v>437</v>
      </c>
      <c r="B5" s="6" t="n">
        <v>331346</v>
      </c>
      <c r="C5" s="6" t="n">
        <v>251655</v>
      </c>
    </row>
    <row r="6" spans="1:3">
      <c r="A6" s="4" t="s">
        <v>428</v>
      </c>
    </row>
    <row r="7" spans="1:3">
      <c r="A7" s="4" t="s">
        <v>438</v>
      </c>
      <c r="B7" s="4" t="s">
        <v>352</v>
      </c>
      <c r="C7" s="4" t="s">
        <v>352</v>
      </c>
    </row>
    <row r="8" spans="1:3">
      <c r="A8" s="4" t="s">
        <v>439</v>
      </c>
    </row>
    <row r="9" spans="1:3">
      <c r="A9" s="4" t="s">
        <v>435</v>
      </c>
      <c r="B9" s="6" t="n">
        <v>57067</v>
      </c>
      <c r="C9" s="6" t="n">
        <v>180000</v>
      </c>
    </row>
    <row r="10" spans="1:3">
      <c r="A10" s="4" t="s">
        <v>440</v>
      </c>
    </row>
    <row r="11" spans="1:3">
      <c r="A11" s="4" t="s">
        <v>438</v>
      </c>
      <c r="B11" s="4" t="s">
        <v>441</v>
      </c>
      <c r="C11" s="4" t="s">
        <v>430</v>
      </c>
    </row>
    <row r="12" spans="1:3">
      <c r="A12" s="4" t="s">
        <v>442</v>
      </c>
    </row>
    <row r="13" spans="1:3">
      <c r="A13" s="4" t="s">
        <v>435</v>
      </c>
      <c r="B13" s="6" t="n">
        <v>42625</v>
      </c>
      <c r="C13" s="6" t="n">
        <v>34268</v>
      </c>
    </row>
    <row r="14" spans="1:3">
      <c r="A14" s="4" t="s">
        <v>443</v>
      </c>
    </row>
    <row r="15" spans="1:3">
      <c r="A15" s="4" t="s">
        <v>438</v>
      </c>
      <c r="B15" s="4" t="s">
        <v>444</v>
      </c>
      <c r="C15" s="4" t="s">
        <v>363</v>
      </c>
    </row>
    <row r="16" spans="1:3">
      <c r="A16" s="4" t="s">
        <v>445</v>
      </c>
    </row>
    <row r="17" spans="1:3">
      <c r="A17" s="4" t="s">
        <v>435</v>
      </c>
      <c r="B17" s="6" t="n">
        <v>28121</v>
      </c>
      <c r="C17" s="6" t="n">
        <v>27317</v>
      </c>
    </row>
    <row r="18" spans="1:3">
      <c r="A18" s="4" t="s">
        <v>446</v>
      </c>
    </row>
    <row r="19" spans="1:3">
      <c r="A19" s="4" t="s">
        <v>438</v>
      </c>
      <c r="B19" s="4" t="s">
        <v>447</v>
      </c>
      <c r="C19" s="4" t="s">
        <v>448</v>
      </c>
    </row>
    <row r="20" spans="1:3">
      <c r="A20" s="4" t="s">
        <v>449</v>
      </c>
    </row>
    <row r="21" spans="1:3">
      <c r="A21" s="4" t="s">
        <v>435</v>
      </c>
      <c r="B21" s="6" t="n">
        <v>368150</v>
      </c>
      <c r="C21" s="6" t="n">
        <v>427680</v>
      </c>
    </row>
    <row r="22" spans="1:3">
      <c r="A22" s="4" t="s">
        <v>450</v>
      </c>
    </row>
    <row r="23" spans="1:3">
      <c r="A23" s="4" t="s">
        <v>438</v>
      </c>
      <c r="B23" s="4" t="s">
        <v>451</v>
      </c>
    </row>
    <row r="24" spans="1:3">
      <c r="A24" s="4" t="s">
        <v>452</v>
      </c>
    </row>
    <row r="25" spans="1:3">
      <c r="A25" s="4" t="s">
        <v>438</v>
      </c>
      <c r="C25" s="4" t="s">
        <v>4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454</v>
      </c>
      <c r="B1" s="2" t="s">
        <v>1</v>
      </c>
    </row>
    <row r="2" spans="1:2">
      <c r="B2" s="2" t="s">
        <v>2</v>
      </c>
    </row>
    <row r="3" spans="1:2">
      <c r="A3" s="4" t="s">
        <v>455</v>
      </c>
    </row>
    <row r="4" spans="1:2">
      <c r="A4" s="4" t="s">
        <v>456</v>
      </c>
      <c r="B4" s="4" t="s">
        <v>457</v>
      </c>
    </row>
    <row r="5" spans="1:2">
      <c r="A5" s="4" t="s">
        <v>458</v>
      </c>
    </row>
    <row r="6" spans="1:2">
      <c r="A6" s="4" t="s">
        <v>456</v>
      </c>
      <c r="B6" s="4" t="s">
        <v>459</v>
      </c>
    </row>
    <row r="7" spans="1:2">
      <c r="A7" s="4" t="s">
        <v>460</v>
      </c>
    </row>
    <row r="8" spans="1:2">
      <c r="A8" s="4" t="s">
        <v>456</v>
      </c>
      <c r="B8" s="4" t="s">
        <v>461</v>
      </c>
    </row>
    <row r="9" spans="1:2">
      <c r="A9" s="4" t="s">
        <v>462</v>
      </c>
    </row>
    <row r="10" spans="1:2">
      <c r="A10" s="4" t="s">
        <v>456</v>
      </c>
      <c r="B10" s="4" t="s">
        <v>463</v>
      </c>
    </row>
    <row r="11" spans="1:2">
      <c r="A11" s="4" t="s">
        <v>464</v>
      </c>
    </row>
    <row r="12" spans="1:2">
      <c r="A12" s="4" t="s">
        <v>456</v>
      </c>
      <c r="B12" s="4" t="s">
        <v>4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3</v>
      </c>
    </row>
    <row r="2" spans="1:3">
      <c r="A2" s="4" t="s">
        <v>467</v>
      </c>
      <c r="B2" s="6" t="n">
        <v>6141103</v>
      </c>
      <c r="C2" s="6" t="n">
        <v>5249394</v>
      </c>
    </row>
    <row r="3" spans="1:3">
      <c r="A3" s="4" t="s">
        <v>468</v>
      </c>
      <c r="B3" s="5" t="n">
        <v>-897441</v>
      </c>
      <c r="C3" s="5" t="n">
        <v>-520437</v>
      </c>
    </row>
    <row r="4" spans="1:3">
      <c r="A4" s="4" t="s">
        <v>403</v>
      </c>
      <c r="B4" s="5" t="n">
        <v>3221601</v>
      </c>
      <c r="C4" s="5" t="n">
        <v>3525772</v>
      </c>
    </row>
    <row r="5" spans="1:3">
      <c r="A5" s="4" t="s">
        <v>469</v>
      </c>
    </row>
    <row r="6" spans="1:3">
      <c r="A6" s="4" t="s">
        <v>467</v>
      </c>
      <c r="B6" s="4" t="s">
        <v>42</v>
      </c>
      <c r="C6" s="5" t="n">
        <v>455540</v>
      </c>
    </row>
    <row r="7" spans="1:3">
      <c r="A7" s="4" t="s">
        <v>470</v>
      </c>
    </row>
    <row r="8" spans="1:3">
      <c r="A8" s="4" t="s">
        <v>467</v>
      </c>
      <c r="B8" s="5" t="n">
        <v>1809511</v>
      </c>
      <c r="C8" s="5" t="n">
        <v>535095</v>
      </c>
    </row>
    <row r="9" spans="1:3">
      <c r="A9" s="4" t="s">
        <v>471</v>
      </c>
    </row>
    <row r="10" spans="1:3">
      <c r="A10" s="4" t="s">
        <v>467</v>
      </c>
      <c r="B10" s="5" t="n">
        <v>212550</v>
      </c>
      <c r="C10" s="5" t="n">
        <v>212550</v>
      </c>
    </row>
    <row r="11" spans="1:3">
      <c r="A11" s="4" t="s">
        <v>472</v>
      </c>
    </row>
    <row r="12" spans="1:3">
      <c r="A12" s="4" t="s">
        <v>467</v>
      </c>
      <c r="B12" s="5" t="n">
        <v>941857</v>
      </c>
      <c r="C12" s="5" t="n">
        <v>937450</v>
      </c>
    </row>
    <row r="13" spans="1:3">
      <c r="A13" s="4" t="s">
        <v>473</v>
      </c>
    </row>
    <row r="14" spans="1:3">
      <c r="A14" s="4" t="s">
        <v>467</v>
      </c>
      <c r="B14" s="5" t="n">
        <v>183557</v>
      </c>
      <c r="C14" s="5" t="n">
        <v>189459</v>
      </c>
    </row>
    <row r="15" spans="1:3">
      <c r="A15" s="4" t="s">
        <v>474</v>
      </c>
    </row>
    <row r="16" spans="1:3">
      <c r="A16" s="4" t="s">
        <v>467</v>
      </c>
      <c r="B16" s="5" t="n">
        <v>2145958</v>
      </c>
      <c r="C16" s="5" t="n">
        <v>2468141</v>
      </c>
    </row>
    <row r="17" spans="1:3">
      <c r="A17" s="4" t="s">
        <v>462</v>
      </c>
    </row>
    <row r="18" spans="1:3">
      <c r="A18" s="4" t="s">
        <v>467</v>
      </c>
      <c r="B18" s="5" t="n">
        <v>79057</v>
      </c>
      <c r="C18" s="5" t="n">
        <v>63913</v>
      </c>
    </row>
    <row r="19" spans="1:3">
      <c r="A19" s="4" t="s">
        <v>475</v>
      </c>
    </row>
    <row r="20" spans="1:3">
      <c r="A20" s="4" t="s">
        <v>467</v>
      </c>
      <c r="B20" s="5" t="n">
        <v>684698</v>
      </c>
      <c r="C20" s="5" t="n">
        <v>303331</v>
      </c>
    </row>
    <row r="21" spans="1:3">
      <c r="A21" s="4" t="s">
        <v>476</v>
      </c>
    </row>
    <row r="22" spans="1:3">
      <c r="A22" s="4" t="s">
        <v>467</v>
      </c>
      <c r="B22" s="6" t="n">
        <v>83915</v>
      </c>
      <c r="C22" s="6" t="n">
        <v>839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101</v>
      </c>
      <c r="D2" s="2" t="s">
        <v>33</v>
      </c>
    </row>
    <row r="3" spans="1:4">
      <c r="A3" s="4" t="s">
        <v>478</v>
      </c>
      <c r="B3" s="6" t="n">
        <v>144193</v>
      </c>
      <c r="C3" s="4" t="s">
        <v>42</v>
      </c>
    </row>
    <row r="4" spans="1:4">
      <c r="A4" s="4" t="s">
        <v>479</v>
      </c>
      <c r="B4" s="5" t="n">
        <v>11906</v>
      </c>
      <c r="C4" s="6" t="n">
        <v>246526</v>
      </c>
    </row>
    <row r="5" spans="1:4">
      <c r="A5" s="4" t="s">
        <v>480</v>
      </c>
      <c r="B5" s="5" t="n">
        <v>523418</v>
      </c>
      <c r="D5" s="6" t="n">
        <v>753557</v>
      </c>
    </row>
    <row r="6" spans="1:4">
      <c r="A6" s="4" t="s">
        <v>481</v>
      </c>
    </row>
    <row r="7" spans="1:4">
      <c r="A7" s="4" t="s">
        <v>478</v>
      </c>
      <c r="B7" s="5" t="n">
        <v>178894</v>
      </c>
    </row>
    <row r="8" spans="1:4">
      <c r="A8" s="4" t="s">
        <v>479</v>
      </c>
      <c r="B8" s="5" t="n">
        <v>7007</v>
      </c>
    </row>
    <row r="9" spans="1:4">
      <c r="A9" s="4" t="s">
        <v>482</v>
      </c>
      <c r="B9" s="5" t="n">
        <v>329079</v>
      </c>
      <c r="D9" s="5" t="n">
        <v>153177</v>
      </c>
    </row>
    <row r="10" spans="1:4">
      <c r="A10" s="4" t="s">
        <v>483</v>
      </c>
    </row>
    <row r="11" spans="1:4">
      <c r="A11" s="4" t="s">
        <v>478</v>
      </c>
      <c r="B11" s="5" t="n">
        <v>15000</v>
      </c>
    </row>
    <row r="12" spans="1:4">
      <c r="A12" s="4" t="s">
        <v>479</v>
      </c>
      <c r="B12" s="5" t="n">
        <v>1040</v>
      </c>
    </row>
    <row r="13" spans="1:4">
      <c r="A13" s="4" t="s">
        <v>482</v>
      </c>
      <c r="B13" s="5" t="n">
        <v>13960</v>
      </c>
      <c r="D13" s="5" t="n">
        <v>0</v>
      </c>
    </row>
    <row r="14" spans="1:4">
      <c r="A14" s="4" t="s">
        <v>484</v>
      </c>
    </row>
    <row r="15" spans="1:4">
      <c r="A15" s="4" t="s">
        <v>479</v>
      </c>
      <c r="B15" s="5" t="n">
        <v>12000</v>
      </c>
    </row>
    <row r="16" spans="1:4">
      <c r="A16" s="4" t="s">
        <v>482</v>
      </c>
      <c r="B16" s="6" t="n">
        <v>568299</v>
      </c>
      <c r="D16" s="5" t="n">
        <v>580299</v>
      </c>
    </row>
    <row r="17" spans="1:4">
      <c r="A17" s="4" t="s">
        <v>485</v>
      </c>
      <c r="B17" s="4" t="s">
        <v>363</v>
      </c>
    </row>
    <row r="18" spans="1:4">
      <c r="A18" s="4" t="s">
        <v>486</v>
      </c>
      <c r="B18" s="6" t="n">
        <v>100737</v>
      </c>
      <c r="D18" s="5" t="n">
        <v>79295</v>
      </c>
    </row>
    <row r="19" spans="1:4">
      <c r="A19" s="4" t="s">
        <v>487</v>
      </c>
    </row>
    <row r="20" spans="1:4">
      <c r="A20" s="4" t="s">
        <v>479</v>
      </c>
      <c r="B20" s="5" t="n">
        <v>25500</v>
      </c>
    </row>
    <row r="21" spans="1:4">
      <c r="A21" s="4" t="s">
        <v>482</v>
      </c>
      <c r="B21" s="6" t="n">
        <v>210500</v>
      </c>
      <c r="D21" s="5" t="n">
        <v>236000</v>
      </c>
    </row>
    <row r="22" spans="1:4">
      <c r="A22" s="4" t="s">
        <v>485</v>
      </c>
      <c r="B22" s="4" t="s">
        <v>363</v>
      </c>
    </row>
    <row r="23" spans="1:4">
      <c r="A23" s="4" t="s">
        <v>486</v>
      </c>
      <c r="B23" s="6" t="n">
        <v>39320</v>
      </c>
      <c r="D23" s="5" t="n">
        <v>30960</v>
      </c>
    </row>
    <row r="24" spans="1:4">
      <c r="A24" s="4" t="s">
        <v>488</v>
      </c>
    </row>
    <row r="25" spans="1:4">
      <c r="A25" s="4" t="s">
        <v>489</v>
      </c>
      <c r="B25" s="4" t="s">
        <v>354</v>
      </c>
    </row>
    <row r="26" spans="1:4">
      <c r="A26" s="4" t="s">
        <v>490</v>
      </c>
    </row>
    <row r="27" spans="1:4">
      <c r="A27" s="4" t="s">
        <v>482</v>
      </c>
      <c r="B27" s="6" t="n">
        <v>113554</v>
      </c>
      <c r="D27" s="5" t="n">
        <v>117412</v>
      </c>
    </row>
    <row r="28" spans="1:4">
      <c r="A28" s="4" t="s">
        <v>485</v>
      </c>
      <c r="B28" s="4" t="s">
        <v>491</v>
      </c>
    </row>
    <row r="29" spans="1:4">
      <c r="A29" s="4" t="s">
        <v>492</v>
      </c>
      <c r="B29" s="6" t="n">
        <v>25000</v>
      </c>
    </row>
    <row r="30" spans="1:4">
      <c r="A30" s="4" t="s">
        <v>493</v>
      </c>
    </row>
    <row r="31" spans="1:4">
      <c r="A31" s="4" t="s">
        <v>482</v>
      </c>
      <c r="B31" s="6" t="n">
        <v>340000</v>
      </c>
      <c r="D31" s="5" t="n">
        <v>340000</v>
      </c>
    </row>
    <row r="32" spans="1:4">
      <c r="A32" s="4" t="s">
        <v>485</v>
      </c>
      <c r="B32" s="4" t="s">
        <v>447</v>
      </c>
    </row>
    <row r="33" spans="1:4">
      <c r="A33" s="4" t="s">
        <v>486</v>
      </c>
      <c r="B33" s="6" t="n">
        <v>55164</v>
      </c>
      <c r="D33" s="5" t="n">
        <v>39905</v>
      </c>
    </row>
    <row r="34" spans="1:4">
      <c r="A34" s="4" t="s">
        <v>494</v>
      </c>
      <c r="B34" s="6" t="n">
        <v>340000</v>
      </c>
    </row>
    <row r="35" spans="1:4">
      <c r="A35" s="4" t="s">
        <v>495</v>
      </c>
      <c r="B35" s="4" t="s">
        <v>496</v>
      </c>
    </row>
    <row r="36" spans="1:4">
      <c r="A36" s="4" t="s">
        <v>480</v>
      </c>
      <c r="B36" s="6" t="n">
        <v>32967</v>
      </c>
      <c r="D36" s="6" t="n">
        <v>5197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497</v>
      </c>
      <c r="B1" s="2" t="s">
        <v>100</v>
      </c>
      <c r="D1" s="2" t="s">
        <v>1</v>
      </c>
    </row>
    <row r="2" spans="1:6">
      <c r="B2" s="2" t="s">
        <v>2</v>
      </c>
      <c r="C2" s="2" t="s">
        <v>101</v>
      </c>
      <c r="D2" s="2" t="s">
        <v>2</v>
      </c>
      <c r="E2" s="2" t="s">
        <v>101</v>
      </c>
      <c r="F2" s="2" t="s">
        <v>33</v>
      </c>
    </row>
    <row r="3" spans="1:6">
      <c r="A3" s="4" t="s">
        <v>498</v>
      </c>
      <c r="B3" s="6" t="n">
        <v>149751</v>
      </c>
      <c r="C3" s="6" t="n">
        <v>10807</v>
      </c>
      <c r="D3" s="6" t="n">
        <v>331151</v>
      </c>
      <c r="E3" s="6" t="n">
        <v>290214</v>
      </c>
    </row>
    <row r="4" spans="1:6">
      <c r="A4" s="4" t="s">
        <v>499</v>
      </c>
      <c r="B4" s="4" t="s">
        <v>42</v>
      </c>
      <c r="C4" s="4" t="s">
        <v>42</v>
      </c>
      <c r="D4" s="6" t="n">
        <v>388000</v>
      </c>
      <c r="E4" s="4" t="s">
        <v>42</v>
      </c>
    </row>
    <row r="5" spans="1:6">
      <c r="A5" s="4" t="s">
        <v>93</v>
      </c>
      <c r="B5" s="5" t="n">
        <v>27839340</v>
      </c>
      <c r="C5" s="5" t="n">
        <v>19719903</v>
      </c>
      <c r="D5" s="5" t="n">
        <v>27839340</v>
      </c>
      <c r="E5" s="5" t="n">
        <v>19719903</v>
      </c>
      <c r="F5" s="5" t="n">
        <v>23255409</v>
      </c>
    </row>
    <row r="6" spans="1:6">
      <c r="A6" s="4" t="s">
        <v>94</v>
      </c>
      <c r="B6" s="5" t="n">
        <v>27839340</v>
      </c>
      <c r="C6" s="5" t="n">
        <v>19719903</v>
      </c>
      <c r="D6" s="5" t="n">
        <v>27839340</v>
      </c>
      <c r="E6" s="5" t="n">
        <v>19719903</v>
      </c>
      <c r="F6" s="5" t="n">
        <v>23255409</v>
      </c>
    </row>
    <row r="7" spans="1:6">
      <c r="A7" s="4" t="s">
        <v>184</v>
      </c>
    </row>
    <row r="8" spans="1:6">
      <c r="A8" s="4" t="s">
        <v>500</v>
      </c>
      <c r="D8" s="5" t="n">
        <v>507500</v>
      </c>
      <c r="E8" s="5" t="n">
        <v>700000</v>
      </c>
    </row>
    <row r="9" spans="1:6">
      <c r="A9" s="4" t="s">
        <v>501</v>
      </c>
      <c r="D9" s="5" t="n">
        <v>1038017</v>
      </c>
      <c r="E9" s="5" t="n">
        <v>269750</v>
      </c>
    </row>
    <row r="10" spans="1:6">
      <c r="A10" s="4" t="s">
        <v>498</v>
      </c>
      <c r="D10" s="6" t="n">
        <v>331151</v>
      </c>
      <c r="E10" s="6" t="n">
        <v>290216</v>
      </c>
    </row>
    <row r="11" spans="1:6">
      <c r="A11" s="4" t="s">
        <v>502</v>
      </c>
      <c r="D11" s="5" t="n">
        <v>1415000</v>
      </c>
      <c r="E11" s="5" t="n">
        <v>2561392</v>
      </c>
    </row>
    <row r="12" spans="1:6">
      <c r="A12" s="4" t="s">
        <v>503</v>
      </c>
      <c r="D12" s="6" t="n">
        <v>592000</v>
      </c>
      <c r="E12" s="6" t="n">
        <v>2041501</v>
      </c>
    </row>
    <row r="13" spans="1:6">
      <c r="A13" s="4" t="s">
        <v>504</v>
      </c>
      <c r="D13" s="5" t="n">
        <v>112500</v>
      </c>
      <c r="E13" s="5" t="n">
        <v>200000</v>
      </c>
    </row>
    <row r="14" spans="1:6">
      <c r="A14" s="4" t="s">
        <v>505</v>
      </c>
      <c r="D14" s="6" t="n">
        <v>68250</v>
      </c>
      <c r="E14" s="6" t="n">
        <v>440021</v>
      </c>
    </row>
    <row r="15" spans="1:6">
      <c r="A15" s="4" t="s">
        <v>506</v>
      </c>
      <c r="D15" s="5" t="n">
        <v>779808</v>
      </c>
      <c r="E15" s="5" t="n">
        <v>3990883</v>
      </c>
    </row>
    <row r="16" spans="1:6">
      <c r="A16" s="4" t="s">
        <v>507</v>
      </c>
      <c r="D16" s="6" t="n">
        <v>317100</v>
      </c>
      <c r="E16" s="6" t="n">
        <v>2197000</v>
      </c>
    </row>
    <row r="17" spans="1:6">
      <c r="A17" s="4" t="s">
        <v>508</v>
      </c>
      <c r="D17" s="5" t="n">
        <v>669362</v>
      </c>
    </row>
    <row r="18" spans="1:6">
      <c r="A18" s="4" t="s">
        <v>499</v>
      </c>
      <c r="D18" s="6" t="n">
        <v>388000</v>
      </c>
    </row>
    <row r="19" spans="1:6">
      <c r="A19" s="4" t="s">
        <v>509</v>
      </c>
      <c r="D19" s="5" t="n">
        <v>10163</v>
      </c>
    </row>
    <row r="20" spans="1:6">
      <c r="A20" s="4" t="s">
        <v>510</v>
      </c>
      <c r="D20" s="6" t="n">
        <v>2988</v>
      </c>
    </row>
    <row r="21" spans="1:6">
      <c r="A21" s="4" t="s">
        <v>511</v>
      </c>
      <c r="D21" s="5" t="n">
        <v>20000</v>
      </c>
      <c r="E21" s="5" t="n">
        <v>670271</v>
      </c>
    </row>
    <row r="22" spans="1:6">
      <c r="A22" s="4" t="s">
        <v>512</v>
      </c>
      <c r="D22" s="6" t="n">
        <v>11760</v>
      </c>
      <c r="E22" s="6" t="n">
        <v>1414907</v>
      </c>
    </row>
    <row r="23" spans="1:6">
      <c r="A23" s="4" t="s">
        <v>513</v>
      </c>
      <c r="E23" s="5" t="n">
        <v>144852</v>
      </c>
    </row>
    <row r="24" spans="1:6">
      <c r="A24" s="4" t="s">
        <v>514</v>
      </c>
      <c r="E24" s="6" t="n">
        <v>75373</v>
      </c>
    </row>
    <row r="25" spans="1:6">
      <c r="A25" s="4" t="s">
        <v>515</v>
      </c>
    </row>
    <row r="26" spans="1:6">
      <c r="A26" s="4" t="s">
        <v>516</v>
      </c>
      <c r="E26" s="5" t="n">
        <v>37500</v>
      </c>
    </row>
    <row r="27" spans="1:6">
      <c r="A27" s="4" t="s">
        <v>517</v>
      </c>
      <c r="E27" s="6" t="n">
        <v>18750</v>
      </c>
    </row>
    <row r="28" spans="1:6">
      <c r="A28" s="4" t="s">
        <v>518</v>
      </c>
    </row>
    <row r="29" spans="1:6">
      <c r="A29" s="4" t="s">
        <v>516</v>
      </c>
      <c r="E29" s="5" t="n">
        <v>324000</v>
      </c>
    </row>
    <row r="30" spans="1:6">
      <c r="A30" s="4" t="s">
        <v>517</v>
      </c>
      <c r="E30" s="6" t="n">
        <v>162000</v>
      </c>
    </row>
    <row r="31" spans="1:6">
      <c r="A31" s="4" t="s">
        <v>519</v>
      </c>
    </row>
    <row r="32" spans="1:6">
      <c r="A32" s="4" t="s">
        <v>516</v>
      </c>
      <c r="E32" s="5" t="n">
        <v>125000</v>
      </c>
    </row>
    <row r="33" spans="1:6">
      <c r="A33" s="4" t="s">
        <v>517</v>
      </c>
      <c r="E33" s="6" t="n">
        <v>62500</v>
      </c>
    </row>
    <row r="34" spans="1:6">
      <c r="A34" s="4" t="s">
        <v>520</v>
      </c>
    </row>
    <row r="35" spans="1:6">
      <c r="A35" s="4" t="s">
        <v>97</v>
      </c>
      <c r="B35" s="5" t="n">
        <v>0</v>
      </c>
      <c r="C35" s="5" t="n">
        <v>0</v>
      </c>
      <c r="D35" s="5" t="n">
        <v>0</v>
      </c>
      <c r="E35" s="5" t="n">
        <v>0</v>
      </c>
    </row>
    <row r="36" spans="1:6">
      <c r="A36" s="4" t="s">
        <v>98</v>
      </c>
      <c r="B36" s="5" t="n">
        <v>0</v>
      </c>
      <c r="C36" s="5" t="n">
        <v>0</v>
      </c>
      <c r="D36" s="5" t="n">
        <v>0</v>
      </c>
      <c r="E36" s="5" t="n">
        <v>0</v>
      </c>
    </row>
    <row r="37" spans="1:6">
      <c r="A37" s="4" t="s">
        <v>78</v>
      </c>
    </row>
    <row r="38" spans="1:6">
      <c r="A38" s="4" t="s">
        <v>97</v>
      </c>
      <c r="B38" s="5" t="n">
        <v>5000000</v>
      </c>
      <c r="C38" s="5" t="n">
        <v>5000000</v>
      </c>
      <c r="D38" s="5" t="n">
        <v>5000000</v>
      </c>
      <c r="E38" s="5" t="n">
        <v>5000000</v>
      </c>
      <c r="F38" s="5" t="n">
        <v>5000000</v>
      </c>
    </row>
    <row r="39" spans="1:6">
      <c r="A39" s="4" t="s">
        <v>98</v>
      </c>
      <c r="B39" s="5" t="n">
        <v>5000000</v>
      </c>
      <c r="C39" s="5" t="n">
        <v>5000000</v>
      </c>
      <c r="D39" s="5" t="n">
        <v>5000000</v>
      </c>
      <c r="E39" s="5" t="n">
        <v>5000000</v>
      </c>
      <c r="F39" s="5" t="n">
        <v>5000000</v>
      </c>
    </row>
    <row r="40" spans="1:6">
      <c r="A40" s="4" t="s">
        <v>521</v>
      </c>
      <c r="B40" s="5" t="n">
        <v>5000000</v>
      </c>
      <c r="C40" s="5" t="n">
        <v>5000000</v>
      </c>
      <c r="D40" s="5" t="n">
        <v>5000000</v>
      </c>
      <c r="E40" s="5" t="n">
        <v>5000000</v>
      </c>
      <c r="F40" s="5" t="n">
        <v>5000000</v>
      </c>
    </row>
    <row r="41" spans="1:6">
      <c r="A41" s="4" t="s">
        <v>522</v>
      </c>
      <c r="B41" s="7" t="n">
        <v>0.0001</v>
      </c>
      <c r="C41" s="7" t="n">
        <v>0.0001</v>
      </c>
      <c r="D41" s="7" t="n">
        <v>0.0001</v>
      </c>
      <c r="E41" s="7" t="n">
        <v>0.0001</v>
      </c>
      <c r="F41" s="7" t="n">
        <v>0.0001</v>
      </c>
    </row>
    <row r="42" spans="1:6">
      <c r="A42" s="4" t="s">
        <v>523</v>
      </c>
      <c r="B42" s="5" t="n">
        <v>1</v>
      </c>
      <c r="C42" s="5" t="n">
        <v>1</v>
      </c>
      <c r="D42" s="5" t="n">
        <v>1</v>
      </c>
      <c r="E42" s="5" t="n">
        <v>1</v>
      </c>
    </row>
    <row r="43" spans="1:6">
      <c r="A43" s="4" t="s">
        <v>501</v>
      </c>
      <c r="B43" s="4" t="s">
        <v>42</v>
      </c>
      <c r="C43" s="4" t="s">
        <v>42</v>
      </c>
      <c r="D43" s="4" t="s">
        <v>42</v>
      </c>
      <c r="E43" s="4" t="s">
        <v>42</v>
      </c>
    </row>
    <row r="44" spans="1:6">
      <c r="A44" s="4" t="s">
        <v>498</v>
      </c>
      <c r="B44" s="4" t="s">
        <v>42</v>
      </c>
      <c r="C44" s="4" t="s">
        <v>42</v>
      </c>
      <c r="D44" s="4" t="s">
        <v>42</v>
      </c>
      <c r="E44" s="4" t="s">
        <v>42</v>
      </c>
    </row>
    <row r="45" spans="1:6">
      <c r="A45" s="4" t="s">
        <v>508</v>
      </c>
      <c r="B45" s="4" t="s">
        <v>42</v>
      </c>
      <c r="C45" s="4" t="s">
        <v>42</v>
      </c>
      <c r="D45" s="4" t="s">
        <v>42</v>
      </c>
      <c r="E45" s="4" t="s">
        <v>42</v>
      </c>
    </row>
    <row r="46" spans="1:6">
      <c r="A46" s="4" t="s">
        <v>499</v>
      </c>
      <c r="B46" s="4" t="s">
        <v>42</v>
      </c>
      <c r="C46" s="4" t="s">
        <v>42</v>
      </c>
      <c r="D46" s="4" t="s">
        <v>42</v>
      </c>
      <c r="E46" s="4" t="s">
        <v>42</v>
      </c>
    </row>
    <row r="47" spans="1:6">
      <c r="A47" s="4" t="s">
        <v>80</v>
      </c>
    </row>
    <row r="48" spans="1:6">
      <c r="A48" s="4" t="s">
        <v>97</v>
      </c>
      <c r="B48" s="5" t="n">
        <v>500000</v>
      </c>
      <c r="C48" s="5" t="n">
        <v>500000</v>
      </c>
      <c r="D48" s="5" t="n">
        <v>500000</v>
      </c>
      <c r="E48" s="5" t="n">
        <v>500000</v>
      </c>
      <c r="F48" s="5" t="n">
        <v>500000</v>
      </c>
    </row>
    <row r="49" spans="1:6">
      <c r="A49" s="4" t="s">
        <v>98</v>
      </c>
      <c r="B49" s="5" t="n">
        <v>500000</v>
      </c>
      <c r="C49" s="5" t="n">
        <v>500000</v>
      </c>
      <c r="D49" s="5" t="n">
        <v>500000</v>
      </c>
      <c r="E49" s="5" t="n">
        <v>500000</v>
      </c>
      <c r="F49" s="5" t="n">
        <v>500000</v>
      </c>
    </row>
    <row r="50" spans="1:6">
      <c r="A50" s="4" t="s">
        <v>521</v>
      </c>
      <c r="B50" s="5" t="n">
        <v>500000</v>
      </c>
      <c r="C50" s="5" t="n">
        <v>500000</v>
      </c>
      <c r="D50" s="5" t="n">
        <v>500000</v>
      </c>
      <c r="E50" s="5" t="n">
        <v>500000</v>
      </c>
      <c r="F50" s="5" t="n">
        <v>500000</v>
      </c>
    </row>
    <row r="51" spans="1:6">
      <c r="A51" s="4" t="s">
        <v>522</v>
      </c>
      <c r="B51" s="7" t="n">
        <v>0.0001</v>
      </c>
      <c r="C51" s="7" t="n">
        <v>0.0001</v>
      </c>
      <c r="D51" s="7" t="n">
        <v>0.0001</v>
      </c>
      <c r="E51" s="7" t="n">
        <v>0.0001</v>
      </c>
      <c r="F51" s="7" t="n">
        <v>0.0001</v>
      </c>
    </row>
    <row r="52" spans="1:6">
      <c r="A52" s="4" t="s">
        <v>523</v>
      </c>
      <c r="B52" s="5" t="n">
        <v>5</v>
      </c>
      <c r="C52" s="5" t="n">
        <v>5</v>
      </c>
      <c r="D52" s="5" t="n">
        <v>5</v>
      </c>
      <c r="E52" s="5" t="n">
        <v>5</v>
      </c>
    </row>
    <row r="53" spans="1:6">
      <c r="A53" s="4" t="s">
        <v>501</v>
      </c>
      <c r="B53" s="4" t="s">
        <v>42</v>
      </c>
      <c r="C53" s="4" t="s">
        <v>42</v>
      </c>
      <c r="D53" s="4" t="s">
        <v>42</v>
      </c>
      <c r="E53" s="4" t="s">
        <v>42</v>
      </c>
    </row>
    <row r="54" spans="1:6">
      <c r="A54" s="4" t="s">
        <v>498</v>
      </c>
      <c r="B54" s="4" t="s">
        <v>42</v>
      </c>
      <c r="C54" s="4" t="s">
        <v>42</v>
      </c>
      <c r="D54" s="4" t="s">
        <v>42</v>
      </c>
      <c r="E54" s="4" t="s">
        <v>42</v>
      </c>
    </row>
    <row r="55" spans="1:6">
      <c r="A55" s="4" t="s">
        <v>508</v>
      </c>
      <c r="B55" s="4" t="s">
        <v>42</v>
      </c>
      <c r="C55" s="4" t="s">
        <v>42</v>
      </c>
      <c r="D55" s="4" t="s">
        <v>42</v>
      </c>
      <c r="E55" s="4" t="s">
        <v>42</v>
      </c>
    </row>
    <row r="56" spans="1:6">
      <c r="A56" s="4" t="s">
        <v>499</v>
      </c>
      <c r="B56" s="4" t="s">
        <v>42</v>
      </c>
      <c r="C56" s="4" t="s">
        <v>42</v>
      </c>
      <c r="D56" s="4" t="s">
        <v>42</v>
      </c>
      <c r="E56" s="4" t="s">
        <v>42</v>
      </c>
    </row>
    <row r="57" spans="1:6">
      <c r="A57" s="4" t="s">
        <v>81</v>
      </c>
    </row>
    <row r="58" spans="1:6">
      <c r="A58" s="4" t="s">
        <v>97</v>
      </c>
      <c r="B58" s="5" t="n">
        <v>349500</v>
      </c>
      <c r="C58" s="5" t="n">
        <v>552500</v>
      </c>
      <c r="D58" s="5" t="n">
        <v>349500</v>
      </c>
      <c r="E58" s="5" t="n">
        <v>552500</v>
      </c>
      <c r="F58" s="5" t="n">
        <v>552500</v>
      </c>
    </row>
    <row r="59" spans="1:6">
      <c r="A59" s="4" t="s">
        <v>98</v>
      </c>
      <c r="B59" s="5" t="n">
        <v>349500</v>
      </c>
      <c r="C59" s="5" t="n">
        <v>552500</v>
      </c>
      <c r="D59" s="5" t="n">
        <v>349500</v>
      </c>
      <c r="E59" s="5" t="n">
        <v>552500</v>
      </c>
      <c r="F59" s="5" t="n">
        <v>552500</v>
      </c>
    </row>
    <row r="60" spans="1:6">
      <c r="A60" s="4" t="s">
        <v>521</v>
      </c>
      <c r="B60" s="5" t="n">
        <v>1000000</v>
      </c>
      <c r="C60" s="5" t="n">
        <v>1000000</v>
      </c>
      <c r="D60" s="5" t="n">
        <v>1000000</v>
      </c>
      <c r="E60" s="5" t="n">
        <v>1000000</v>
      </c>
      <c r="F60" s="5" t="n">
        <v>1000000</v>
      </c>
    </row>
    <row r="61" spans="1:6">
      <c r="A61" s="4" t="s">
        <v>522</v>
      </c>
      <c r="B61" s="7" t="n">
        <v>0.0001</v>
      </c>
      <c r="C61" s="7" t="n">
        <v>0.0001</v>
      </c>
      <c r="D61" s="7" t="n">
        <v>0.0001</v>
      </c>
      <c r="E61" s="7" t="n">
        <v>0.0001</v>
      </c>
      <c r="F61" s="7" t="n">
        <v>0.0001</v>
      </c>
    </row>
    <row r="62" spans="1:6">
      <c r="A62" s="4" t="s">
        <v>523</v>
      </c>
      <c r="B62" s="9" t="n">
        <v>2.5</v>
      </c>
      <c r="D62" s="9" t="n">
        <v>2.5</v>
      </c>
    </row>
    <row r="63" spans="1:6">
      <c r="A63" s="4" t="s">
        <v>500</v>
      </c>
      <c r="D63" s="5" t="n">
        <v>203000</v>
      </c>
      <c r="E63" s="5" t="n">
        <v>280000</v>
      </c>
    </row>
    <row r="64" spans="1:6">
      <c r="A64" s="4" t="s">
        <v>501</v>
      </c>
      <c r="B64" s="4" t="s">
        <v>42</v>
      </c>
      <c r="C64" s="4" t="s">
        <v>42</v>
      </c>
      <c r="D64" s="4" t="s">
        <v>42</v>
      </c>
      <c r="E64" s="4" t="s">
        <v>42</v>
      </c>
    </row>
    <row r="65" spans="1:6">
      <c r="A65" s="4" t="s">
        <v>498</v>
      </c>
      <c r="B65" s="4" t="s">
        <v>42</v>
      </c>
      <c r="C65" s="4" t="s">
        <v>42</v>
      </c>
      <c r="D65" s="4" t="s">
        <v>42</v>
      </c>
      <c r="E65" s="4" t="s">
        <v>42</v>
      </c>
    </row>
    <row r="66" spans="1:6">
      <c r="A66" s="4" t="s">
        <v>508</v>
      </c>
      <c r="B66" s="4" t="s">
        <v>42</v>
      </c>
      <c r="C66" s="4" t="s">
        <v>42</v>
      </c>
      <c r="D66" s="4" t="s">
        <v>42</v>
      </c>
      <c r="E66" s="4" t="s">
        <v>42</v>
      </c>
    </row>
    <row r="67" spans="1:6">
      <c r="A67" s="4" t="s">
        <v>499</v>
      </c>
      <c r="B67" s="4" t="s">
        <v>42</v>
      </c>
      <c r="C67" s="4" t="s">
        <v>42</v>
      </c>
      <c r="D67" s="4" t="s">
        <v>42</v>
      </c>
      <c r="E67" s="4" t="s">
        <v>4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4</v>
      </c>
      <c r="B1" s="2" t="s">
        <v>2</v>
      </c>
      <c r="C1" s="2" t="s">
        <v>33</v>
      </c>
    </row>
    <row r="2" spans="1:3">
      <c r="A2" s="4" t="s">
        <v>525</v>
      </c>
    </row>
    <row r="3" spans="1:3">
      <c r="A3" s="4" t="s">
        <v>486</v>
      </c>
      <c r="B3" s="6" t="n">
        <v>59178</v>
      </c>
      <c r="C3" s="6" t="n">
        <v>477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26</v>
      </c>
      <c r="B1" s="2" t="s">
        <v>2</v>
      </c>
      <c r="C1" s="2" t="s">
        <v>33</v>
      </c>
    </row>
    <row r="2" spans="1:3">
      <c r="A2" s="4" t="s">
        <v>494</v>
      </c>
      <c r="B2" s="6" t="n">
        <v>1428949</v>
      </c>
      <c r="C2" s="6" t="n">
        <v>1956708</v>
      </c>
    </row>
    <row r="3" spans="1:3">
      <c r="A3" s="4" t="s">
        <v>527</v>
      </c>
      <c r="B3" s="4" t="s">
        <v>42</v>
      </c>
      <c r="C3" s="5" t="n">
        <v>-119000</v>
      </c>
    </row>
    <row r="4" spans="1:3">
      <c r="A4" s="4" t="s">
        <v>528</v>
      </c>
      <c r="B4" s="5" t="n">
        <v>1428949</v>
      </c>
      <c r="C4" s="5" t="n">
        <v>1837708</v>
      </c>
    </row>
    <row r="5" spans="1:3">
      <c r="A5" s="4" t="s">
        <v>529</v>
      </c>
      <c r="B5" s="5" t="n">
        <v>786931</v>
      </c>
      <c r="C5" s="5" t="n">
        <v>643927</v>
      </c>
    </row>
    <row r="6" spans="1:3">
      <c r="A6" s="4" t="s">
        <v>530</v>
      </c>
      <c r="B6" s="5" t="n">
        <v>642018</v>
      </c>
      <c r="C6" s="5" t="n">
        <v>1193781</v>
      </c>
    </row>
    <row r="7" spans="1:3">
      <c r="A7" s="4" t="s">
        <v>531</v>
      </c>
    </row>
    <row r="8" spans="1:3">
      <c r="A8" s="4" t="s">
        <v>494</v>
      </c>
      <c r="B8" s="5" t="n">
        <v>50338</v>
      </c>
      <c r="C8" s="5" t="n">
        <v>60477</v>
      </c>
    </row>
    <row r="9" spans="1:3">
      <c r="A9" s="4" t="s">
        <v>532</v>
      </c>
    </row>
    <row r="10" spans="1:3">
      <c r="A10" s="4" t="s">
        <v>494</v>
      </c>
      <c r="B10" s="4" t="s">
        <v>42</v>
      </c>
      <c r="C10" s="5" t="n">
        <v>500000</v>
      </c>
    </row>
    <row r="11" spans="1:3">
      <c r="A11" s="4" t="s">
        <v>533</v>
      </c>
    </row>
    <row r="12" spans="1:3">
      <c r="A12" s="4" t="s">
        <v>494</v>
      </c>
      <c r="B12" s="5" t="n">
        <v>628611</v>
      </c>
      <c r="C12" s="5" t="n">
        <v>646231</v>
      </c>
    </row>
    <row r="13" spans="1:3">
      <c r="A13" s="4" t="s">
        <v>534</v>
      </c>
    </row>
    <row r="14" spans="1:3">
      <c r="A14" s="4" t="s">
        <v>494</v>
      </c>
      <c r="B14" s="6" t="n">
        <v>750000</v>
      </c>
      <c r="C14" s="6" t="n">
        <v>75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6"/>
    <col customWidth="1" max="6" min="6" width="14"/>
    <col customWidth="1" max="7" min="7" width="14"/>
  </cols>
  <sheetData>
    <row r="1" spans="1:7">
      <c r="A1" s="1" t="s">
        <v>535</v>
      </c>
      <c r="B1" s="2" t="s">
        <v>536</v>
      </c>
      <c r="C1" s="2" t="s">
        <v>537</v>
      </c>
      <c r="D1" s="2" t="s">
        <v>538</v>
      </c>
      <c r="E1" s="2" t="s">
        <v>539</v>
      </c>
      <c r="F1" s="2" t="s">
        <v>2</v>
      </c>
      <c r="G1" s="2" t="s">
        <v>33</v>
      </c>
    </row>
    <row r="2" spans="1:7">
      <c r="A2" s="4" t="s">
        <v>540</v>
      </c>
      <c r="F2" s="6" t="n">
        <v>3834010</v>
      </c>
      <c r="G2" s="6" t="n">
        <v>2431822</v>
      </c>
    </row>
    <row r="3" spans="1:7">
      <c r="A3" s="4" t="s">
        <v>531</v>
      </c>
    </row>
    <row r="4" spans="1:7">
      <c r="A4" s="4" t="s">
        <v>541</v>
      </c>
      <c r="E4" s="4" t="s">
        <v>542</v>
      </c>
    </row>
    <row r="5" spans="1:7">
      <c r="A5" s="4" t="s">
        <v>543</v>
      </c>
      <c r="E5" s="4" t="s">
        <v>544</v>
      </c>
    </row>
    <row r="6" spans="1:7">
      <c r="A6" s="4" t="s">
        <v>532</v>
      </c>
    </row>
    <row r="7" spans="1:7">
      <c r="A7" s="4" t="s">
        <v>541</v>
      </c>
      <c r="D7" s="4" t="s">
        <v>545</v>
      </c>
    </row>
    <row r="8" spans="1:7">
      <c r="A8" s="4" t="s">
        <v>543</v>
      </c>
      <c r="D8" s="4" t="s">
        <v>546</v>
      </c>
    </row>
    <row r="9" spans="1:7">
      <c r="A9" s="4" t="s">
        <v>540</v>
      </c>
      <c r="D9" s="6" t="n">
        <v>1000000</v>
      </c>
    </row>
    <row r="10" spans="1:7">
      <c r="A10" s="4" t="s">
        <v>533</v>
      </c>
    </row>
    <row r="11" spans="1:7">
      <c r="A11" s="4" t="s">
        <v>541</v>
      </c>
      <c r="C11" s="4" t="s">
        <v>545</v>
      </c>
    </row>
    <row r="12" spans="1:7">
      <c r="A12" s="4" t="s">
        <v>543</v>
      </c>
      <c r="C12" s="4" t="s">
        <v>547</v>
      </c>
    </row>
    <row r="13" spans="1:7">
      <c r="A13" s="4" t="s">
        <v>540</v>
      </c>
      <c r="C13" s="6" t="n">
        <v>650000</v>
      </c>
    </row>
    <row r="14" spans="1:7">
      <c r="A14" s="4" t="s">
        <v>534</v>
      </c>
    </row>
    <row r="15" spans="1:7">
      <c r="A15" s="4" t="s">
        <v>541</v>
      </c>
      <c r="B15" s="4" t="s">
        <v>545</v>
      </c>
    </row>
    <row r="16" spans="1:7">
      <c r="A16" s="4" t="s">
        <v>543</v>
      </c>
      <c r="B16" s="4" t="s">
        <v>548</v>
      </c>
    </row>
    <row r="17" spans="1:7">
      <c r="A17" s="4" t="s">
        <v>540</v>
      </c>
      <c r="B17" s="6" t="n">
        <v>7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30</v>
      </c>
      <c r="B1" s="2" t="s">
        <v>100</v>
      </c>
      <c r="D1" s="2" t="s">
        <v>1</v>
      </c>
      <c r="F1" s="2" t="s">
        <v>131</v>
      </c>
    </row>
    <row r="2" spans="1:6">
      <c r="B2" s="2" t="s">
        <v>2</v>
      </c>
      <c r="C2" s="2" t="s">
        <v>101</v>
      </c>
      <c r="D2" s="2" t="s">
        <v>2</v>
      </c>
      <c r="E2" s="2" t="s">
        <v>101</v>
      </c>
      <c r="F2" s="2" t="s">
        <v>33</v>
      </c>
    </row>
    <row r="3" spans="1:6">
      <c r="A3" s="3" t="s">
        <v>132</v>
      </c>
    </row>
    <row r="4" spans="1:6">
      <c r="A4" s="4" t="s">
        <v>119</v>
      </c>
      <c r="B4" s="6" t="n">
        <v>-1352535</v>
      </c>
      <c r="C4" s="6" t="n">
        <v>-3457090</v>
      </c>
      <c r="D4" s="6" t="n">
        <v>-7842302</v>
      </c>
      <c r="E4" s="6" t="n">
        <v>-6136280</v>
      </c>
    </row>
    <row r="5" spans="1:6">
      <c r="A5" s="4" t="s">
        <v>133</v>
      </c>
      <c r="D5" s="5" t="n">
        <v>2241279</v>
      </c>
      <c r="E5" s="5" t="n">
        <v>2561024</v>
      </c>
    </row>
    <row r="6" spans="1:6">
      <c r="A6" s="4" t="s">
        <v>134</v>
      </c>
      <c r="D6" s="5" t="n">
        <v>342910</v>
      </c>
      <c r="E6" s="5" t="n">
        <v>450016</v>
      </c>
    </row>
    <row r="7" spans="1:6">
      <c r="A7" s="4" t="s">
        <v>105</v>
      </c>
      <c r="D7" s="5" t="n">
        <v>1080100</v>
      </c>
      <c r="E7" s="5" t="n">
        <v>421550</v>
      </c>
    </row>
    <row r="8" spans="1:6">
      <c r="A8" s="4" t="s">
        <v>135</v>
      </c>
      <c r="D8" s="5" t="n">
        <v>64095</v>
      </c>
      <c r="E8" s="4" t="s">
        <v>42</v>
      </c>
    </row>
    <row r="9" spans="1:6">
      <c r="A9" s="4" t="s">
        <v>136</v>
      </c>
      <c r="D9" s="4" t="s">
        <v>42</v>
      </c>
      <c r="E9" s="5" t="n">
        <v>3750</v>
      </c>
    </row>
    <row r="10" spans="1:6">
      <c r="A10" s="4" t="s">
        <v>137</v>
      </c>
      <c r="D10" s="4" t="s">
        <v>42</v>
      </c>
      <c r="E10" s="5" t="n">
        <v>52343</v>
      </c>
    </row>
    <row r="11" spans="1:6">
      <c r="A11" s="4" t="s">
        <v>138</v>
      </c>
      <c r="D11" s="5" t="n">
        <v>49835</v>
      </c>
      <c r="E11" s="5" t="n">
        <v>53454</v>
      </c>
    </row>
    <row r="12" spans="1:6">
      <c r="A12" s="4" t="s">
        <v>139</v>
      </c>
      <c r="D12" s="5" t="n">
        <v>576124</v>
      </c>
      <c r="E12" s="5" t="n">
        <v>1644386</v>
      </c>
    </row>
    <row r="13" spans="1:6">
      <c r="A13" s="4" t="s">
        <v>140</v>
      </c>
      <c r="D13" s="5" t="n">
        <v>-424774</v>
      </c>
      <c r="E13" s="5" t="n">
        <v>-2157443</v>
      </c>
    </row>
    <row r="14" spans="1:6">
      <c r="A14" s="3" t="s">
        <v>141</v>
      </c>
    </row>
    <row r="15" spans="1:6">
      <c r="A15" s="4" t="s">
        <v>142</v>
      </c>
      <c r="D15" s="5" t="n">
        <v>-144052</v>
      </c>
      <c r="E15" s="5" t="n">
        <v>-54989</v>
      </c>
    </row>
    <row r="16" spans="1:6">
      <c r="A16" s="4" t="s">
        <v>37</v>
      </c>
      <c r="D16" s="5" t="n">
        <v>-74605</v>
      </c>
      <c r="E16" s="5" t="n">
        <v>165787</v>
      </c>
    </row>
    <row r="17" spans="1:6">
      <c r="A17" s="4" t="s">
        <v>38</v>
      </c>
      <c r="D17" s="5" t="n">
        <v>89842</v>
      </c>
      <c r="E17" s="5" t="n">
        <v>-71400</v>
      </c>
    </row>
    <row r="18" spans="1:6">
      <c r="A18" s="4" t="s">
        <v>47</v>
      </c>
      <c r="D18" s="5" t="n">
        <v>-35646</v>
      </c>
      <c r="E18" s="5" t="n">
        <v>-467614</v>
      </c>
    </row>
    <row r="19" spans="1:6">
      <c r="A19" s="4" t="s">
        <v>143</v>
      </c>
      <c r="D19" s="5" t="n">
        <v>49541</v>
      </c>
      <c r="E19" s="4" t="s">
        <v>42</v>
      </c>
    </row>
    <row r="20" spans="1:6">
      <c r="A20" s="4" t="s">
        <v>53</v>
      </c>
      <c r="D20" s="5" t="n">
        <v>1281150</v>
      </c>
      <c r="E20" s="5" t="n">
        <v>-323907</v>
      </c>
    </row>
    <row r="21" spans="1:6">
      <c r="A21" s="4" t="s">
        <v>144</v>
      </c>
      <c r="D21" s="5" t="n">
        <v>-206113</v>
      </c>
      <c r="E21" s="5" t="n">
        <v>-17313</v>
      </c>
    </row>
    <row r="22" spans="1:6">
      <c r="A22" s="4" t="s">
        <v>145</v>
      </c>
      <c r="D22" s="4" t="s">
        <v>42</v>
      </c>
      <c r="E22" s="5" t="n">
        <v>-180000</v>
      </c>
    </row>
    <row r="23" spans="1:6">
      <c r="A23" s="4" t="s">
        <v>55</v>
      </c>
      <c r="D23" s="5" t="n">
        <v>595752</v>
      </c>
      <c r="E23" s="5" t="n">
        <v>323165</v>
      </c>
    </row>
    <row r="24" spans="1:6">
      <c r="A24" s="4" t="s">
        <v>146</v>
      </c>
      <c r="D24" s="5" t="n">
        <v>-2356864</v>
      </c>
      <c r="E24" s="5" t="n">
        <v>-3733471</v>
      </c>
    </row>
    <row r="25" spans="1:6">
      <c r="A25" s="3" t="s">
        <v>147</v>
      </c>
    </row>
    <row r="26" spans="1:6">
      <c r="A26" s="4" t="s">
        <v>148</v>
      </c>
      <c r="D26" s="4" t="s">
        <v>42</v>
      </c>
      <c r="E26" s="5" t="n">
        <v>-1574541</v>
      </c>
    </row>
    <row r="27" spans="1:6">
      <c r="A27" s="4" t="s">
        <v>149</v>
      </c>
      <c r="D27" s="5" t="n">
        <v>761096</v>
      </c>
      <c r="E27" s="4" t="s">
        <v>42</v>
      </c>
    </row>
    <row r="28" spans="1:6">
      <c r="A28" s="4" t="s">
        <v>150</v>
      </c>
      <c r="D28" s="5" t="n">
        <v>-853644</v>
      </c>
      <c r="E28" s="5" t="n">
        <v>-883512</v>
      </c>
    </row>
    <row r="29" spans="1:6">
      <c r="A29" s="4" t="s">
        <v>151</v>
      </c>
      <c r="D29" s="5" t="n">
        <v>-92548</v>
      </c>
      <c r="E29" s="5" t="n">
        <v>-2458053</v>
      </c>
    </row>
    <row r="30" spans="1:6">
      <c r="A30" s="3" t="s">
        <v>152</v>
      </c>
    </row>
    <row r="31" spans="1:6">
      <c r="A31" s="4" t="s">
        <v>153</v>
      </c>
      <c r="D31" s="5" t="n">
        <v>592000</v>
      </c>
      <c r="E31" s="5" t="n">
        <v>2041501</v>
      </c>
    </row>
    <row r="32" spans="1:6">
      <c r="A32" s="4" t="s">
        <v>154</v>
      </c>
      <c r="D32" s="4" t="s">
        <v>42</v>
      </c>
      <c r="E32" s="5" t="n">
        <v>7999</v>
      </c>
    </row>
    <row r="33" spans="1:6">
      <c r="A33" s="4" t="s">
        <v>155</v>
      </c>
      <c r="D33" s="5" t="n">
        <v>374000</v>
      </c>
      <c r="E33" s="5" t="n">
        <v>6136120</v>
      </c>
    </row>
    <row r="34" spans="1:6">
      <c r="A34" s="4" t="s">
        <v>156</v>
      </c>
      <c r="D34" s="5" t="n">
        <v>1078732</v>
      </c>
      <c r="E34" s="5" t="n">
        <v>250000</v>
      </c>
    </row>
    <row r="35" spans="1:6">
      <c r="A35" s="4" t="s">
        <v>157</v>
      </c>
      <c r="D35" s="5" t="n">
        <v>2718</v>
      </c>
      <c r="E35" s="4" t="s">
        <v>42</v>
      </c>
    </row>
    <row r="36" spans="1:6">
      <c r="A36" s="4" t="s">
        <v>158</v>
      </c>
      <c r="D36" s="5" t="n">
        <v>144193</v>
      </c>
      <c r="E36" s="4" t="s">
        <v>42</v>
      </c>
    </row>
    <row r="37" spans="1:6">
      <c r="A37" s="4" t="s">
        <v>159</v>
      </c>
      <c r="D37" s="5" t="n">
        <v>274553</v>
      </c>
      <c r="E37" s="5" t="n">
        <v>-58103</v>
      </c>
    </row>
    <row r="38" spans="1:6">
      <c r="A38" s="4" t="s">
        <v>160</v>
      </c>
      <c r="D38" s="5" t="n">
        <v>-30476</v>
      </c>
      <c r="E38" s="5" t="n">
        <v>-612531</v>
      </c>
    </row>
    <row r="39" spans="1:6">
      <c r="A39" s="4" t="s">
        <v>161</v>
      </c>
      <c r="D39" s="5" t="n">
        <v>-11906</v>
      </c>
      <c r="E39" s="5" t="n">
        <v>-246526</v>
      </c>
    </row>
    <row r="40" spans="1:6">
      <c r="A40" s="4" t="s">
        <v>162</v>
      </c>
      <c r="D40" s="5" t="n">
        <v>2423814</v>
      </c>
      <c r="E40" s="5" t="n">
        <v>7518460</v>
      </c>
    </row>
    <row r="41" spans="1:6">
      <c r="A41" s="4" t="s">
        <v>163</v>
      </c>
      <c r="D41" s="5" t="n">
        <v>4927</v>
      </c>
      <c r="E41" s="5" t="n">
        <v>-193506</v>
      </c>
    </row>
    <row r="42" spans="1:6">
      <c r="A42" s="4" t="s">
        <v>164</v>
      </c>
      <c r="D42" s="5" t="n">
        <v>-20671</v>
      </c>
      <c r="E42" s="5" t="n">
        <v>1133430</v>
      </c>
    </row>
    <row r="43" spans="1:6">
      <c r="A43" s="4" t="s">
        <v>165</v>
      </c>
      <c r="D43" s="5" t="n">
        <v>81735</v>
      </c>
      <c r="E43" s="5" t="n">
        <v>121013</v>
      </c>
      <c r="F43" s="6" t="n">
        <v>121013</v>
      </c>
    </row>
    <row r="44" spans="1:6">
      <c r="A44" s="4" t="s">
        <v>166</v>
      </c>
      <c r="B44" s="6" t="n">
        <v>61064</v>
      </c>
      <c r="C44" s="6" t="n">
        <v>1254443</v>
      </c>
      <c r="D44" s="5" t="n">
        <v>61064</v>
      </c>
      <c r="E44" s="5" t="n">
        <v>1254443</v>
      </c>
      <c r="F44" s="6" t="n">
        <v>81735</v>
      </c>
    </row>
    <row r="45" spans="1:6">
      <c r="A45" s="3" t="s">
        <v>167</v>
      </c>
    </row>
    <row r="46" spans="1:6">
      <c r="A46" s="4" t="s">
        <v>168</v>
      </c>
      <c r="D46" s="4" t="s">
        <v>42</v>
      </c>
      <c r="E46" s="5" t="n">
        <v>171722</v>
      </c>
    </row>
    <row r="47" spans="1:6">
      <c r="A47" s="4" t="s">
        <v>169</v>
      </c>
      <c r="D47" s="4" t="s">
        <v>42</v>
      </c>
      <c r="E47" s="4" t="s">
        <v>42</v>
      </c>
    </row>
    <row r="48" spans="1:6">
      <c r="A48" s="3" t="s">
        <v>170</v>
      </c>
    </row>
    <row r="49" spans="1:6">
      <c r="A49" s="4" t="s">
        <v>171</v>
      </c>
      <c r="D49" s="5" t="n">
        <v>708089</v>
      </c>
      <c r="E49" s="5" t="n">
        <v>2272373</v>
      </c>
    </row>
    <row r="50" spans="1:6">
      <c r="A50" s="4" t="s">
        <v>172</v>
      </c>
      <c r="D50" s="4" t="s">
        <v>42</v>
      </c>
      <c r="E50" s="5" t="n">
        <v>2342112</v>
      </c>
    </row>
    <row r="51" spans="1:6">
      <c r="A51" s="4" t="s">
        <v>173</v>
      </c>
      <c r="D51" s="4" t="s">
        <v>42</v>
      </c>
      <c r="E51" s="5" t="n">
        <v>18750</v>
      </c>
    </row>
    <row r="52" spans="1:6">
      <c r="A52" s="4" t="s">
        <v>174</v>
      </c>
      <c r="D52" s="5" t="n">
        <v>15000</v>
      </c>
      <c r="E52" s="5" t="n">
        <v>162000</v>
      </c>
    </row>
    <row r="53" spans="1:6">
      <c r="A53" s="4" t="s">
        <v>175</v>
      </c>
      <c r="D53" s="4" t="s">
        <v>42</v>
      </c>
      <c r="E53" s="5" t="n">
        <v>62500</v>
      </c>
    </row>
    <row r="54" spans="1:6">
      <c r="A54" s="4" t="s">
        <v>176</v>
      </c>
      <c r="D54" s="4" t="s">
        <v>42</v>
      </c>
      <c r="E54" s="5" t="n">
        <v>70</v>
      </c>
    </row>
    <row r="55" spans="1:6">
      <c r="A55" s="4" t="s">
        <v>177</v>
      </c>
      <c r="D55" s="5" t="n">
        <v>364462</v>
      </c>
      <c r="E55" s="5" t="n">
        <v>5784175</v>
      </c>
    </row>
    <row r="56" spans="1:6">
      <c r="A56" s="4" t="s">
        <v>178</v>
      </c>
      <c r="D56" s="5" t="n">
        <v>846985</v>
      </c>
      <c r="E56" s="4" t="s">
        <v>42</v>
      </c>
    </row>
    <row r="57" spans="1:6">
      <c r="A57" s="4" t="s">
        <v>179</v>
      </c>
      <c r="D57" s="4" t="s">
        <v>42</v>
      </c>
      <c r="E57" s="5" t="n">
        <v>472480</v>
      </c>
    </row>
    <row r="58" spans="1:6">
      <c r="A58" s="4" t="s">
        <v>180</v>
      </c>
      <c r="D58" s="5" t="n">
        <v>323383</v>
      </c>
      <c r="E58" s="5" t="n">
        <v>385208</v>
      </c>
    </row>
    <row r="59" spans="1:6">
      <c r="A59" s="4" t="s">
        <v>181</v>
      </c>
      <c r="E59" s="5" t="n">
        <v>1100000</v>
      </c>
    </row>
    <row r="60" spans="1:6">
      <c r="A60" s="4" t="s">
        <v>182</v>
      </c>
      <c r="D60" s="6" t="n">
        <v>556658</v>
      </c>
      <c r="E60" s="4" t="s">
        <v>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U175"/>
  <sheetViews>
    <sheetView workbookViewId="0">
      <selection activeCell="A1" sqref="A1"/>
    </sheetView>
  </sheetViews>
  <sheetFormatPr baseColWidth="8" defaultRowHeight="15" outlineLevelCol="0"/>
  <cols>
    <col customWidth="1" max="1" min="1" width="60"/>
    <col customWidth="1" max="2" min="2" width="80"/>
    <col customWidth="1" max="3" min="3" width="21"/>
    <col customWidth="1" max="4" min="4" width="80"/>
    <col customWidth="1" max="5" min="5" width="80"/>
    <col customWidth="1" max="6" min="6" width="80"/>
    <col customWidth="1" max="7" min="7" width="80"/>
    <col customWidth="1" max="8" min="8" width="80"/>
    <col customWidth="1" max="9" min="9" width="31"/>
    <col customWidth="1" max="10" min="10" width="31"/>
    <col customWidth="1" max="11" min="11" width="31"/>
    <col customWidth="1" max="12" min="12" width="80"/>
    <col customWidth="1" max="13" min="13" width="31"/>
    <col customWidth="1" max="14" min="14" width="31"/>
    <col customWidth="1" max="15" min="15" width="31"/>
    <col customWidth="1" max="16" min="16" width="31"/>
    <col customWidth="1" max="17" min="17" width="80"/>
    <col customWidth="1" max="18" min="18" width="80"/>
    <col customWidth="1" max="19" min="19" width="21"/>
    <col customWidth="1" max="20" min="20" width="21"/>
    <col customWidth="1" max="21" min="21" width="27"/>
  </cols>
  <sheetData>
    <row r="1" spans="1:21">
      <c r="A1" s="1" t="s">
        <v>549</v>
      </c>
      <c r="B1" s="2" t="s">
        <v>550</v>
      </c>
      <c r="C1" s="2" t="s">
        <v>551</v>
      </c>
      <c r="D1" s="2" t="s">
        <v>552</v>
      </c>
      <c r="E1" s="2" t="s">
        <v>553</v>
      </c>
      <c r="F1" s="2" t="s">
        <v>554</v>
      </c>
      <c r="G1" s="2" t="s">
        <v>555</v>
      </c>
      <c r="H1" s="2" t="s">
        <v>556</v>
      </c>
      <c r="I1" s="2" t="s">
        <v>557</v>
      </c>
      <c r="J1" s="2" t="s">
        <v>557</v>
      </c>
      <c r="K1" s="2" t="s">
        <v>558</v>
      </c>
      <c r="L1" s="2" t="s">
        <v>559</v>
      </c>
      <c r="M1" s="2" t="s">
        <v>560</v>
      </c>
      <c r="N1" s="2" t="s">
        <v>561</v>
      </c>
      <c r="O1" s="2" t="s">
        <v>562</v>
      </c>
      <c r="P1" s="2" t="s">
        <v>563</v>
      </c>
      <c r="Q1" s="2" t="s">
        <v>564</v>
      </c>
      <c r="R1" s="2" t="s">
        <v>565</v>
      </c>
      <c r="S1" s="2" t="s">
        <v>566</v>
      </c>
      <c r="T1" s="2" t="s">
        <v>567</v>
      </c>
      <c r="U1" s="2" t="s">
        <v>568</v>
      </c>
    </row>
    <row r="2" spans="1:21">
      <c r="A2" s="4" t="s">
        <v>569</v>
      </c>
      <c r="S2" s="6" t="n">
        <v>3834010</v>
      </c>
      <c r="U2" s="6" t="n">
        <v>2431822</v>
      </c>
    </row>
    <row r="3" spans="1:21">
      <c r="A3" s="4" t="s">
        <v>570</v>
      </c>
      <c r="S3" s="5" t="n">
        <v>2718</v>
      </c>
      <c r="T3" s="4" t="s">
        <v>42</v>
      </c>
    </row>
    <row r="4" spans="1:21">
      <c r="A4" s="4" t="s">
        <v>571</v>
      </c>
    </row>
    <row r="5" spans="1:21">
      <c r="A5" s="4" t="s">
        <v>569</v>
      </c>
      <c r="R5" s="6" t="n">
        <v>275600</v>
      </c>
      <c r="S5" s="5" t="n">
        <v>0</v>
      </c>
      <c r="U5" s="6" t="n">
        <v>167100</v>
      </c>
    </row>
    <row r="6" spans="1:21">
      <c r="A6" s="4" t="s">
        <v>572</v>
      </c>
      <c r="R6" s="5" t="n">
        <v>15600</v>
      </c>
    </row>
    <row r="7" spans="1:21">
      <c r="A7" s="4" t="s">
        <v>573</v>
      </c>
      <c r="R7" s="5" t="n">
        <v>10000</v>
      </c>
    </row>
    <row r="8" spans="1:21">
      <c r="A8" s="4" t="s">
        <v>570</v>
      </c>
      <c r="R8" s="6" t="n">
        <v>250000</v>
      </c>
    </row>
    <row r="9" spans="1:21">
      <c r="A9" s="4" t="s">
        <v>541</v>
      </c>
      <c r="R9" s="4" t="s">
        <v>545</v>
      </c>
    </row>
    <row r="10" spans="1:21">
      <c r="A10" s="4" t="s">
        <v>543</v>
      </c>
      <c r="R10" s="4" t="s">
        <v>574</v>
      </c>
      <c r="U10" s="4" t="s">
        <v>575</v>
      </c>
    </row>
    <row r="11" spans="1:21">
      <c r="A11" s="4" t="s">
        <v>576</v>
      </c>
      <c r="R11" s="4" t="s">
        <v>577</v>
      </c>
    </row>
    <row r="12" spans="1:21">
      <c r="A12" s="4" t="s">
        <v>578</v>
      </c>
      <c r="R12" s="4" t="s">
        <v>367</v>
      </c>
    </row>
    <row r="13" spans="1:21">
      <c r="A13" s="4" t="s">
        <v>579</v>
      </c>
      <c r="R13" s="5" t="n">
        <v>15</v>
      </c>
    </row>
    <row r="14" spans="1:21">
      <c r="A14" s="4" t="s">
        <v>580</v>
      </c>
      <c r="U14" s="6" t="n">
        <v>167100</v>
      </c>
    </row>
    <row r="15" spans="1:21">
      <c r="A15" s="4" t="s">
        <v>581</v>
      </c>
      <c r="U15" s="5" t="n">
        <v>479848</v>
      </c>
    </row>
    <row r="16" spans="1:21">
      <c r="A16" s="4" t="s">
        <v>582</v>
      </c>
      <c r="U16" s="6" t="n">
        <v>2988</v>
      </c>
    </row>
    <row r="17" spans="1:21">
      <c r="A17" s="4" t="s">
        <v>583</v>
      </c>
      <c r="U17" s="5" t="n">
        <v>10163</v>
      </c>
    </row>
    <row r="18" spans="1:21">
      <c r="A18" s="4" t="s">
        <v>486</v>
      </c>
      <c r="S18" s="5" t="n">
        <v>0</v>
      </c>
      <c r="U18" s="6" t="n">
        <v>2839</v>
      </c>
    </row>
    <row r="19" spans="1:21">
      <c r="A19" s="4" t="s">
        <v>584</v>
      </c>
    </row>
    <row r="20" spans="1:21">
      <c r="A20" s="4" t="s">
        <v>569</v>
      </c>
      <c r="P20" s="6" t="n">
        <v>220000</v>
      </c>
      <c r="S20" s="5" t="n">
        <v>0</v>
      </c>
      <c r="U20" s="6" t="n">
        <v>220000</v>
      </c>
    </row>
    <row r="21" spans="1:21">
      <c r="A21" s="4" t="s">
        <v>572</v>
      </c>
      <c r="P21" s="5" t="n">
        <v>20000</v>
      </c>
    </row>
    <row r="22" spans="1:21">
      <c r="A22" s="4" t="s">
        <v>573</v>
      </c>
      <c r="P22" s="5" t="n">
        <v>17000</v>
      </c>
    </row>
    <row r="23" spans="1:21">
      <c r="A23" s="4" t="s">
        <v>570</v>
      </c>
      <c r="P23" s="6" t="n">
        <v>183000</v>
      </c>
    </row>
    <row r="24" spans="1:21">
      <c r="A24" s="4" t="s">
        <v>541</v>
      </c>
      <c r="P24" s="4" t="s">
        <v>545</v>
      </c>
    </row>
    <row r="25" spans="1:21">
      <c r="A25" s="4" t="s">
        <v>543</v>
      </c>
      <c r="P25" s="4" t="s">
        <v>585</v>
      </c>
      <c r="U25" s="4" t="s">
        <v>585</v>
      </c>
    </row>
    <row r="26" spans="1:21">
      <c r="A26" s="4" t="s">
        <v>486</v>
      </c>
      <c r="S26" s="5" t="n">
        <v>13116</v>
      </c>
      <c r="U26" s="6" t="n">
        <v>0</v>
      </c>
    </row>
    <row r="27" spans="1:21">
      <c r="A27" s="4" t="s">
        <v>586</v>
      </c>
      <c r="P27" s="8" t="n">
        <v>0.6</v>
      </c>
    </row>
    <row r="28" spans="1:21">
      <c r="A28" s="4" t="s">
        <v>587</v>
      </c>
    </row>
    <row r="29" spans="1:21">
      <c r="A29" s="4" t="s">
        <v>569</v>
      </c>
      <c r="P29" s="6" t="n">
        <v>220000</v>
      </c>
      <c r="S29" s="6" t="n">
        <v>220000</v>
      </c>
      <c r="U29" s="6" t="n">
        <v>220000</v>
      </c>
    </row>
    <row r="30" spans="1:21">
      <c r="A30" s="4" t="s">
        <v>572</v>
      </c>
      <c r="P30" s="5" t="n">
        <v>20000</v>
      </c>
    </row>
    <row r="31" spans="1:21">
      <c r="A31" s="4" t="s">
        <v>570</v>
      </c>
      <c r="P31" s="6" t="n">
        <v>200000</v>
      </c>
    </row>
    <row r="32" spans="1:21">
      <c r="A32" s="4" t="s">
        <v>541</v>
      </c>
      <c r="P32" s="4" t="s">
        <v>545</v>
      </c>
    </row>
    <row r="33" spans="1:21">
      <c r="A33" s="4" t="s">
        <v>543</v>
      </c>
      <c r="P33" s="4" t="s">
        <v>585</v>
      </c>
      <c r="S33" s="4" t="s">
        <v>585</v>
      </c>
      <c r="U33" s="4" t="s">
        <v>585</v>
      </c>
    </row>
    <row r="34" spans="1:21">
      <c r="A34" s="4" t="s">
        <v>486</v>
      </c>
      <c r="S34" s="6" t="n">
        <v>17504</v>
      </c>
      <c r="U34" s="6" t="n">
        <v>4340</v>
      </c>
    </row>
    <row r="35" spans="1:21">
      <c r="A35" s="4" t="s">
        <v>586</v>
      </c>
      <c r="P35" s="8" t="n">
        <v>0.6</v>
      </c>
    </row>
    <row r="36" spans="1:21">
      <c r="A36" s="4" t="s">
        <v>587</v>
      </c>
    </row>
    <row r="37" spans="1:21">
      <c r="A37" s="4" t="s">
        <v>569</v>
      </c>
      <c r="L37" s="6" t="n">
        <v>585000</v>
      </c>
      <c r="S37" s="6" t="n">
        <v>435000</v>
      </c>
      <c r="U37" s="6" t="n">
        <v>435000</v>
      </c>
    </row>
    <row r="38" spans="1:21">
      <c r="A38" s="4" t="s">
        <v>572</v>
      </c>
      <c r="L38" s="6" t="n">
        <v>35348</v>
      </c>
    </row>
    <row r="39" spans="1:21">
      <c r="A39" s="4" t="s">
        <v>541</v>
      </c>
      <c r="L39" s="4" t="s">
        <v>491</v>
      </c>
    </row>
    <row r="40" spans="1:21">
      <c r="A40" s="4" t="s">
        <v>543</v>
      </c>
      <c r="S40" s="4" t="s">
        <v>588</v>
      </c>
      <c r="U40" s="4" t="s">
        <v>588</v>
      </c>
    </row>
    <row r="41" spans="1:21">
      <c r="A41" s="4" t="s">
        <v>576</v>
      </c>
      <c r="L41" s="4" t="s">
        <v>589</v>
      </c>
    </row>
    <row r="42" spans="1:21">
      <c r="A42" s="4" t="s">
        <v>578</v>
      </c>
      <c r="L42" s="4" t="s">
        <v>354</v>
      </c>
    </row>
    <row r="43" spans="1:21">
      <c r="A43" s="4" t="s">
        <v>579</v>
      </c>
      <c r="L43" s="5" t="n">
        <v>20</v>
      </c>
    </row>
    <row r="44" spans="1:21">
      <c r="A44" s="4" t="s">
        <v>486</v>
      </c>
      <c r="S44" s="6" t="n">
        <v>0</v>
      </c>
      <c r="U44" s="6" t="n">
        <v>0</v>
      </c>
    </row>
    <row r="45" spans="1:21">
      <c r="A45" s="4" t="s">
        <v>590</v>
      </c>
    </row>
    <row r="46" spans="1:21">
      <c r="A46" s="4" t="s">
        <v>569</v>
      </c>
      <c r="L46" s="6" t="n">
        <v>549652</v>
      </c>
    </row>
    <row r="47" spans="1:21">
      <c r="A47" s="4" t="s">
        <v>591</v>
      </c>
    </row>
    <row r="48" spans="1:21">
      <c r="A48" s="4" t="s">
        <v>569</v>
      </c>
      <c r="O48" s="6" t="n">
        <v>330000</v>
      </c>
      <c r="S48" s="6" t="n">
        <v>330000</v>
      </c>
      <c r="U48" s="6" t="n">
        <v>330000</v>
      </c>
    </row>
    <row r="49" spans="1:21">
      <c r="A49" s="4" t="s">
        <v>572</v>
      </c>
      <c r="O49" s="5" t="n">
        <v>30000</v>
      </c>
    </row>
    <row r="50" spans="1:21">
      <c r="A50" s="4" t="s">
        <v>570</v>
      </c>
      <c r="O50" s="6" t="n">
        <v>300000</v>
      </c>
    </row>
    <row r="51" spans="1:21">
      <c r="A51" s="4" t="s">
        <v>541</v>
      </c>
      <c r="O51" s="4" t="s">
        <v>545</v>
      </c>
    </row>
    <row r="52" spans="1:21">
      <c r="A52" s="4" t="s">
        <v>543</v>
      </c>
      <c r="O52" s="4" t="s">
        <v>585</v>
      </c>
      <c r="S52" s="4" t="s">
        <v>592</v>
      </c>
      <c r="U52" s="4" t="s">
        <v>585</v>
      </c>
    </row>
    <row r="53" spans="1:21">
      <c r="A53" s="4" t="s">
        <v>486</v>
      </c>
      <c r="S53" s="6" t="n">
        <v>24085</v>
      </c>
      <c r="U53" s="6" t="n">
        <v>10994</v>
      </c>
    </row>
    <row r="54" spans="1:21">
      <c r="A54" s="4" t="s">
        <v>586</v>
      </c>
      <c r="O54" s="8" t="n">
        <v>0.6</v>
      </c>
    </row>
    <row r="55" spans="1:21">
      <c r="A55" s="4" t="s">
        <v>591</v>
      </c>
    </row>
    <row r="56" spans="1:21">
      <c r="A56" s="4" t="s">
        <v>569</v>
      </c>
      <c r="K56" s="6" t="n">
        <v>220000</v>
      </c>
      <c r="S56" s="6" t="n">
        <v>220000</v>
      </c>
    </row>
    <row r="57" spans="1:21">
      <c r="A57" s="4" t="s">
        <v>572</v>
      </c>
      <c r="K57" s="5" t="n">
        <v>20000</v>
      </c>
    </row>
    <row r="58" spans="1:21">
      <c r="A58" s="4" t="s">
        <v>570</v>
      </c>
      <c r="K58" s="6" t="n">
        <v>200000</v>
      </c>
    </row>
    <row r="59" spans="1:21">
      <c r="A59" s="4" t="s">
        <v>541</v>
      </c>
      <c r="K59" s="4" t="s">
        <v>545</v>
      </c>
    </row>
    <row r="60" spans="1:21">
      <c r="A60" s="4" t="s">
        <v>543</v>
      </c>
      <c r="K60" s="4" t="s">
        <v>592</v>
      </c>
      <c r="S60" s="4" t="s">
        <v>592</v>
      </c>
    </row>
    <row r="61" spans="1:21">
      <c r="A61" s="4" t="s">
        <v>486</v>
      </c>
      <c r="S61" s="6" t="n">
        <v>13067</v>
      </c>
    </row>
    <row r="62" spans="1:21">
      <c r="A62" s="4" t="s">
        <v>586</v>
      </c>
      <c r="K62" s="8" t="n">
        <v>0.6</v>
      </c>
    </row>
    <row r="63" spans="1:21">
      <c r="A63" s="4" t="s">
        <v>593</v>
      </c>
    </row>
    <row r="64" spans="1:21">
      <c r="A64" s="4" t="s">
        <v>569</v>
      </c>
      <c r="N64" s="6" t="n">
        <v>222222</v>
      </c>
      <c r="S64" s="6" t="n">
        <v>222222</v>
      </c>
      <c r="U64" s="6" t="n">
        <v>222222</v>
      </c>
    </row>
    <row r="65" spans="1:21">
      <c r="A65" s="4" t="s">
        <v>572</v>
      </c>
      <c r="N65" s="5" t="n">
        <v>22222</v>
      </c>
    </row>
    <row r="66" spans="1:21">
      <c r="A66" s="4" t="s">
        <v>573</v>
      </c>
      <c r="N66" s="5" t="n">
        <v>5500</v>
      </c>
    </row>
    <row r="67" spans="1:21">
      <c r="A67" s="4" t="s">
        <v>570</v>
      </c>
      <c r="N67" s="6" t="n">
        <v>194500</v>
      </c>
    </row>
    <row r="68" spans="1:21">
      <c r="A68" s="4" t="s">
        <v>541</v>
      </c>
      <c r="N68" s="4" t="s">
        <v>363</v>
      </c>
    </row>
    <row r="69" spans="1:21">
      <c r="A69" s="4" t="s">
        <v>543</v>
      </c>
      <c r="N69" s="4" t="s">
        <v>594</v>
      </c>
      <c r="S69" s="4" t="s">
        <v>594</v>
      </c>
      <c r="U69" s="4" t="s">
        <v>594</v>
      </c>
    </row>
    <row r="70" spans="1:21">
      <c r="A70" s="4" t="s">
        <v>486</v>
      </c>
      <c r="S70" s="6" t="n">
        <v>11075</v>
      </c>
      <c r="U70" s="6" t="n">
        <v>0</v>
      </c>
    </row>
    <row r="71" spans="1:21">
      <c r="A71" s="4" t="s">
        <v>586</v>
      </c>
      <c r="N71" s="8" t="n">
        <v>0.7</v>
      </c>
    </row>
    <row r="72" spans="1:21">
      <c r="A72" s="4" t="s">
        <v>595</v>
      </c>
    </row>
    <row r="73" spans="1:21">
      <c r="A73" s="4" t="s">
        <v>569</v>
      </c>
      <c r="M73" s="6" t="n">
        <v>125000</v>
      </c>
      <c r="S73" s="6" t="n">
        <v>125000</v>
      </c>
      <c r="U73" s="6" t="n">
        <v>125000</v>
      </c>
    </row>
    <row r="74" spans="1:21">
      <c r="A74" s="4" t="s">
        <v>572</v>
      </c>
      <c r="M74" s="5" t="n">
        <v>15000</v>
      </c>
    </row>
    <row r="75" spans="1:21">
      <c r="A75" s="4" t="s">
        <v>570</v>
      </c>
      <c r="M75" s="6" t="n">
        <v>110000</v>
      </c>
    </row>
    <row r="76" spans="1:21">
      <c r="A76" s="4" t="s">
        <v>541</v>
      </c>
      <c r="M76" s="4" t="s">
        <v>365</v>
      </c>
    </row>
    <row r="77" spans="1:21">
      <c r="A77" s="4" t="s">
        <v>543</v>
      </c>
      <c r="M77" s="4" t="s">
        <v>596</v>
      </c>
      <c r="S77" s="4" t="s">
        <v>596</v>
      </c>
      <c r="U77" s="4" t="s">
        <v>596</v>
      </c>
    </row>
    <row r="78" spans="1:21">
      <c r="A78" s="4" t="s">
        <v>486</v>
      </c>
      <c r="S78" s="6" t="n">
        <v>10171</v>
      </c>
      <c r="U78" s="6" t="n">
        <v>0</v>
      </c>
    </row>
    <row r="79" spans="1:21">
      <c r="A79" s="4" t="s">
        <v>586</v>
      </c>
      <c r="M79" s="8" t="n">
        <v>0.5</v>
      </c>
    </row>
    <row r="80" spans="1:21">
      <c r="A80" s="4" t="s">
        <v>597</v>
      </c>
    </row>
    <row r="81" spans="1:21">
      <c r="A81" s="4" t="s">
        <v>569</v>
      </c>
      <c r="M81" s="6" t="n">
        <v>62500</v>
      </c>
      <c r="S81" s="6" t="n">
        <v>62500</v>
      </c>
      <c r="U81" s="6" t="n">
        <v>62500</v>
      </c>
    </row>
    <row r="82" spans="1:21">
      <c r="A82" s="4" t="s">
        <v>572</v>
      </c>
      <c r="M82" s="5" t="n">
        <v>6250</v>
      </c>
    </row>
    <row r="83" spans="1:21">
      <c r="A83" s="4" t="s">
        <v>570</v>
      </c>
      <c r="M83" s="6" t="n">
        <v>56250</v>
      </c>
    </row>
    <row r="84" spans="1:21">
      <c r="A84" s="4" t="s">
        <v>541</v>
      </c>
      <c r="M84" s="4" t="s">
        <v>365</v>
      </c>
    </row>
    <row r="85" spans="1:21">
      <c r="A85" s="4" t="s">
        <v>543</v>
      </c>
      <c r="M85" s="4" t="s">
        <v>596</v>
      </c>
      <c r="S85" s="4" t="s">
        <v>598</v>
      </c>
      <c r="U85" s="4" t="s">
        <v>598</v>
      </c>
    </row>
    <row r="86" spans="1:21">
      <c r="A86" s="4" t="s">
        <v>486</v>
      </c>
      <c r="S86" s="6" t="n">
        <v>4897</v>
      </c>
      <c r="U86" s="6" t="n">
        <v>0</v>
      </c>
    </row>
    <row r="87" spans="1:21">
      <c r="A87" s="4" t="s">
        <v>586</v>
      </c>
      <c r="M87" s="8" t="n">
        <v>0.5</v>
      </c>
    </row>
    <row r="88" spans="1:21">
      <c r="A88" s="4" t="s">
        <v>599</v>
      </c>
    </row>
    <row r="89" spans="1:21">
      <c r="A89" s="4" t="s">
        <v>569</v>
      </c>
      <c r="I89" s="6" t="n">
        <v>222600</v>
      </c>
      <c r="J89" s="6" t="n">
        <v>222600</v>
      </c>
      <c r="S89" s="6" t="n">
        <v>222600</v>
      </c>
    </row>
    <row r="90" spans="1:21">
      <c r="A90" s="4" t="s">
        <v>572</v>
      </c>
      <c r="I90" s="6" t="n">
        <v>12600</v>
      </c>
      <c r="J90" s="5" t="n">
        <v>12600</v>
      </c>
    </row>
    <row r="91" spans="1:21">
      <c r="A91" s="4" t="s">
        <v>570</v>
      </c>
      <c r="J91" s="6" t="n">
        <v>210000</v>
      </c>
    </row>
    <row r="92" spans="1:21">
      <c r="A92" s="4" t="s">
        <v>541</v>
      </c>
      <c r="I92" s="4" t="s">
        <v>545</v>
      </c>
      <c r="J92" s="4" t="s">
        <v>545</v>
      </c>
    </row>
    <row r="93" spans="1:21">
      <c r="A93" s="4" t="s">
        <v>543</v>
      </c>
      <c r="I93" s="4" t="s">
        <v>600</v>
      </c>
      <c r="J93" s="4" t="s">
        <v>600</v>
      </c>
      <c r="S93" s="4" t="s">
        <v>600</v>
      </c>
    </row>
    <row r="94" spans="1:21">
      <c r="A94" s="4" t="s">
        <v>486</v>
      </c>
      <c r="S94" s="6" t="n">
        <v>11075</v>
      </c>
    </row>
    <row r="95" spans="1:21">
      <c r="A95" s="4" t="s">
        <v>586</v>
      </c>
      <c r="I95" s="8" t="n">
        <v>0.55</v>
      </c>
      <c r="J95" s="8" t="n">
        <v>0.55</v>
      </c>
    </row>
    <row r="96" spans="1:21">
      <c r="A96" s="4" t="s">
        <v>599</v>
      </c>
    </row>
    <row r="97" spans="1:21">
      <c r="A97" s="4" t="s">
        <v>569</v>
      </c>
      <c r="B97" s="6" t="n">
        <v>70913</v>
      </c>
      <c r="F97" s="6" t="n">
        <v>265000</v>
      </c>
      <c r="S97" s="6" t="n">
        <v>265000</v>
      </c>
    </row>
    <row r="98" spans="1:21">
      <c r="A98" s="4" t="s">
        <v>572</v>
      </c>
      <c r="F98" s="5" t="n">
        <v>15000</v>
      </c>
    </row>
    <row r="99" spans="1:21">
      <c r="A99" s="4" t="s">
        <v>573</v>
      </c>
      <c r="F99" s="5" t="n">
        <v>10000</v>
      </c>
    </row>
    <row r="100" spans="1:21">
      <c r="A100" s="4" t="s">
        <v>570</v>
      </c>
      <c r="F100" s="6" t="n">
        <v>240000</v>
      </c>
    </row>
    <row r="101" spans="1:21">
      <c r="A101" s="4" t="s">
        <v>541</v>
      </c>
      <c r="B101" s="4" t="s">
        <v>545</v>
      </c>
      <c r="F101" s="4" t="s">
        <v>545</v>
      </c>
    </row>
    <row r="102" spans="1:21">
      <c r="A102" s="4" t="s">
        <v>543</v>
      </c>
      <c r="B102" s="4" t="s">
        <v>601</v>
      </c>
      <c r="F102" s="4" t="s">
        <v>602</v>
      </c>
      <c r="S102" s="4" t="s">
        <v>602</v>
      </c>
    </row>
    <row r="103" spans="1:21">
      <c r="A103" s="4" t="s">
        <v>576</v>
      </c>
      <c r="B103" s="4" t="s">
        <v>603</v>
      </c>
      <c r="F103" s="4" t="s">
        <v>604</v>
      </c>
    </row>
    <row r="104" spans="1:21">
      <c r="A104" s="4" t="s">
        <v>578</v>
      </c>
      <c r="B104" s="4" t="s">
        <v>605</v>
      </c>
      <c r="F104" s="4" t="s">
        <v>605</v>
      </c>
    </row>
    <row r="105" spans="1:21">
      <c r="A105" s="4" t="s">
        <v>579</v>
      </c>
      <c r="B105" s="5" t="n">
        <v>15</v>
      </c>
      <c r="F105" s="5" t="n">
        <v>15</v>
      </c>
    </row>
    <row r="106" spans="1:21">
      <c r="A106" s="4" t="s">
        <v>486</v>
      </c>
      <c r="S106" s="6" t="n">
        <v>8480</v>
      </c>
    </row>
    <row r="107" spans="1:21">
      <c r="A107" s="4" t="s">
        <v>599</v>
      </c>
    </row>
    <row r="108" spans="1:21">
      <c r="A108" s="4" t="s">
        <v>569</v>
      </c>
      <c r="S108" s="6" t="n">
        <v>70913</v>
      </c>
    </row>
    <row r="109" spans="1:21">
      <c r="A109" s="4" t="s">
        <v>543</v>
      </c>
      <c r="S109" s="4" t="s">
        <v>601</v>
      </c>
    </row>
    <row r="110" spans="1:21">
      <c r="A110" s="4" t="s">
        <v>486</v>
      </c>
      <c r="S110" s="6" t="n">
        <v>1663</v>
      </c>
    </row>
    <row r="111" spans="1:21">
      <c r="A111" s="4" t="s">
        <v>606</v>
      </c>
    </row>
    <row r="112" spans="1:21">
      <c r="A112" s="4" t="s">
        <v>569</v>
      </c>
      <c r="H112" s="6" t="n">
        <v>105000</v>
      </c>
      <c r="S112" s="6" t="n">
        <v>105000</v>
      </c>
    </row>
    <row r="113" spans="1:21">
      <c r="A113" s="4" t="s">
        <v>541</v>
      </c>
      <c r="H113" s="4" t="s">
        <v>545</v>
      </c>
    </row>
    <row r="114" spans="1:21">
      <c r="A114" s="4" t="s">
        <v>543</v>
      </c>
      <c r="H114" s="4" t="s">
        <v>607</v>
      </c>
      <c r="S114" s="4" t="s">
        <v>607</v>
      </c>
    </row>
    <row r="115" spans="1:21">
      <c r="A115" s="4" t="s">
        <v>576</v>
      </c>
      <c r="H115" s="4" t="s">
        <v>608</v>
      </c>
    </row>
    <row r="116" spans="1:21">
      <c r="A116" s="4" t="s">
        <v>578</v>
      </c>
      <c r="H116" s="4" t="s">
        <v>609</v>
      </c>
    </row>
    <row r="117" spans="1:21">
      <c r="A117" s="4" t="s">
        <v>579</v>
      </c>
      <c r="H117" s="5" t="n">
        <v>15</v>
      </c>
    </row>
    <row r="118" spans="1:21">
      <c r="A118" s="4" t="s">
        <v>486</v>
      </c>
      <c r="S118" s="6" t="n">
        <v>4235</v>
      </c>
    </row>
    <row r="119" spans="1:21">
      <c r="A119" s="4" t="s">
        <v>606</v>
      </c>
    </row>
    <row r="120" spans="1:21">
      <c r="A120" s="4" t="s">
        <v>569</v>
      </c>
      <c r="E120" s="6" t="n">
        <v>131250</v>
      </c>
      <c r="G120" s="6" t="n">
        <v>131250</v>
      </c>
      <c r="S120" s="6" t="n">
        <v>131250</v>
      </c>
    </row>
    <row r="121" spans="1:21">
      <c r="A121" s="4" t="s">
        <v>573</v>
      </c>
      <c r="G121" s="5" t="n">
        <v>6250</v>
      </c>
    </row>
    <row r="122" spans="1:21">
      <c r="A122" s="4" t="s">
        <v>570</v>
      </c>
      <c r="G122" s="6" t="n">
        <v>125000</v>
      </c>
    </row>
    <row r="123" spans="1:21">
      <c r="A123" s="4" t="s">
        <v>541</v>
      </c>
      <c r="G123" s="4" t="s">
        <v>545</v>
      </c>
    </row>
    <row r="124" spans="1:21">
      <c r="A124" s="4" t="s">
        <v>543</v>
      </c>
      <c r="E124" s="4" t="s">
        <v>610</v>
      </c>
      <c r="G124" s="4" t="s">
        <v>611</v>
      </c>
      <c r="S124" s="4" t="s">
        <v>611</v>
      </c>
    </row>
    <row r="125" spans="1:21">
      <c r="A125" s="4" t="s">
        <v>576</v>
      </c>
      <c r="G125" s="4" t="s">
        <v>612</v>
      </c>
    </row>
    <row r="126" spans="1:21">
      <c r="A126" s="4" t="s">
        <v>578</v>
      </c>
      <c r="G126" s="4" t="s">
        <v>605</v>
      </c>
    </row>
    <row r="127" spans="1:21">
      <c r="A127" s="4" t="s">
        <v>579</v>
      </c>
      <c r="G127" s="5" t="n">
        <v>15</v>
      </c>
    </row>
    <row r="128" spans="1:21">
      <c r="A128" s="4" t="s">
        <v>486</v>
      </c>
      <c r="S128" s="6" t="n">
        <v>4804</v>
      </c>
    </row>
    <row r="129" spans="1:21">
      <c r="A129" s="4" t="s">
        <v>606</v>
      </c>
    </row>
    <row r="130" spans="1:21">
      <c r="A130" s="4" t="s">
        <v>569</v>
      </c>
      <c r="B130" s="6" t="n">
        <v>70913</v>
      </c>
      <c r="C130" s="6" t="n">
        <v>131250</v>
      </c>
      <c r="E130" s="6" t="n">
        <v>131250</v>
      </c>
      <c r="S130" s="6" t="n">
        <v>131250</v>
      </c>
    </row>
    <row r="131" spans="1:21">
      <c r="A131" s="4" t="s">
        <v>573</v>
      </c>
      <c r="E131" s="5" t="n">
        <v>6250</v>
      </c>
    </row>
    <row r="132" spans="1:21">
      <c r="A132" s="4" t="s">
        <v>570</v>
      </c>
      <c r="E132" s="6" t="n">
        <v>125000</v>
      </c>
    </row>
    <row r="133" spans="1:21">
      <c r="A133" s="4" t="s">
        <v>541</v>
      </c>
      <c r="B133" s="4" t="s">
        <v>545</v>
      </c>
      <c r="E133" s="4" t="s">
        <v>545</v>
      </c>
    </row>
    <row r="134" spans="1:21">
      <c r="A134" s="4" t="s">
        <v>543</v>
      </c>
      <c r="B134" s="4" t="s">
        <v>601</v>
      </c>
      <c r="C134" s="4" t="s">
        <v>613</v>
      </c>
      <c r="E134" s="4" t="s">
        <v>610</v>
      </c>
      <c r="S134" s="4" t="s">
        <v>610</v>
      </c>
    </row>
    <row r="135" spans="1:21">
      <c r="A135" s="4" t="s">
        <v>576</v>
      </c>
      <c r="B135" s="4" t="s">
        <v>603</v>
      </c>
      <c r="E135" s="4" t="s">
        <v>604</v>
      </c>
    </row>
    <row r="136" spans="1:21">
      <c r="A136" s="4" t="s">
        <v>578</v>
      </c>
      <c r="B136" s="4" t="s">
        <v>605</v>
      </c>
      <c r="E136" s="4" t="s">
        <v>605</v>
      </c>
    </row>
    <row r="137" spans="1:21">
      <c r="A137" s="4" t="s">
        <v>579</v>
      </c>
      <c r="B137" s="5" t="n">
        <v>15</v>
      </c>
      <c r="E137" s="5" t="n">
        <v>15</v>
      </c>
    </row>
    <row r="138" spans="1:21">
      <c r="A138" s="4" t="s">
        <v>486</v>
      </c>
      <c r="S138" s="6" t="n">
        <v>4171</v>
      </c>
    </row>
    <row r="139" spans="1:21">
      <c r="A139" s="4" t="s">
        <v>606</v>
      </c>
    </row>
    <row r="140" spans="1:21">
      <c r="A140" s="4" t="s">
        <v>569</v>
      </c>
      <c r="S140" s="6" t="n">
        <v>70913</v>
      </c>
    </row>
    <row r="141" spans="1:21">
      <c r="A141" s="4" t="s">
        <v>543</v>
      </c>
      <c r="S141" s="4" t="s">
        <v>601</v>
      </c>
    </row>
    <row r="142" spans="1:21">
      <c r="A142" s="4" t="s">
        <v>486</v>
      </c>
      <c r="S142" s="6" t="n">
        <v>1663</v>
      </c>
    </row>
    <row r="143" spans="1:21">
      <c r="A143" s="4" t="s">
        <v>614</v>
      </c>
    </row>
    <row r="144" spans="1:21">
      <c r="A144" s="4" t="s">
        <v>569</v>
      </c>
      <c r="Q144" s="6" t="n">
        <v>500000</v>
      </c>
      <c r="S144" s="6" t="n">
        <v>500000</v>
      </c>
      <c r="U144" s="6" t="n">
        <v>500000</v>
      </c>
    </row>
    <row r="145" spans="1:21">
      <c r="A145" s="4" t="s">
        <v>543</v>
      </c>
      <c r="Q145" s="4" t="s">
        <v>615</v>
      </c>
      <c r="S145" s="4" t="s">
        <v>615</v>
      </c>
      <c r="U145" s="4" t="s">
        <v>615</v>
      </c>
    </row>
    <row r="146" spans="1:21">
      <c r="A146" s="4" t="s">
        <v>576</v>
      </c>
      <c r="Q146" s="4" t="s">
        <v>616</v>
      </c>
    </row>
    <row r="147" spans="1:21">
      <c r="A147" s="4" t="s">
        <v>579</v>
      </c>
      <c r="Q147" s="5" t="n">
        <v>5</v>
      </c>
    </row>
    <row r="148" spans="1:21">
      <c r="A148" s="4" t="s">
        <v>486</v>
      </c>
      <c r="S148" s="6" t="n">
        <v>0</v>
      </c>
      <c r="U148" s="6" t="n">
        <v>0</v>
      </c>
    </row>
    <row r="149" spans="1:21">
      <c r="A149" s="4" t="s">
        <v>586</v>
      </c>
      <c r="Q149" s="8" t="n">
        <v>1.25</v>
      </c>
    </row>
    <row r="150" spans="1:21">
      <c r="A150" s="4" t="s">
        <v>617</v>
      </c>
      <c r="Q150" s="4" t="s">
        <v>352</v>
      </c>
    </row>
    <row r="151" spans="1:21">
      <c r="A151" s="4" t="s">
        <v>618</v>
      </c>
      <c r="Q151" s="8" t="n">
        <v>1.25</v>
      </c>
    </row>
    <row r="152" spans="1:21">
      <c r="A152" s="4" t="s">
        <v>619</v>
      </c>
    </row>
    <row r="153" spans="1:21">
      <c r="A153" s="4" t="s">
        <v>569</v>
      </c>
      <c r="D153" s="6" t="n">
        <v>580537</v>
      </c>
      <c r="S153" s="6" t="n">
        <v>580537</v>
      </c>
    </row>
    <row r="154" spans="1:21">
      <c r="A154" s="4" t="s">
        <v>541</v>
      </c>
      <c r="D154" s="4" t="s">
        <v>365</v>
      </c>
    </row>
    <row r="155" spans="1:21">
      <c r="A155" s="4" t="s">
        <v>543</v>
      </c>
      <c r="D155" s="4" t="s">
        <v>620</v>
      </c>
      <c r="S155" s="4" t="s">
        <v>620</v>
      </c>
    </row>
    <row r="156" spans="1:21">
      <c r="A156" s="4" t="s">
        <v>576</v>
      </c>
      <c r="D156" s="4" t="s">
        <v>621</v>
      </c>
    </row>
    <row r="157" spans="1:21">
      <c r="A157" s="4" t="s">
        <v>578</v>
      </c>
      <c r="D157" s="4" t="s">
        <v>622</v>
      </c>
    </row>
    <row r="158" spans="1:21">
      <c r="A158" s="4" t="s">
        <v>579</v>
      </c>
      <c r="D158" s="5" t="n">
        <v>15</v>
      </c>
    </row>
    <row r="159" spans="1:21">
      <c r="A159" s="4" t="s">
        <v>486</v>
      </c>
      <c r="S159" s="6" t="n">
        <v>22585</v>
      </c>
    </row>
    <row r="160" spans="1:21">
      <c r="A160" s="4" t="s">
        <v>623</v>
      </c>
    </row>
    <row r="161" spans="1:21">
      <c r="A161" s="4" t="s">
        <v>569</v>
      </c>
      <c r="B161" s="6" t="n">
        <v>70913</v>
      </c>
      <c r="S161" s="6" t="n">
        <v>70913</v>
      </c>
    </row>
    <row r="162" spans="1:21">
      <c r="A162" s="4" t="s">
        <v>541</v>
      </c>
      <c r="B162" s="4" t="s">
        <v>545</v>
      </c>
    </row>
    <row r="163" spans="1:21">
      <c r="A163" s="4" t="s">
        <v>543</v>
      </c>
      <c r="B163" s="4" t="s">
        <v>601</v>
      </c>
      <c r="S163" s="4" t="s">
        <v>601</v>
      </c>
    </row>
    <row r="164" spans="1:21">
      <c r="A164" s="4" t="s">
        <v>576</v>
      </c>
      <c r="B164" s="4" t="s">
        <v>603</v>
      </c>
    </row>
    <row r="165" spans="1:21">
      <c r="A165" s="4" t="s">
        <v>578</v>
      </c>
      <c r="B165" s="4" t="s">
        <v>605</v>
      </c>
    </row>
    <row r="166" spans="1:21">
      <c r="A166" s="4" t="s">
        <v>579</v>
      </c>
      <c r="B166" s="5" t="n">
        <v>15</v>
      </c>
    </row>
    <row r="167" spans="1:21">
      <c r="A167" s="4" t="s">
        <v>486</v>
      </c>
      <c r="S167" s="6" t="n">
        <v>1663</v>
      </c>
    </row>
    <row r="168" spans="1:21">
      <c r="A168" s="4" t="s">
        <v>624</v>
      </c>
    </row>
    <row r="169" spans="1:21">
      <c r="A169" s="4" t="s">
        <v>569</v>
      </c>
      <c r="B169" s="6" t="n">
        <v>70913</v>
      </c>
      <c r="S169" s="6" t="n">
        <v>70913</v>
      </c>
    </row>
    <row r="170" spans="1:21">
      <c r="A170" s="4" t="s">
        <v>541</v>
      </c>
      <c r="B170" s="4" t="s">
        <v>545</v>
      </c>
    </row>
    <row r="171" spans="1:21">
      <c r="A171" s="4" t="s">
        <v>543</v>
      </c>
      <c r="B171" s="4" t="s">
        <v>601</v>
      </c>
      <c r="S171" s="4" t="s">
        <v>601</v>
      </c>
    </row>
    <row r="172" spans="1:21">
      <c r="A172" s="4" t="s">
        <v>576</v>
      </c>
      <c r="B172" s="4" t="s">
        <v>625</v>
      </c>
    </row>
    <row r="173" spans="1:21">
      <c r="A173" s="4" t="s">
        <v>578</v>
      </c>
      <c r="B173" s="4" t="s">
        <v>605</v>
      </c>
    </row>
    <row r="174" spans="1:21">
      <c r="A174" s="4" t="s">
        <v>579</v>
      </c>
      <c r="B174" s="5" t="n">
        <v>15</v>
      </c>
    </row>
    <row r="175" spans="1:21">
      <c r="A175" s="4" t="s">
        <v>486</v>
      </c>
      <c r="S175" s="6" t="n">
        <v>16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T14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 customWidth="1" max="6" min="6" width="15"/>
    <col customWidth="1" max="7" min="7" width="16"/>
    <col customWidth="1" max="8" min="8" width="16"/>
    <col customWidth="1" max="9" min="9" width="16"/>
    <col customWidth="1" max="10" min="10" width="16"/>
    <col customWidth="1" max="11" min="11" width="15"/>
    <col customWidth="1" max="12" min="12" width="15"/>
    <col customWidth="1" max="13" min="13" width="16"/>
    <col customWidth="1" max="14" min="14" width="15"/>
    <col customWidth="1" max="15" min="15" width="15"/>
    <col customWidth="1" max="16" min="16" width="16"/>
    <col customWidth="1" max="17" min="17" width="16"/>
    <col customWidth="1" max="18" min="18" width="16"/>
    <col customWidth="1" max="19" min="19" width="16"/>
    <col customWidth="1" max="20" min="20" width="14"/>
  </cols>
  <sheetData>
    <row r="1" spans="1:20">
      <c r="A1" s="1" t="s">
        <v>626</v>
      </c>
      <c r="B1" s="2" t="s">
        <v>627</v>
      </c>
      <c r="C1" s="2" t="s">
        <v>628</v>
      </c>
      <c r="D1" s="2" t="s">
        <v>629</v>
      </c>
      <c r="E1" s="2" t="s">
        <v>630</v>
      </c>
      <c r="F1" s="2" t="s">
        <v>631</v>
      </c>
      <c r="G1" s="2" t="s">
        <v>632</v>
      </c>
      <c r="H1" s="2" t="s">
        <v>633</v>
      </c>
      <c r="I1" s="2" t="s">
        <v>634</v>
      </c>
      <c r="J1" s="2" t="s">
        <v>634</v>
      </c>
      <c r="K1" s="2" t="s">
        <v>376</v>
      </c>
      <c r="L1" s="2" t="s">
        <v>635</v>
      </c>
      <c r="M1" s="2" t="s">
        <v>636</v>
      </c>
      <c r="N1" s="2" t="s">
        <v>637</v>
      </c>
      <c r="O1" s="2" t="s">
        <v>638</v>
      </c>
      <c r="P1" s="2" t="s">
        <v>639</v>
      </c>
      <c r="Q1" s="2" t="s">
        <v>640</v>
      </c>
      <c r="R1" s="2" t="s">
        <v>2</v>
      </c>
      <c r="S1" s="2" t="s">
        <v>33</v>
      </c>
      <c r="T1" s="2" t="s">
        <v>641</v>
      </c>
    </row>
    <row r="2" spans="1:20">
      <c r="A2" s="4" t="s">
        <v>642</v>
      </c>
      <c r="R2" s="6" t="n">
        <v>3834010</v>
      </c>
      <c r="S2" s="6" t="n">
        <v>2431822</v>
      </c>
    </row>
    <row r="3" spans="1:20">
      <c r="A3" s="4" t="s">
        <v>480</v>
      </c>
      <c r="R3" s="5" t="n">
        <v>-523418</v>
      </c>
      <c r="S3" s="5" t="n">
        <v>-753557</v>
      </c>
    </row>
    <row r="4" spans="1:20">
      <c r="A4" s="4" t="s">
        <v>643</v>
      </c>
      <c r="R4" s="5" t="n">
        <v>3310592</v>
      </c>
      <c r="S4" s="5" t="n">
        <v>1678265</v>
      </c>
    </row>
    <row r="5" spans="1:20">
      <c r="A5" s="4" t="s">
        <v>486</v>
      </c>
      <c r="R5" s="6" t="n">
        <v>952563</v>
      </c>
      <c r="S5" s="6" t="n">
        <v>416459</v>
      </c>
    </row>
    <row r="6" spans="1:20">
      <c r="A6" s="4" t="s">
        <v>587</v>
      </c>
    </row>
    <row r="7" spans="1:20">
      <c r="A7" s="4" t="s">
        <v>644</v>
      </c>
      <c r="R7" s="4" t="s">
        <v>645</v>
      </c>
      <c r="S7" s="4" t="s">
        <v>645</v>
      </c>
    </row>
    <row r="8" spans="1:20">
      <c r="A8" s="4" t="s">
        <v>646</v>
      </c>
      <c r="O8" s="4" t="s">
        <v>585</v>
      </c>
      <c r="R8" s="4" t="s">
        <v>585</v>
      </c>
      <c r="S8" s="4" t="s">
        <v>585</v>
      </c>
    </row>
    <row r="9" spans="1:20">
      <c r="A9" s="4" t="s">
        <v>642</v>
      </c>
      <c r="O9" s="6" t="n">
        <v>220000</v>
      </c>
      <c r="R9" s="6" t="n">
        <v>220000</v>
      </c>
      <c r="S9" s="6" t="n">
        <v>220000</v>
      </c>
    </row>
    <row r="10" spans="1:20">
      <c r="A10" s="4" t="s">
        <v>480</v>
      </c>
      <c r="R10" s="4" t="s">
        <v>42</v>
      </c>
      <c r="S10" s="5" t="n">
        <v>-220</v>
      </c>
    </row>
    <row r="11" spans="1:20">
      <c r="A11" s="4" t="s">
        <v>643</v>
      </c>
      <c r="R11" s="5" t="n">
        <v>220000</v>
      </c>
      <c r="S11" s="5" t="n">
        <v>219780</v>
      </c>
    </row>
    <row r="12" spans="1:20">
      <c r="A12" s="4" t="s">
        <v>486</v>
      </c>
      <c r="R12" s="6" t="n">
        <v>17504</v>
      </c>
      <c r="S12" s="6" t="n">
        <v>4340</v>
      </c>
    </row>
    <row r="13" spans="1:20">
      <c r="A13" s="4" t="s">
        <v>591</v>
      </c>
    </row>
    <row r="14" spans="1:20">
      <c r="A14" s="4" t="s">
        <v>644</v>
      </c>
      <c r="R14" s="4" t="s">
        <v>647</v>
      </c>
      <c r="S14" s="4" t="s">
        <v>647</v>
      </c>
    </row>
    <row r="15" spans="1:20">
      <c r="A15" s="4" t="s">
        <v>646</v>
      </c>
      <c r="N15" s="4" t="s">
        <v>585</v>
      </c>
      <c r="R15" s="4" t="s">
        <v>592</v>
      </c>
      <c r="S15" s="4" t="s">
        <v>585</v>
      </c>
    </row>
    <row r="16" spans="1:20">
      <c r="A16" s="4" t="s">
        <v>642</v>
      </c>
      <c r="N16" s="6" t="n">
        <v>330000</v>
      </c>
      <c r="R16" s="6" t="n">
        <v>330000</v>
      </c>
      <c r="S16" s="6" t="n">
        <v>330000</v>
      </c>
    </row>
    <row r="17" spans="1:20">
      <c r="A17" s="4" t="s">
        <v>480</v>
      </c>
      <c r="R17" s="4" t="s">
        <v>42</v>
      </c>
      <c r="S17" s="5" t="n">
        <v>-492</v>
      </c>
    </row>
    <row r="18" spans="1:20">
      <c r="A18" s="4" t="s">
        <v>643</v>
      </c>
      <c r="R18" s="5" t="n">
        <v>330000</v>
      </c>
      <c r="S18" s="5" t="n">
        <v>329508</v>
      </c>
    </row>
    <row r="19" spans="1:20">
      <c r="A19" s="4" t="s">
        <v>486</v>
      </c>
      <c r="R19" s="6" t="n">
        <v>24085</v>
      </c>
      <c r="S19" s="4" t="s">
        <v>42</v>
      </c>
    </row>
    <row r="20" spans="1:20">
      <c r="A20" s="4" t="s">
        <v>593</v>
      </c>
    </row>
    <row r="21" spans="1:20">
      <c r="A21" s="4" t="s">
        <v>644</v>
      </c>
      <c r="R21" s="4" t="s">
        <v>648</v>
      </c>
      <c r="S21" s="4" t="s">
        <v>648</v>
      </c>
    </row>
    <row r="22" spans="1:20">
      <c r="A22" s="4" t="s">
        <v>646</v>
      </c>
      <c r="M22" s="4" t="s">
        <v>594</v>
      </c>
      <c r="R22" s="4" t="s">
        <v>594</v>
      </c>
      <c r="S22" s="4" t="s">
        <v>594</v>
      </c>
    </row>
    <row r="23" spans="1:20">
      <c r="A23" s="4" t="s">
        <v>642</v>
      </c>
      <c r="M23" s="6" t="n">
        <v>222222</v>
      </c>
      <c r="R23" s="6" t="n">
        <v>222222</v>
      </c>
      <c r="S23" s="6" t="n">
        <v>222222</v>
      </c>
    </row>
    <row r="24" spans="1:20">
      <c r="A24" s="4" t="s">
        <v>480</v>
      </c>
      <c r="R24" s="4" t="s">
        <v>42</v>
      </c>
      <c r="S24" s="5" t="n">
        <v>-78670</v>
      </c>
    </row>
    <row r="25" spans="1:20">
      <c r="A25" s="4" t="s">
        <v>643</v>
      </c>
      <c r="R25" s="5" t="n">
        <v>222222</v>
      </c>
      <c r="S25" s="5" t="n">
        <v>143552</v>
      </c>
    </row>
    <row r="26" spans="1:20">
      <c r="A26" s="4" t="s">
        <v>486</v>
      </c>
      <c r="R26" s="6" t="n">
        <v>9285</v>
      </c>
      <c r="S26" s="4" t="s">
        <v>42</v>
      </c>
    </row>
    <row r="27" spans="1:20">
      <c r="A27" s="4" t="s">
        <v>595</v>
      </c>
    </row>
    <row r="28" spans="1:20">
      <c r="A28" s="4" t="s">
        <v>644</v>
      </c>
      <c r="R28" s="4" t="s">
        <v>649</v>
      </c>
      <c r="S28" s="4" t="s">
        <v>649</v>
      </c>
    </row>
    <row r="29" spans="1:20">
      <c r="A29" s="4" t="s">
        <v>646</v>
      </c>
      <c r="L29" s="4" t="s">
        <v>596</v>
      </c>
      <c r="R29" s="4" t="s">
        <v>596</v>
      </c>
      <c r="S29" s="4" t="s">
        <v>596</v>
      </c>
    </row>
    <row r="30" spans="1:20">
      <c r="A30" s="4" t="s">
        <v>642</v>
      </c>
      <c r="L30" s="6" t="n">
        <v>125000</v>
      </c>
      <c r="R30" s="6" t="n">
        <v>125000</v>
      </c>
      <c r="S30" s="6" t="n">
        <v>125000</v>
      </c>
    </row>
    <row r="31" spans="1:20">
      <c r="A31" s="4" t="s">
        <v>480</v>
      </c>
      <c r="R31" s="5" t="n">
        <v>-16203</v>
      </c>
      <c r="S31" s="5" t="n">
        <v>-89921</v>
      </c>
    </row>
    <row r="32" spans="1:20">
      <c r="A32" s="4" t="s">
        <v>643</v>
      </c>
      <c r="R32" s="5" t="n">
        <v>108797</v>
      </c>
      <c r="S32" s="5" t="n">
        <v>35079</v>
      </c>
    </row>
    <row r="33" spans="1:20">
      <c r="A33" s="4" t="s">
        <v>486</v>
      </c>
      <c r="R33" s="6" t="n">
        <v>10171</v>
      </c>
      <c r="S33" s="4" t="s">
        <v>42</v>
      </c>
    </row>
    <row r="34" spans="1:20">
      <c r="A34" s="4" t="s">
        <v>587</v>
      </c>
    </row>
    <row r="35" spans="1:20">
      <c r="A35" s="4" t="s">
        <v>644</v>
      </c>
      <c r="R35" s="4" t="s">
        <v>650</v>
      </c>
      <c r="S35" s="4" t="s">
        <v>650</v>
      </c>
    </row>
    <row r="36" spans="1:20">
      <c r="A36" s="4" t="s">
        <v>646</v>
      </c>
      <c r="R36" s="4" t="s">
        <v>588</v>
      </c>
      <c r="S36" s="4" t="s">
        <v>588</v>
      </c>
    </row>
    <row r="37" spans="1:20">
      <c r="A37" s="4" t="s">
        <v>642</v>
      </c>
      <c r="R37" s="6" t="n">
        <v>435000</v>
      </c>
      <c r="S37" s="6" t="n">
        <v>435000</v>
      </c>
      <c r="T37" s="6" t="n">
        <v>585000</v>
      </c>
    </row>
    <row r="38" spans="1:20">
      <c r="A38" s="4" t="s">
        <v>480</v>
      </c>
      <c r="R38" s="4" t="s">
        <v>42</v>
      </c>
      <c r="S38" s="5" t="n">
        <v>-513062</v>
      </c>
    </row>
    <row r="39" spans="1:20">
      <c r="A39" s="4" t="s">
        <v>643</v>
      </c>
      <c r="R39" s="5" t="n">
        <v>435000</v>
      </c>
      <c r="S39" s="5" t="n">
        <v>71938</v>
      </c>
    </row>
    <row r="40" spans="1:20">
      <c r="A40" s="4" t="s">
        <v>486</v>
      </c>
      <c r="R40" s="4" t="s">
        <v>42</v>
      </c>
      <c r="S40" s="4" t="s">
        <v>42</v>
      </c>
    </row>
    <row r="41" spans="1:20">
      <c r="A41" s="4" t="s">
        <v>597</v>
      </c>
    </row>
    <row r="42" spans="1:20">
      <c r="A42" s="4" t="s">
        <v>644</v>
      </c>
      <c r="R42" s="4" t="s">
        <v>651</v>
      </c>
      <c r="S42" s="4" t="s">
        <v>651</v>
      </c>
    </row>
    <row r="43" spans="1:20">
      <c r="A43" s="4" t="s">
        <v>646</v>
      </c>
      <c r="L43" s="4" t="s">
        <v>596</v>
      </c>
      <c r="R43" s="4" t="s">
        <v>598</v>
      </c>
      <c r="S43" s="4" t="s">
        <v>598</v>
      </c>
    </row>
    <row r="44" spans="1:20">
      <c r="A44" s="4" t="s">
        <v>642</v>
      </c>
      <c r="L44" s="6" t="n">
        <v>62500</v>
      </c>
      <c r="R44" s="6" t="n">
        <v>62500</v>
      </c>
      <c r="S44" s="6" t="n">
        <v>62500</v>
      </c>
    </row>
    <row r="45" spans="1:20">
      <c r="A45" s="4" t="s">
        <v>480</v>
      </c>
      <c r="R45" s="5" t="n">
        <v>-12234</v>
      </c>
      <c r="S45" s="5" t="n">
        <v>-57381</v>
      </c>
    </row>
    <row r="46" spans="1:20">
      <c r="A46" s="4" t="s">
        <v>643</v>
      </c>
      <c r="R46" s="5" t="n">
        <v>50266</v>
      </c>
      <c r="S46" s="5" t="n">
        <v>5119</v>
      </c>
    </row>
    <row r="47" spans="1:20">
      <c r="A47" s="4" t="s">
        <v>486</v>
      </c>
      <c r="R47" s="6" t="n">
        <v>4897</v>
      </c>
      <c r="S47" s="4" t="s">
        <v>42</v>
      </c>
    </row>
    <row r="48" spans="1:20">
      <c r="A48" s="4" t="s">
        <v>591</v>
      </c>
    </row>
    <row r="49" spans="1:20">
      <c r="A49" s="4" t="s">
        <v>644</v>
      </c>
      <c r="R49" s="4" t="s">
        <v>652</v>
      </c>
    </row>
    <row r="50" spans="1:20">
      <c r="A50" s="4" t="s">
        <v>646</v>
      </c>
      <c r="K50" s="4" t="s">
        <v>592</v>
      </c>
      <c r="R50" s="4" t="s">
        <v>592</v>
      </c>
    </row>
    <row r="51" spans="1:20">
      <c r="A51" s="4" t="s">
        <v>642</v>
      </c>
      <c r="K51" s="6" t="n">
        <v>220000</v>
      </c>
      <c r="R51" s="6" t="n">
        <v>220000</v>
      </c>
    </row>
    <row r="52" spans="1:20">
      <c r="A52" s="4" t="s">
        <v>480</v>
      </c>
      <c r="R52" s="4" t="s">
        <v>42</v>
      </c>
    </row>
    <row r="53" spans="1:20">
      <c r="A53" s="4" t="s">
        <v>643</v>
      </c>
      <c r="R53" s="5" t="n">
        <v>220000</v>
      </c>
    </row>
    <row r="54" spans="1:20">
      <c r="A54" s="4" t="s">
        <v>486</v>
      </c>
      <c r="R54" s="6" t="n">
        <v>13067</v>
      </c>
    </row>
    <row r="55" spans="1:20">
      <c r="A55" s="4" t="s">
        <v>599</v>
      </c>
    </row>
    <row r="56" spans="1:20">
      <c r="A56" s="4" t="s">
        <v>644</v>
      </c>
      <c r="R56" s="4" t="s">
        <v>653</v>
      </c>
    </row>
    <row r="57" spans="1:20">
      <c r="A57" s="4" t="s">
        <v>646</v>
      </c>
      <c r="I57" s="4" t="s">
        <v>600</v>
      </c>
      <c r="J57" s="4" t="s">
        <v>600</v>
      </c>
      <c r="R57" s="4" t="s">
        <v>600</v>
      </c>
    </row>
    <row r="58" spans="1:20">
      <c r="A58" s="4" t="s">
        <v>642</v>
      </c>
      <c r="I58" s="6" t="n">
        <v>222600</v>
      </c>
      <c r="J58" s="6" t="n">
        <v>222600</v>
      </c>
      <c r="R58" s="6" t="n">
        <v>222600</v>
      </c>
    </row>
    <row r="59" spans="1:20">
      <c r="A59" s="4" t="s">
        <v>480</v>
      </c>
      <c r="I59" s="6" t="n">
        <v>-184957</v>
      </c>
      <c r="J59" s="6" t="n">
        <v>-184957</v>
      </c>
      <c r="R59" s="5" t="n">
        <v>-82147</v>
      </c>
    </row>
    <row r="60" spans="1:20">
      <c r="A60" s="4" t="s">
        <v>643</v>
      </c>
      <c r="R60" s="5" t="n">
        <v>140453</v>
      </c>
    </row>
    <row r="61" spans="1:20">
      <c r="A61" s="4" t="s">
        <v>486</v>
      </c>
      <c r="R61" s="6" t="n">
        <v>11075</v>
      </c>
    </row>
    <row r="62" spans="1:20">
      <c r="A62" s="4" t="s">
        <v>606</v>
      </c>
    </row>
    <row r="63" spans="1:20">
      <c r="A63" s="4" t="s">
        <v>644</v>
      </c>
      <c r="R63" s="4" t="s">
        <v>654</v>
      </c>
    </row>
    <row r="64" spans="1:20">
      <c r="A64" s="4" t="s">
        <v>646</v>
      </c>
      <c r="H64" s="4" t="s">
        <v>607</v>
      </c>
      <c r="R64" s="4" t="s">
        <v>607</v>
      </c>
    </row>
    <row r="65" spans="1:20">
      <c r="A65" s="4" t="s">
        <v>642</v>
      </c>
      <c r="H65" s="6" t="n">
        <v>105000</v>
      </c>
      <c r="R65" s="6" t="n">
        <v>105000</v>
      </c>
    </row>
    <row r="66" spans="1:20">
      <c r="A66" s="4" t="s">
        <v>480</v>
      </c>
      <c r="H66" s="6" t="n">
        <v>-38365</v>
      </c>
      <c r="R66" s="5" t="n">
        <v>-52068</v>
      </c>
    </row>
    <row r="67" spans="1:20">
      <c r="A67" s="4" t="s">
        <v>643</v>
      </c>
      <c r="R67" s="5" t="n">
        <v>52932</v>
      </c>
    </row>
    <row r="68" spans="1:20">
      <c r="A68" s="4" t="s">
        <v>486</v>
      </c>
      <c r="R68" s="6" t="n">
        <v>4235</v>
      </c>
    </row>
    <row r="69" spans="1:20">
      <c r="A69" s="4" t="s">
        <v>606</v>
      </c>
    </row>
    <row r="70" spans="1:20">
      <c r="A70" s="4" t="s">
        <v>644</v>
      </c>
      <c r="R70" s="4" t="s">
        <v>655</v>
      </c>
    </row>
    <row r="71" spans="1:20">
      <c r="A71" s="4" t="s">
        <v>646</v>
      </c>
      <c r="E71" s="4" t="s">
        <v>610</v>
      </c>
      <c r="G71" s="4" t="s">
        <v>611</v>
      </c>
      <c r="R71" s="4" t="s">
        <v>611</v>
      </c>
    </row>
    <row r="72" spans="1:20">
      <c r="A72" s="4" t="s">
        <v>642</v>
      </c>
      <c r="E72" s="6" t="n">
        <v>131250</v>
      </c>
      <c r="G72" s="6" t="n">
        <v>131250</v>
      </c>
      <c r="R72" s="6" t="n">
        <v>131250</v>
      </c>
    </row>
    <row r="73" spans="1:20">
      <c r="A73" s="4" t="s">
        <v>480</v>
      </c>
      <c r="E73" s="6" t="n">
        <v>-14423</v>
      </c>
      <c r="R73" s="5" t="n">
        <v>-78836</v>
      </c>
    </row>
    <row r="74" spans="1:20">
      <c r="A74" s="4" t="s">
        <v>643</v>
      </c>
      <c r="R74" s="5" t="n">
        <v>52414</v>
      </c>
    </row>
    <row r="75" spans="1:20">
      <c r="A75" s="4" t="s">
        <v>486</v>
      </c>
      <c r="R75" s="6" t="n">
        <v>4804</v>
      </c>
    </row>
    <row r="76" spans="1:20">
      <c r="A76" s="4" t="s">
        <v>599</v>
      </c>
    </row>
    <row r="77" spans="1:20">
      <c r="A77" s="4" t="s">
        <v>644</v>
      </c>
      <c r="R77" s="4" t="s">
        <v>656</v>
      </c>
    </row>
    <row r="78" spans="1:20">
      <c r="A78" s="4" t="s">
        <v>646</v>
      </c>
      <c r="B78" s="4" t="s">
        <v>601</v>
      </c>
      <c r="F78" s="4" t="s">
        <v>602</v>
      </c>
      <c r="R78" s="4" t="s">
        <v>602</v>
      </c>
    </row>
    <row r="79" spans="1:20">
      <c r="A79" s="4" t="s">
        <v>642</v>
      </c>
      <c r="B79" s="6" t="n">
        <v>70913</v>
      </c>
      <c r="F79" s="6" t="n">
        <v>265000</v>
      </c>
      <c r="R79" s="6" t="n">
        <v>265000</v>
      </c>
    </row>
    <row r="80" spans="1:20">
      <c r="A80" s="4" t="s">
        <v>480</v>
      </c>
      <c r="R80" s="5" t="n">
        <v>-158100</v>
      </c>
    </row>
    <row r="81" spans="1:20">
      <c r="A81" s="4" t="s">
        <v>643</v>
      </c>
      <c r="R81" s="5" t="n">
        <v>106900</v>
      </c>
    </row>
    <row r="82" spans="1:20">
      <c r="A82" s="4" t="s">
        <v>486</v>
      </c>
      <c r="R82" s="6" t="n">
        <v>8480</v>
      </c>
    </row>
    <row r="83" spans="1:20">
      <c r="A83" s="4" t="s">
        <v>606</v>
      </c>
    </row>
    <row r="84" spans="1:20">
      <c r="A84" s="4" t="s">
        <v>644</v>
      </c>
      <c r="R84" s="4" t="s">
        <v>657</v>
      </c>
    </row>
    <row r="85" spans="1:20">
      <c r="A85" s="4" t="s">
        <v>646</v>
      </c>
      <c r="B85" s="4" t="s">
        <v>601</v>
      </c>
      <c r="C85" s="4" t="s">
        <v>613</v>
      </c>
      <c r="E85" s="4" t="s">
        <v>610</v>
      </c>
      <c r="R85" s="4" t="s">
        <v>610</v>
      </c>
    </row>
    <row r="86" spans="1:20">
      <c r="A86" s="4" t="s">
        <v>642</v>
      </c>
      <c r="B86" s="6" t="n">
        <v>70913</v>
      </c>
      <c r="C86" s="6" t="n">
        <v>131250</v>
      </c>
      <c r="E86" s="6" t="n">
        <v>131250</v>
      </c>
      <c r="R86" s="6" t="n">
        <v>131250</v>
      </c>
    </row>
    <row r="87" spans="1:20">
      <c r="A87" s="4" t="s">
        <v>480</v>
      </c>
      <c r="R87" s="5" t="n">
        <v>-81267</v>
      </c>
    </row>
    <row r="88" spans="1:20">
      <c r="A88" s="4" t="s">
        <v>643</v>
      </c>
      <c r="R88" s="5" t="n">
        <v>49893</v>
      </c>
    </row>
    <row r="89" spans="1:20">
      <c r="A89" s="4" t="s">
        <v>486</v>
      </c>
      <c r="R89" s="6" t="n">
        <v>4171</v>
      </c>
    </row>
    <row r="90" spans="1:20">
      <c r="A90" s="4" t="s">
        <v>619</v>
      </c>
    </row>
    <row r="91" spans="1:20">
      <c r="A91" s="4" t="s">
        <v>644</v>
      </c>
      <c r="R91" s="4" t="s">
        <v>658</v>
      </c>
    </row>
    <row r="92" spans="1:20">
      <c r="A92" s="4" t="s">
        <v>646</v>
      </c>
      <c r="D92" s="4" t="s">
        <v>620</v>
      </c>
      <c r="R92" s="4" t="s">
        <v>620</v>
      </c>
    </row>
    <row r="93" spans="1:20">
      <c r="A93" s="4" t="s">
        <v>642</v>
      </c>
      <c r="D93" s="6" t="n">
        <v>580537</v>
      </c>
      <c r="R93" s="6" t="n">
        <v>580537</v>
      </c>
    </row>
    <row r="94" spans="1:20">
      <c r="A94" s="4" t="s">
        <v>480</v>
      </c>
      <c r="R94" s="5" t="n">
        <v>-42562</v>
      </c>
    </row>
    <row r="95" spans="1:20">
      <c r="A95" s="4" t="s">
        <v>643</v>
      </c>
      <c r="R95" s="5" t="n">
        <v>537974</v>
      </c>
    </row>
    <row r="96" spans="1:20">
      <c r="A96" s="4" t="s">
        <v>486</v>
      </c>
      <c r="R96" s="6" t="n">
        <v>22585</v>
      </c>
    </row>
    <row r="97" spans="1:20">
      <c r="A97" s="4" t="s">
        <v>599</v>
      </c>
    </row>
    <row r="98" spans="1:20">
      <c r="A98" s="4" t="s">
        <v>644</v>
      </c>
      <c r="R98" s="4" t="s">
        <v>659</v>
      </c>
    </row>
    <row r="99" spans="1:20">
      <c r="A99" s="4" t="s">
        <v>646</v>
      </c>
      <c r="R99" s="4" t="s">
        <v>601</v>
      </c>
    </row>
    <row r="100" spans="1:20">
      <c r="A100" s="4" t="s">
        <v>642</v>
      </c>
      <c r="R100" s="6" t="n">
        <v>70913</v>
      </c>
    </row>
    <row r="101" spans="1:20">
      <c r="A101" s="4" t="s">
        <v>480</v>
      </c>
      <c r="R101" s="4" t="s">
        <v>42</v>
      </c>
    </row>
    <row r="102" spans="1:20">
      <c r="A102" s="4" t="s">
        <v>643</v>
      </c>
      <c r="R102" s="5" t="n">
        <v>70913</v>
      </c>
    </row>
    <row r="103" spans="1:20">
      <c r="A103" s="4" t="s">
        <v>486</v>
      </c>
      <c r="R103" s="6" t="n">
        <v>1663</v>
      </c>
    </row>
    <row r="104" spans="1:20">
      <c r="A104" s="4" t="s">
        <v>606</v>
      </c>
    </row>
    <row r="105" spans="1:20">
      <c r="A105" s="4" t="s">
        <v>644</v>
      </c>
      <c r="R105" s="4" t="s">
        <v>659</v>
      </c>
    </row>
    <row r="106" spans="1:20">
      <c r="A106" s="4" t="s">
        <v>646</v>
      </c>
      <c r="R106" s="4" t="s">
        <v>601</v>
      </c>
    </row>
    <row r="107" spans="1:20">
      <c r="A107" s="4" t="s">
        <v>642</v>
      </c>
      <c r="R107" s="6" t="n">
        <v>70913</v>
      </c>
    </row>
    <row r="108" spans="1:20">
      <c r="A108" s="4" t="s">
        <v>480</v>
      </c>
      <c r="R108" s="4" t="s">
        <v>42</v>
      </c>
    </row>
    <row r="109" spans="1:20">
      <c r="A109" s="4" t="s">
        <v>643</v>
      </c>
      <c r="R109" s="5" t="n">
        <v>70913</v>
      </c>
    </row>
    <row r="110" spans="1:20">
      <c r="A110" s="4" t="s">
        <v>486</v>
      </c>
      <c r="R110" s="6" t="n">
        <v>1663</v>
      </c>
    </row>
    <row r="111" spans="1:20">
      <c r="A111" s="4" t="s">
        <v>623</v>
      </c>
    </row>
    <row r="112" spans="1:20">
      <c r="A112" s="4" t="s">
        <v>644</v>
      </c>
      <c r="R112" s="4" t="s">
        <v>659</v>
      </c>
    </row>
    <row r="113" spans="1:20">
      <c r="A113" s="4" t="s">
        <v>646</v>
      </c>
      <c r="B113" s="4" t="s">
        <v>601</v>
      </c>
      <c r="R113" s="4" t="s">
        <v>601</v>
      </c>
    </row>
    <row r="114" spans="1:20">
      <c r="A114" s="4" t="s">
        <v>642</v>
      </c>
      <c r="B114" s="6" t="n">
        <v>70913</v>
      </c>
      <c r="R114" s="6" t="n">
        <v>70913</v>
      </c>
    </row>
    <row r="115" spans="1:20">
      <c r="A115" s="4" t="s">
        <v>480</v>
      </c>
      <c r="R115" s="4" t="s">
        <v>42</v>
      </c>
    </row>
    <row r="116" spans="1:20">
      <c r="A116" s="4" t="s">
        <v>643</v>
      </c>
      <c r="R116" s="5" t="n">
        <v>70913</v>
      </c>
    </row>
    <row r="117" spans="1:20">
      <c r="A117" s="4" t="s">
        <v>486</v>
      </c>
      <c r="R117" s="6" t="n">
        <v>1663</v>
      </c>
    </row>
    <row r="118" spans="1:20">
      <c r="A118" s="4" t="s">
        <v>624</v>
      </c>
    </row>
    <row r="119" spans="1:20">
      <c r="A119" s="4" t="s">
        <v>644</v>
      </c>
      <c r="R119" s="4" t="s">
        <v>659</v>
      </c>
    </row>
    <row r="120" spans="1:20">
      <c r="A120" s="4" t="s">
        <v>646</v>
      </c>
      <c r="B120" s="4" t="s">
        <v>601</v>
      </c>
      <c r="R120" s="4" t="s">
        <v>601</v>
      </c>
    </row>
    <row r="121" spans="1:20">
      <c r="A121" s="4" t="s">
        <v>642</v>
      </c>
      <c r="B121" s="6" t="n">
        <v>70913</v>
      </c>
      <c r="R121" s="6" t="n">
        <v>70913</v>
      </c>
    </row>
    <row r="122" spans="1:20">
      <c r="A122" s="4" t="s">
        <v>480</v>
      </c>
      <c r="R122" s="4" t="s">
        <v>42</v>
      </c>
    </row>
    <row r="123" spans="1:20">
      <c r="A123" s="4" t="s">
        <v>643</v>
      </c>
      <c r="R123" s="5" t="n">
        <v>70913</v>
      </c>
    </row>
    <row r="124" spans="1:20">
      <c r="A124" s="4" t="s">
        <v>486</v>
      </c>
      <c r="R124" s="6" t="n">
        <v>1663</v>
      </c>
    </row>
    <row r="125" spans="1:20">
      <c r="A125" s="4" t="s">
        <v>614</v>
      </c>
    </row>
    <row r="126" spans="1:20">
      <c r="A126" s="4" t="s">
        <v>644</v>
      </c>
      <c r="R126" s="4" t="s">
        <v>660</v>
      </c>
      <c r="S126" s="4" t="s">
        <v>660</v>
      </c>
    </row>
    <row r="127" spans="1:20">
      <c r="A127" s="4" t="s">
        <v>646</v>
      </c>
      <c r="P127" s="4" t="s">
        <v>615</v>
      </c>
      <c r="R127" s="4" t="s">
        <v>615</v>
      </c>
      <c r="S127" s="4" t="s">
        <v>615</v>
      </c>
    </row>
    <row r="128" spans="1:20">
      <c r="A128" s="4" t="s">
        <v>642</v>
      </c>
      <c r="P128" s="6" t="n">
        <v>500000</v>
      </c>
      <c r="R128" s="6" t="n">
        <v>500000</v>
      </c>
      <c r="S128" s="6" t="n">
        <v>500000</v>
      </c>
    </row>
    <row r="129" spans="1:20">
      <c r="A129" s="4" t="s">
        <v>480</v>
      </c>
      <c r="R129" s="4" t="s">
        <v>42</v>
      </c>
      <c r="S129" s="5" t="n">
        <v>0</v>
      </c>
    </row>
    <row r="130" spans="1:20">
      <c r="A130" s="4" t="s">
        <v>643</v>
      </c>
      <c r="R130" s="5" t="n">
        <v>500000</v>
      </c>
      <c r="S130" s="5" t="n">
        <v>500000</v>
      </c>
    </row>
    <row r="131" spans="1:20">
      <c r="A131" s="4" t="s">
        <v>486</v>
      </c>
      <c r="R131" s="4" t="s">
        <v>42</v>
      </c>
      <c r="S131" s="4" t="s">
        <v>42</v>
      </c>
    </row>
    <row r="132" spans="1:20">
      <c r="A132" s="4" t="s">
        <v>584</v>
      </c>
    </row>
    <row r="133" spans="1:20">
      <c r="A133" s="4" t="s">
        <v>644</v>
      </c>
      <c r="S133" s="4" t="s">
        <v>645</v>
      </c>
    </row>
    <row r="134" spans="1:20">
      <c r="A134" s="4" t="s">
        <v>646</v>
      </c>
      <c r="O134" s="4" t="s">
        <v>585</v>
      </c>
      <c r="S134" s="4" t="s">
        <v>585</v>
      </c>
    </row>
    <row r="135" spans="1:20">
      <c r="A135" s="4" t="s">
        <v>642</v>
      </c>
      <c r="O135" s="6" t="n">
        <v>220000</v>
      </c>
      <c r="R135" s="5" t="n">
        <v>0</v>
      </c>
      <c r="S135" s="6" t="n">
        <v>220000</v>
      </c>
    </row>
    <row r="136" spans="1:20">
      <c r="A136" s="4" t="s">
        <v>480</v>
      </c>
      <c r="S136" s="5" t="n">
        <v>-220</v>
      </c>
    </row>
    <row r="137" spans="1:20">
      <c r="A137" s="4" t="s">
        <v>643</v>
      </c>
      <c r="S137" s="5" t="n">
        <v>219780</v>
      </c>
    </row>
    <row r="138" spans="1:20">
      <c r="A138" s="4" t="s">
        <v>486</v>
      </c>
      <c r="S138" s="6" t="n">
        <v>4340</v>
      </c>
    </row>
    <row r="139" spans="1:20">
      <c r="A139" s="4" t="s">
        <v>571</v>
      </c>
    </row>
    <row r="140" spans="1:20">
      <c r="A140" s="4" t="s">
        <v>644</v>
      </c>
      <c r="S140" s="4" t="s">
        <v>574</v>
      </c>
    </row>
    <row r="141" spans="1:20">
      <c r="A141" s="4" t="s">
        <v>646</v>
      </c>
      <c r="Q141" s="4" t="s">
        <v>574</v>
      </c>
      <c r="S141" s="4" t="s">
        <v>575</v>
      </c>
    </row>
    <row r="142" spans="1:20">
      <c r="A142" s="4" t="s">
        <v>642</v>
      </c>
      <c r="Q142" s="6" t="n">
        <v>275600</v>
      </c>
      <c r="R142" s="6" t="n">
        <v>0</v>
      </c>
      <c r="S142" s="6" t="n">
        <v>167100</v>
      </c>
    </row>
    <row r="143" spans="1:20">
      <c r="A143" s="4" t="s">
        <v>480</v>
      </c>
      <c r="S143" s="5" t="n">
        <v>-13591</v>
      </c>
    </row>
    <row r="144" spans="1:20">
      <c r="A144" s="4" t="s">
        <v>643</v>
      </c>
      <c r="S144" s="5" t="n">
        <v>153509</v>
      </c>
    </row>
    <row r="145" spans="1:20">
      <c r="A145" s="4" t="s">
        <v>486</v>
      </c>
      <c r="S145" s="6" t="n">
        <v>28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661</v>
      </c>
      <c r="B1" s="2" t="s">
        <v>662</v>
      </c>
      <c r="C1" s="2" t="s">
        <v>2</v>
      </c>
      <c r="D1" s="2" t="s">
        <v>101</v>
      </c>
      <c r="E1" s="2" t="s">
        <v>33</v>
      </c>
    </row>
    <row r="2" spans="1:5">
      <c r="A2" s="4" t="s">
        <v>540</v>
      </c>
      <c r="C2" s="6" t="n">
        <v>3834010</v>
      </c>
      <c r="E2" s="6" t="n">
        <v>2431822</v>
      </c>
    </row>
    <row r="3" spans="1:5">
      <c r="A3" s="4" t="s">
        <v>663</v>
      </c>
      <c r="C3" s="5" t="n">
        <v>1078732</v>
      </c>
      <c r="D3" s="6" t="n">
        <v>250000</v>
      </c>
    </row>
    <row r="4" spans="1:5">
      <c r="A4" s="4" t="s">
        <v>133</v>
      </c>
      <c r="C4" s="5" t="n">
        <v>2241279</v>
      </c>
      <c r="D4" s="6" t="n">
        <v>2561024</v>
      </c>
    </row>
    <row r="5" spans="1:5">
      <c r="A5" s="4" t="s">
        <v>480</v>
      </c>
      <c r="C5" s="5" t="n">
        <v>523418</v>
      </c>
      <c r="E5" s="6" t="n">
        <v>753557</v>
      </c>
    </row>
    <row r="6" spans="1:5">
      <c r="A6" s="4" t="s">
        <v>664</v>
      </c>
    </row>
    <row r="7" spans="1:5">
      <c r="A7" s="4" t="s">
        <v>665</v>
      </c>
      <c r="B7" s="5" t="n">
        <v>5973</v>
      </c>
    </row>
    <row r="8" spans="1:5">
      <c r="A8" s="4" t="s">
        <v>541</v>
      </c>
      <c r="B8" s="4" t="s">
        <v>545</v>
      </c>
    </row>
    <row r="9" spans="1:5">
      <c r="A9" s="4" t="s">
        <v>540</v>
      </c>
      <c r="B9" s="6" t="n">
        <v>1000</v>
      </c>
    </row>
    <row r="10" spans="1:5">
      <c r="A10" s="4" t="s">
        <v>666</v>
      </c>
      <c r="B10" s="5" t="n">
        <v>250</v>
      </c>
    </row>
    <row r="11" spans="1:5">
      <c r="A11" s="4" t="s">
        <v>663</v>
      </c>
      <c r="B11" s="6" t="n">
        <v>5973000</v>
      </c>
    </row>
    <row r="12" spans="1:5">
      <c r="A12" s="4" t="s">
        <v>667</v>
      </c>
      <c r="B12" s="8" t="n">
        <v>0.8</v>
      </c>
    </row>
    <row r="13" spans="1:5">
      <c r="A13" s="4" t="s">
        <v>668</v>
      </c>
      <c r="B13" s="4" t="s">
        <v>669</v>
      </c>
    </row>
    <row r="14" spans="1:5">
      <c r="A14" s="4" t="s">
        <v>670</v>
      </c>
      <c r="B14" s="4" t="s">
        <v>671</v>
      </c>
    </row>
    <row r="15" spans="1:5">
      <c r="A15" s="4" t="s">
        <v>672</v>
      </c>
      <c r="B15" s="8" t="n">
        <v>0.6</v>
      </c>
    </row>
    <row r="16" spans="1:5">
      <c r="A16" s="4" t="s">
        <v>673</v>
      </c>
    </row>
    <row r="17" spans="1:5">
      <c r="A17" s="4" t="s">
        <v>541</v>
      </c>
      <c r="B17" s="4" t="s">
        <v>447</v>
      </c>
    </row>
    <row r="18" spans="1:5">
      <c r="A18" s="4" t="s">
        <v>540</v>
      </c>
      <c r="C18" s="5" t="n">
        <v>5183000</v>
      </c>
    </row>
    <row r="19" spans="1:5">
      <c r="A19" s="4" t="s">
        <v>666</v>
      </c>
      <c r="B19" s="5" t="n">
        <v>597300</v>
      </c>
    </row>
    <row r="20" spans="1:5">
      <c r="A20" s="4" t="s">
        <v>667</v>
      </c>
      <c r="B20" s="8" t="n">
        <v>0.6</v>
      </c>
    </row>
    <row r="21" spans="1:5">
      <c r="A21" s="4" t="s">
        <v>668</v>
      </c>
      <c r="B21" s="4" t="s">
        <v>674</v>
      </c>
    </row>
    <row r="22" spans="1:5">
      <c r="A22" s="4" t="s">
        <v>675</v>
      </c>
      <c r="B22" s="6" t="n">
        <v>702963</v>
      </c>
    </row>
    <row r="23" spans="1:5">
      <c r="A23" s="4" t="s">
        <v>676</v>
      </c>
      <c r="B23" s="6" t="n">
        <v>1414907</v>
      </c>
    </row>
    <row r="24" spans="1:5">
      <c r="A24" s="4" t="s">
        <v>677</v>
      </c>
      <c r="B24" s="5" t="n">
        <v>1265385</v>
      </c>
    </row>
    <row r="25" spans="1:5">
      <c r="A25" s="4" t="s">
        <v>678</v>
      </c>
      <c r="B25" s="6" t="n">
        <v>3383255</v>
      </c>
    </row>
    <row r="26" spans="1:5">
      <c r="A26" s="4" t="s">
        <v>679</v>
      </c>
      <c r="B26" s="5" t="n">
        <v>3351160</v>
      </c>
    </row>
    <row r="27" spans="1:5">
      <c r="A27" s="4" t="s">
        <v>680</v>
      </c>
      <c r="B27" s="6" t="n">
        <v>6957000</v>
      </c>
    </row>
    <row r="28" spans="1:5">
      <c r="A28" s="4" t="s">
        <v>681</v>
      </c>
      <c r="B28" s="5" t="n">
        <v>11595000</v>
      </c>
    </row>
    <row r="29" spans="1:5">
      <c r="A29" s="4" t="s">
        <v>682</v>
      </c>
      <c r="B29" s="6" t="n">
        <v>4616545</v>
      </c>
    </row>
    <row r="30" spans="1:5">
      <c r="A30" s="4" t="s">
        <v>133</v>
      </c>
      <c r="B30" s="5" t="n">
        <v>4465131</v>
      </c>
      <c r="C30" s="5" t="n">
        <v>716745</v>
      </c>
    </row>
    <row r="31" spans="1:5">
      <c r="A31" s="4" t="s">
        <v>683</v>
      </c>
      <c r="B31" s="6" t="n">
        <v>6583000</v>
      </c>
    </row>
    <row r="32" spans="1:5">
      <c r="A32" s="4" t="s">
        <v>480</v>
      </c>
      <c r="C32" s="5" t="n">
        <v>3466045</v>
      </c>
    </row>
    <row r="33" spans="1:5">
      <c r="A33" s="4" t="s">
        <v>486</v>
      </c>
      <c r="C33" s="6" t="n">
        <v>550939</v>
      </c>
    </row>
    <row r="34" spans="1:5">
      <c r="A34" s="4" t="s">
        <v>684</v>
      </c>
    </row>
    <row r="35" spans="1:5">
      <c r="A35" s="4" t="s">
        <v>665</v>
      </c>
      <c r="E35" s="5" t="n">
        <v>3</v>
      </c>
    </row>
    <row r="36" spans="1:5">
      <c r="A36" s="4" t="s">
        <v>666</v>
      </c>
      <c r="E36" s="5" t="n">
        <v>152500</v>
      </c>
    </row>
    <row r="37" spans="1:5">
      <c r="A37" s="4" t="s">
        <v>663</v>
      </c>
      <c r="E37" s="6" t="n">
        <v>610000</v>
      </c>
    </row>
    <row r="38" spans="1:5">
      <c r="A38" s="4" t="s">
        <v>667</v>
      </c>
      <c r="E38" s="8" t="n">
        <v>0.8</v>
      </c>
    </row>
    <row r="39" spans="1:5">
      <c r="A39" s="4" t="s">
        <v>672</v>
      </c>
      <c r="E39" s="8" t="n">
        <v>0.6</v>
      </c>
    </row>
    <row r="40" spans="1:5">
      <c r="A40" s="4" t="s">
        <v>685</v>
      </c>
    </row>
    <row r="41" spans="1:5">
      <c r="A41" s="4" t="s">
        <v>665</v>
      </c>
      <c r="C41" s="5" t="n">
        <v>19</v>
      </c>
    </row>
    <row r="42" spans="1:5">
      <c r="A42" s="4" t="s">
        <v>666</v>
      </c>
      <c r="C42" s="5" t="n">
        <v>187000</v>
      </c>
    </row>
    <row r="43" spans="1:5">
      <c r="A43" s="4" t="s">
        <v>663</v>
      </c>
      <c r="C43" s="6" t="n">
        <v>374000</v>
      </c>
    </row>
    <row r="44" spans="1:5">
      <c r="A44" s="4" t="s">
        <v>667</v>
      </c>
      <c r="C44" s="8" t="n">
        <v>0.8</v>
      </c>
    </row>
    <row r="45" spans="1:5">
      <c r="A45" s="4" t="s">
        <v>672</v>
      </c>
      <c r="C45" s="8" t="n">
        <v>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4"/>
  </cols>
  <sheetData>
    <row r="1" spans="1:2">
      <c r="A1" s="1" t="s">
        <v>686</v>
      </c>
      <c r="B1" s="2" t="s">
        <v>2</v>
      </c>
    </row>
    <row r="2" spans="1:2">
      <c r="A2" s="4" t="s">
        <v>687</v>
      </c>
    </row>
    <row r="3" spans="1:2">
      <c r="A3" s="4" t="s">
        <v>688</v>
      </c>
      <c r="B3" s="4" t="s">
        <v>674</v>
      </c>
    </row>
    <row r="4" spans="1:2">
      <c r="A4" s="4" t="s">
        <v>689</v>
      </c>
    </row>
    <row r="5" spans="1:2">
      <c r="A5" s="4" t="s">
        <v>688</v>
      </c>
      <c r="B5" s="4" t="s">
        <v>674</v>
      </c>
    </row>
    <row r="6" spans="1:2">
      <c r="A6" s="4" t="s">
        <v>690</v>
      </c>
    </row>
    <row r="7" spans="1:2">
      <c r="A7" s="4" t="s">
        <v>691</v>
      </c>
      <c r="B7" s="10" t="n">
        <v>2.23</v>
      </c>
    </row>
    <row r="8" spans="1:2">
      <c r="A8" s="4" t="s">
        <v>692</v>
      </c>
    </row>
    <row r="9" spans="1:2">
      <c r="A9" s="4" t="s">
        <v>691</v>
      </c>
      <c r="B9" s="10" t="n">
        <v>2.11</v>
      </c>
    </row>
    <row r="10" spans="1:2">
      <c r="A10" s="4" t="s">
        <v>693</v>
      </c>
    </row>
    <row r="11" spans="1:2">
      <c r="A11" s="4" t="s">
        <v>691</v>
      </c>
      <c r="B11" s="10" t="n">
        <v>2.23</v>
      </c>
    </row>
    <row r="12" spans="1:2">
      <c r="A12" s="4" t="s">
        <v>694</v>
      </c>
    </row>
    <row r="13" spans="1:2">
      <c r="A13" s="4" t="s">
        <v>691</v>
      </c>
      <c r="B13" s="11" t="n">
        <v>0.0249</v>
      </c>
    </row>
    <row r="14" spans="1:2">
      <c r="A14" s="4" t="s">
        <v>695</v>
      </c>
    </row>
    <row r="15" spans="1:2">
      <c r="A15" s="4" t="s">
        <v>691</v>
      </c>
      <c r="B15" s="11" t="n">
        <v>0.0209</v>
      </c>
    </row>
    <row r="16" spans="1:2">
      <c r="A16" s="4" t="s">
        <v>696</v>
      </c>
    </row>
    <row r="17" spans="1:2">
      <c r="A17" s="4" t="s">
        <v>691</v>
      </c>
      <c r="B17" s="11" t="n">
        <v>0.0225</v>
      </c>
    </row>
    <row r="18" spans="1:2">
      <c r="A18" s="4" t="s">
        <v>697</v>
      </c>
    </row>
    <row r="19" spans="1:2">
      <c r="A19" s="4" t="s">
        <v>691</v>
      </c>
      <c r="B19" s="5" t="n">
        <v>0</v>
      </c>
    </row>
    <row r="20" spans="1:2">
      <c r="A20" s="4" t="s">
        <v>698</v>
      </c>
    </row>
    <row r="21" spans="1:2">
      <c r="A21" s="4" t="s">
        <v>691</v>
      </c>
      <c r="B21"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31"/>
    <col customWidth="1" max="12" min="12" width="21"/>
    <col customWidth="1" max="13" min="13" width="37"/>
    <col customWidth="1" max="14" min="14" width="21"/>
    <col customWidth="1" max="15" min="15" width="21"/>
  </cols>
  <sheetData>
    <row r="1" spans="1:15">
      <c r="A1" s="1" t="s">
        <v>699</v>
      </c>
      <c r="B1" s="2" t="s">
        <v>700</v>
      </c>
      <c r="C1" s="2" t="s">
        <v>551</v>
      </c>
      <c r="D1" s="2" t="s">
        <v>701</v>
      </c>
      <c r="E1" s="2" t="s">
        <v>702</v>
      </c>
      <c r="F1" s="2" t="s">
        <v>703</v>
      </c>
      <c r="G1" s="2" t="s">
        <v>704</v>
      </c>
      <c r="H1" s="2" t="s">
        <v>705</v>
      </c>
      <c r="I1" s="2" t="s">
        <v>705</v>
      </c>
      <c r="J1" s="2" t="s">
        <v>706</v>
      </c>
      <c r="K1" s="2" t="s">
        <v>707</v>
      </c>
      <c r="L1" s="2" t="s">
        <v>567</v>
      </c>
      <c r="M1" s="2" t="s">
        <v>708</v>
      </c>
      <c r="N1" s="2" t="s">
        <v>567</v>
      </c>
      <c r="O1" s="2" t="s">
        <v>709</v>
      </c>
    </row>
    <row r="2" spans="1:15">
      <c r="A2" s="4" t="s">
        <v>57</v>
      </c>
      <c r="K2" s="6" t="n">
        <v>1120966</v>
      </c>
      <c r="M2" s="6" t="n">
        <v>1120966</v>
      </c>
      <c r="O2" s="6" t="n">
        <v>1181278</v>
      </c>
    </row>
    <row r="3" spans="1:15">
      <c r="A3" s="4" t="s">
        <v>710</v>
      </c>
      <c r="M3" s="5" t="n">
        <v>424774</v>
      </c>
      <c r="N3" s="6" t="n">
        <v>2157443</v>
      </c>
    </row>
    <row r="4" spans="1:15">
      <c r="A4" s="4" t="s">
        <v>569</v>
      </c>
      <c r="K4" s="5" t="n">
        <v>3834010</v>
      </c>
      <c r="M4" s="5" t="n">
        <v>3834010</v>
      </c>
      <c r="O4" s="5" t="n">
        <v>2431822</v>
      </c>
    </row>
    <row r="5" spans="1:15">
      <c r="A5" s="4" t="s">
        <v>711</v>
      </c>
      <c r="K5" s="5" t="n">
        <v>523418</v>
      </c>
      <c r="M5" s="5" t="n">
        <v>523418</v>
      </c>
      <c r="O5" s="6" t="n">
        <v>753557</v>
      </c>
    </row>
    <row r="6" spans="1:15">
      <c r="A6" s="4" t="s">
        <v>712</v>
      </c>
      <c r="M6" s="5" t="n">
        <v>1145140</v>
      </c>
    </row>
    <row r="7" spans="1:15">
      <c r="A7" s="4" t="s">
        <v>713</v>
      </c>
      <c r="K7" s="5" t="n">
        <v>981421</v>
      </c>
      <c r="L7" s="6" t="n">
        <v>363352</v>
      </c>
      <c r="M7" s="5" t="n">
        <v>424774</v>
      </c>
      <c r="N7" s="6" t="n">
        <v>2157443</v>
      </c>
    </row>
    <row r="8" spans="1:15">
      <c r="A8" s="4" t="s">
        <v>714</v>
      </c>
    </row>
    <row r="9" spans="1:15">
      <c r="A9" s="4" t="s">
        <v>569</v>
      </c>
      <c r="J9" s="6" t="n">
        <v>220000</v>
      </c>
    </row>
    <row r="10" spans="1:15">
      <c r="A10" s="4" t="s">
        <v>543</v>
      </c>
      <c r="J10" s="4" t="s">
        <v>592</v>
      </c>
    </row>
    <row r="11" spans="1:15">
      <c r="A11" s="4" t="s">
        <v>715</v>
      </c>
    </row>
    <row r="12" spans="1:15">
      <c r="A12" s="4" t="s">
        <v>569</v>
      </c>
      <c r="K12" s="5" t="n">
        <v>374000</v>
      </c>
      <c r="M12" s="5" t="n">
        <v>374000</v>
      </c>
    </row>
    <row r="13" spans="1:15">
      <c r="A13" s="4" t="s">
        <v>716</v>
      </c>
    </row>
    <row r="14" spans="1:15">
      <c r="A14" s="4" t="s">
        <v>57</v>
      </c>
      <c r="K14" s="6" t="n">
        <v>835762</v>
      </c>
      <c r="M14" s="5" t="n">
        <v>835762</v>
      </c>
    </row>
    <row r="15" spans="1:15">
      <c r="A15" s="4" t="s">
        <v>713</v>
      </c>
      <c r="M15" s="6" t="n">
        <v>208198</v>
      </c>
    </row>
    <row r="16" spans="1:15">
      <c r="A16" s="4" t="s">
        <v>717</v>
      </c>
    </row>
    <row r="17" spans="1:15">
      <c r="A17" s="4" t="s">
        <v>718</v>
      </c>
      <c r="K17" s="10" t="n">
        <v>1.23</v>
      </c>
      <c r="M17" s="10" t="n">
        <v>1.23</v>
      </c>
    </row>
    <row r="18" spans="1:15">
      <c r="A18" s="4" t="s">
        <v>719</v>
      </c>
    </row>
    <row r="19" spans="1:15">
      <c r="A19" s="4" t="s">
        <v>718</v>
      </c>
      <c r="K19" s="11" t="n">
        <v>0.0192</v>
      </c>
      <c r="M19" s="11" t="n">
        <v>0.0192</v>
      </c>
    </row>
    <row r="20" spans="1:15">
      <c r="A20" s="4" t="s">
        <v>720</v>
      </c>
    </row>
    <row r="21" spans="1:15">
      <c r="A21" s="4" t="s">
        <v>721</v>
      </c>
      <c r="K21" s="10" t="n">
        <v>0.21</v>
      </c>
      <c r="M21" s="10" t="n">
        <v>0.21</v>
      </c>
    </row>
    <row r="22" spans="1:15">
      <c r="A22" s="4" t="s">
        <v>722</v>
      </c>
    </row>
    <row r="23" spans="1:15">
      <c r="A23" s="4" t="s">
        <v>721</v>
      </c>
      <c r="K23" s="10" t="n">
        <v>0.31</v>
      </c>
      <c r="M23" s="10" t="n">
        <v>0.31</v>
      </c>
    </row>
    <row r="24" spans="1:15">
      <c r="A24" s="4" t="s">
        <v>723</v>
      </c>
    </row>
    <row r="25" spans="1:15">
      <c r="A25" s="4" t="s">
        <v>724</v>
      </c>
      <c r="M25" s="4" t="s">
        <v>725</v>
      </c>
    </row>
    <row r="26" spans="1:15">
      <c r="A26" s="4" t="s">
        <v>726</v>
      </c>
    </row>
    <row r="27" spans="1:15">
      <c r="A27" s="4" t="s">
        <v>724</v>
      </c>
      <c r="M27" s="4" t="s">
        <v>727</v>
      </c>
    </row>
    <row r="28" spans="1:15">
      <c r="A28" s="4" t="s">
        <v>728</v>
      </c>
    </row>
    <row r="29" spans="1:15">
      <c r="A29" s="4" t="s">
        <v>57</v>
      </c>
      <c r="J29" s="6" t="n">
        <v>57014</v>
      </c>
      <c r="K29" s="6" t="n">
        <v>285294</v>
      </c>
      <c r="M29" s="6" t="n">
        <v>285294</v>
      </c>
    </row>
    <row r="30" spans="1:15">
      <c r="A30" s="4" t="s">
        <v>711</v>
      </c>
      <c r="K30" s="5" t="n">
        <v>53333</v>
      </c>
      <c r="M30" s="5" t="n">
        <v>53333</v>
      </c>
    </row>
    <row r="31" spans="1:15">
      <c r="A31" s="4" t="s">
        <v>712</v>
      </c>
      <c r="M31" s="5" t="n">
        <v>3681</v>
      </c>
    </row>
    <row r="32" spans="1:15">
      <c r="A32" s="4" t="s">
        <v>713</v>
      </c>
      <c r="M32" s="5" t="n">
        <v>997254</v>
      </c>
    </row>
    <row r="33" spans="1:15">
      <c r="A33" s="4" t="s">
        <v>729</v>
      </c>
      <c r="J33" s="5" t="n">
        <v>100000</v>
      </c>
    </row>
    <row r="34" spans="1:15">
      <c r="A34" s="4" t="s">
        <v>730</v>
      </c>
    </row>
    <row r="35" spans="1:15">
      <c r="A35" s="4" t="s">
        <v>57</v>
      </c>
      <c r="K35" s="6" t="n">
        <v>73383</v>
      </c>
      <c r="M35" s="6" t="n">
        <v>73383</v>
      </c>
    </row>
    <row r="36" spans="1:15">
      <c r="A36" s="4" t="s">
        <v>729</v>
      </c>
      <c r="M36" s="5" t="n">
        <v>187000</v>
      </c>
    </row>
    <row r="37" spans="1:15">
      <c r="A37" s="4" t="s">
        <v>731</v>
      </c>
    </row>
    <row r="38" spans="1:15">
      <c r="A38" s="4" t="s">
        <v>718</v>
      </c>
      <c r="K38" s="10" t="n">
        <v>1.23</v>
      </c>
      <c r="M38" s="10" t="n">
        <v>1.23</v>
      </c>
    </row>
    <row r="39" spans="1:15">
      <c r="A39" s="4" t="s">
        <v>732</v>
      </c>
    </row>
    <row r="40" spans="1:15">
      <c r="A40" s="4" t="s">
        <v>718</v>
      </c>
      <c r="K40" s="11" t="n">
        <v>0.0192</v>
      </c>
      <c r="M40" s="11" t="n">
        <v>0.0192</v>
      </c>
    </row>
    <row r="41" spans="1:15">
      <c r="A41" s="4" t="s">
        <v>733</v>
      </c>
    </row>
    <row r="42" spans="1:15">
      <c r="A42" s="4" t="s">
        <v>721</v>
      </c>
      <c r="K42" s="10" t="n">
        <v>0.6</v>
      </c>
      <c r="M42" s="10" t="n">
        <v>0.6</v>
      </c>
    </row>
    <row r="43" spans="1:15">
      <c r="A43" s="4" t="s">
        <v>734</v>
      </c>
    </row>
    <row r="44" spans="1:15">
      <c r="A44" s="4" t="s">
        <v>721</v>
      </c>
      <c r="K44" s="10" t="n">
        <v>0.8</v>
      </c>
      <c r="M44" s="10" t="n">
        <v>0.8</v>
      </c>
    </row>
    <row r="45" spans="1:15">
      <c r="A45" s="4" t="s">
        <v>735</v>
      </c>
    </row>
    <row r="46" spans="1:15">
      <c r="A46" s="4" t="s">
        <v>724</v>
      </c>
      <c r="M46" s="4" t="s">
        <v>736</v>
      </c>
    </row>
    <row r="47" spans="1:15">
      <c r="A47" s="4" t="s">
        <v>737</v>
      </c>
    </row>
    <row r="48" spans="1:15">
      <c r="A48" s="4" t="s">
        <v>724</v>
      </c>
      <c r="M48" s="4" t="s">
        <v>738</v>
      </c>
    </row>
    <row r="49" spans="1:15">
      <c r="A49" s="4" t="s">
        <v>599</v>
      </c>
    </row>
    <row r="50" spans="1:15">
      <c r="A50" s="4" t="s">
        <v>57</v>
      </c>
      <c r="H50" s="6" t="n">
        <v>220463</v>
      </c>
      <c r="I50" s="6" t="n">
        <v>220463</v>
      </c>
    </row>
    <row r="51" spans="1:15">
      <c r="A51" s="4" t="s">
        <v>569</v>
      </c>
      <c r="H51" s="6" t="n">
        <v>222600</v>
      </c>
      <c r="I51" s="6" t="n">
        <v>222600</v>
      </c>
      <c r="K51" s="6" t="n">
        <v>222600</v>
      </c>
      <c r="M51" s="6" t="n">
        <v>222600</v>
      </c>
    </row>
    <row r="52" spans="1:15">
      <c r="A52" s="4" t="s">
        <v>543</v>
      </c>
      <c r="H52" s="4" t="s">
        <v>600</v>
      </c>
      <c r="I52" s="4" t="s">
        <v>600</v>
      </c>
      <c r="M52" s="4" t="s">
        <v>600</v>
      </c>
    </row>
    <row r="53" spans="1:15">
      <c r="A53" s="4" t="s">
        <v>711</v>
      </c>
      <c r="H53" s="6" t="n">
        <v>184957</v>
      </c>
      <c r="I53" s="6" t="n">
        <v>184957</v>
      </c>
      <c r="K53" s="5" t="n">
        <v>82147</v>
      </c>
      <c r="M53" s="6" t="n">
        <v>82147</v>
      </c>
    </row>
    <row r="54" spans="1:15">
      <c r="A54" s="4" t="s">
        <v>712</v>
      </c>
      <c r="H54" s="6" t="n">
        <v>35506</v>
      </c>
    </row>
    <row r="55" spans="1:15">
      <c r="A55" s="4" t="s">
        <v>606</v>
      </c>
    </row>
    <row r="56" spans="1:15">
      <c r="A56" s="4" t="s">
        <v>57</v>
      </c>
      <c r="G56" s="6" t="n">
        <v>98091</v>
      </c>
    </row>
    <row r="57" spans="1:15">
      <c r="A57" s="4" t="s">
        <v>569</v>
      </c>
      <c r="G57" s="6" t="n">
        <v>105000</v>
      </c>
      <c r="K57" s="5" t="n">
        <v>105000</v>
      </c>
      <c r="M57" s="6" t="n">
        <v>105000</v>
      </c>
    </row>
    <row r="58" spans="1:15">
      <c r="A58" s="4" t="s">
        <v>543</v>
      </c>
      <c r="G58" s="4" t="s">
        <v>607</v>
      </c>
      <c r="M58" s="4" t="s">
        <v>607</v>
      </c>
    </row>
    <row r="59" spans="1:15">
      <c r="A59" s="4" t="s">
        <v>711</v>
      </c>
      <c r="G59" s="6" t="n">
        <v>38365</v>
      </c>
      <c r="K59" s="5" t="n">
        <v>52068</v>
      </c>
      <c r="M59" s="6" t="n">
        <v>52068</v>
      </c>
    </row>
    <row r="60" spans="1:15">
      <c r="A60" s="4" t="s">
        <v>712</v>
      </c>
      <c r="G60" s="6" t="n">
        <v>59725</v>
      </c>
    </row>
    <row r="61" spans="1:15">
      <c r="A61" s="4" t="s">
        <v>599</v>
      </c>
    </row>
    <row r="62" spans="1:15">
      <c r="A62" s="4" t="s">
        <v>57</v>
      </c>
      <c r="E62" s="6" t="n">
        <v>322521</v>
      </c>
    </row>
    <row r="63" spans="1:15">
      <c r="A63" s="4" t="s">
        <v>569</v>
      </c>
      <c r="B63" s="6" t="n">
        <v>70913</v>
      </c>
      <c r="E63" s="6" t="n">
        <v>265000</v>
      </c>
      <c r="K63" s="5" t="n">
        <v>265000</v>
      </c>
      <c r="M63" s="6" t="n">
        <v>265000</v>
      </c>
    </row>
    <row r="64" spans="1:15">
      <c r="A64" s="4" t="s">
        <v>543</v>
      </c>
      <c r="B64" s="4" t="s">
        <v>601</v>
      </c>
      <c r="E64" s="4" t="s">
        <v>602</v>
      </c>
      <c r="M64" s="4" t="s">
        <v>602</v>
      </c>
    </row>
    <row r="65" spans="1:15">
      <c r="A65" s="4" t="s">
        <v>711</v>
      </c>
      <c r="K65" s="5" t="n">
        <v>158100</v>
      </c>
      <c r="M65" s="6" t="n">
        <v>158100</v>
      </c>
    </row>
    <row r="66" spans="1:15">
      <c r="A66" s="4" t="s">
        <v>712</v>
      </c>
      <c r="E66" s="6" t="n">
        <v>322521</v>
      </c>
    </row>
    <row r="67" spans="1:15">
      <c r="A67" s="4" t="s">
        <v>606</v>
      </c>
    </row>
    <row r="68" spans="1:15">
      <c r="A68" s="4" t="s">
        <v>57</v>
      </c>
      <c r="D68" s="6" t="n">
        <v>144752</v>
      </c>
    </row>
    <row r="69" spans="1:15">
      <c r="A69" s="4" t="s">
        <v>569</v>
      </c>
      <c r="D69" s="6" t="n">
        <v>131250</v>
      </c>
      <c r="F69" s="6" t="n">
        <v>131250</v>
      </c>
      <c r="K69" s="5" t="n">
        <v>131250</v>
      </c>
      <c r="M69" s="6" t="n">
        <v>131250</v>
      </c>
    </row>
    <row r="70" spans="1:15">
      <c r="A70" s="4" t="s">
        <v>543</v>
      </c>
      <c r="D70" s="4" t="s">
        <v>610</v>
      </c>
      <c r="F70" s="4" t="s">
        <v>611</v>
      </c>
      <c r="M70" s="4" t="s">
        <v>611</v>
      </c>
    </row>
    <row r="71" spans="1:15">
      <c r="A71" s="4" t="s">
        <v>711</v>
      </c>
      <c r="D71" s="6" t="n">
        <v>14423</v>
      </c>
      <c r="K71" s="5" t="n">
        <v>78836</v>
      </c>
      <c r="M71" s="6" t="n">
        <v>78836</v>
      </c>
    </row>
    <row r="72" spans="1:15">
      <c r="A72" s="4" t="s">
        <v>712</v>
      </c>
      <c r="D72" s="5" t="n">
        <v>130329</v>
      </c>
    </row>
    <row r="73" spans="1:15">
      <c r="A73" s="4" t="s">
        <v>606</v>
      </c>
    </row>
    <row r="74" spans="1:15">
      <c r="A74" s="4" t="s">
        <v>57</v>
      </c>
      <c r="C74" s="6" t="n">
        <v>228916</v>
      </c>
    </row>
    <row r="75" spans="1:15">
      <c r="A75" s="4" t="s">
        <v>569</v>
      </c>
      <c r="B75" s="6" t="n">
        <v>70913</v>
      </c>
      <c r="C75" s="6" t="n">
        <v>131250</v>
      </c>
      <c r="D75" s="6" t="n">
        <v>131250</v>
      </c>
      <c r="K75" s="5" t="n">
        <v>131250</v>
      </c>
      <c r="M75" s="6" t="n">
        <v>131250</v>
      </c>
    </row>
    <row r="76" spans="1:15">
      <c r="A76" s="4" t="s">
        <v>543</v>
      </c>
      <c r="B76" s="4" t="s">
        <v>601</v>
      </c>
      <c r="C76" s="4" t="s">
        <v>613</v>
      </c>
      <c r="D76" s="4" t="s">
        <v>610</v>
      </c>
      <c r="M76" s="4" t="s">
        <v>610</v>
      </c>
    </row>
    <row r="77" spans="1:15">
      <c r="A77" s="4" t="s">
        <v>711</v>
      </c>
      <c r="K77" s="6" t="n">
        <v>81267</v>
      </c>
      <c r="M77" s="6" t="n">
        <v>81267</v>
      </c>
    </row>
    <row r="78" spans="1:15">
      <c r="A78" s="4" t="s">
        <v>712</v>
      </c>
      <c r="C78" s="6" t="n">
        <v>2289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39</v>
      </c>
      <c r="B1" s="2" t="s">
        <v>100</v>
      </c>
      <c r="D1" s="2" t="s">
        <v>1</v>
      </c>
    </row>
    <row r="2" spans="1:5">
      <c r="B2" s="2" t="s">
        <v>2</v>
      </c>
      <c r="C2" s="2" t="s">
        <v>101</v>
      </c>
      <c r="D2" s="2" t="s">
        <v>2</v>
      </c>
      <c r="E2" s="2" t="s">
        <v>101</v>
      </c>
    </row>
    <row r="3" spans="1:5">
      <c r="A3" s="3" t="s">
        <v>274</v>
      </c>
    </row>
    <row r="4" spans="1:5">
      <c r="A4" s="4" t="s">
        <v>740</v>
      </c>
      <c r="D4" s="6" t="n">
        <v>1181278</v>
      </c>
    </row>
    <row r="5" spans="1:5">
      <c r="A5" s="4" t="s">
        <v>741</v>
      </c>
      <c r="D5" s="5" t="n">
        <v>1145140</v>
      </c>
    </row>
    <row r="6" spans="1:5">
      <c r="A6" s="4" t="s">
        <v>742</v>
      </c>
      <c r="B6" s="6" t="n">
        <v>981421</v>
      </c>
      <c r="C6" s="6" t="n">
        <v>363352</v>
      </c>
      <c r="D6" s="5" t="n">
        <v>424774</v>
      </c>
      <c r="E6" s="6" t="n">
        <v>2157443</v>
      </c>
    </row>
    <row r="7" spans="1:5">
      <c r="A7" s="4" t="s">
        <v>743</v>
      </c>
      <c r="D7" s="4" t="s">
        <v>42</v>
      </c>
    </row>
    <row r="8" spans="1:5">
      <c r="A8" s="4" t="s">
        <v>744</v>
      </c>
      <c r="B8" s="6" t="n">
        <v>1120966</v>
      </c>
      <c r="D8" s="6" t="n">
        <v>112096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5</v>
      </c>
      <c r="B1" s="2" t="s">
        <v>100</v>
      </c>
      <c r="D1" s="2" t="s">
        <v>1</v>
      </c>
    </row>
    <row r="2" spans="1:5">
      <c r="B2" s="2" t="s">
        <v>2</v>
      </c>
      <c r="C2" s="2" t="s">
        <v>101</v>
      </c>
      <c r="D2" s="2" t="s">
        <v>2</v>
      </c>
      <c r="E2" s="2" t="s">
        <v>101</v>
      </c>
    </row>
    <row r="3" spans="1:5">
      <c r="A3" s="3" t="s">
        <v>274</v>
      </c>
    </row>
    <row r="4" spans="1:5">
      <c r="A4" s="4" t="s">
        <v>746</v>
      </c>
      <c r="D4" s="6" t="n">
        <v>-780678</v>
      </c>
      <c r="E4" s="6" t="n">
        <v>-765115</v>
      </c>
    </row>
    <row r="5" spans="1:5">
      <c r="A5" s="4" t="s">
        <v>713</v>
      </c>
      <c r="B5" s="6" t="n">
        <v>981421</v>
      </c>
      <c r="C5" s="6" t="n">
        <v>363352</v>
      </c>
      <c r="D5" s="5" t="n">
        <v>424774</v>
      </c>
      <c r="E5" s="5" t="n">
        <v>2157443</v>
      </c>
    </row>
    <row r="6" spans="1:5">
      <c r="A6" s="4" t="s">
        <v>747</v>
      </c>
      <c r="D6" s="6" t="n">
        <v>424774</v>
      </c>
      <c r="E6" s="6" t="n">
        <v>215744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48</v>
      </c>
      <c r="B1" s="2" t="s">
        <v>100</v>
      </c>
    </row>
    <row r="2" spans="1:3">
      <c r="B2" s="2" t="s">
        <v>2</v>
      </c>
      <c r="C2" s="2" t="s">
        <v>101</v>
      </c>
    </row>
    <row r="3" spans="1:3">
      <c r="A3" s="3" t="s">
        <v>277</v>
      </c>
    </row>
    <row r="4" spans="1:3">
      <c r="A4" s="4" t="s">
        <v>749</v>
      </c>
      <c r="B4" s="6" t="n">
        <v>167398</v>
      </c>
      <c r="C4" s="6" t="n">
        <v>206108</v>
      </c>
    </row>
    <row r="5" spans="1:3">
      <c r="A5" s="4" t="s">
        <v>750</v>
      </c>
      <c r="B5" s="6" t="n">
        <v>69696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751</v>
      </c>
      <c r="B1" s="2" t="s">
        <v>1</v>
      </c>
    </row>
    <row r="2" spans="1:2">
      <c r="B2" s="2" t="s">
        <v>752</v>
      </c>
    </row>
    <row r="3" spans="1:2">
      <c r="A3" s="3" t="s">
        <v>277</v>
      </c>
    </row>
    <row r="4" spans="1:2">
      <c r="A4" s="4" t="s">
        <v>753</v>
      </c>
      <c r="B4" s="5" t="n">
        <v>4638050</v>
      </c>
    </row>
    <row r="5" spans="1:2">
      <c r="A5" s="4" t="s">
        <v>754</v>
      </c>
      <c r="B5" s="5" t="n">
        <v>646920</v>
      </c>
    </row>
    <row r="6" spans="1:2">
      <c r="A6" s="4" t="s">
        <v>755</v>
      </c>
      <c r="B6" s="4" t="s">
        <v>42</v>
      </c>
    </row>
    <row r="7" spans="1:2">
      <c r="A7" s="4" t="s">
        <v>756</v>
      </c>
      <c r="B7" s="4" t="s">
        <v>42</v>
      </c>
    </row>
    <row r="8" spans="1:2">
      <c r="A8" s="4" t="s">
        <v>757</v>
      </c>
      <c r="B8" s="4" t="s">
        <v>42</v>
      </c>
    </row>
    <row r="9" spans="1:2">
      <c r="A9" s="4" t="s">
        <v>758</v>
      </c>
      <c r="B9" s="5" t="n">
        <v>5284970</v>
      </c>
    </row>
    <row r="10" spans="1:2">
      <c r="A10" s="4" t="s">
        <v>759</v>
      </c>
      <c r="B10" s="12" t="n">
        <v>0.784</v>
      </c>
    </row>
    <row r="11" spans="1:2">
      <c r="A11" s="4" t="s">
        <v>760</v>
      </c>
      <c r="B11" s="13" t="n">
        <v>0.61</v>
      </c>
    </row>
    <row r="12" spans="1:2">
      <c r="A12" s="4" t="s">
        <v>761</v>
      </c>
      <c r="B12" s="4" t="s">
        <v>42</v>
      </c>
    </row>
    <row r="13" spans="1:2">
      <c r="A13" s="4" t="s">
        <v>762</v>
      </c>
      <c r="B13" s="4" t="s">
        <v>42</v>
      </c>
    </row>
    <row r="14" spans="1:2">
      <c r="A14" s="4" t="s">
        <v>763</v>
      </c>
      <c r="B14" s="4" t="s">
        <v>42</v>
      </c>
    </row>
    <row r="15" spans="1:2">
      <c r="A15" s="4" t="s">
        <v>764</v>
      </c>
      <c r="B15" s="12" t="n">
        <v>0.7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30"/>
  </cols>
  <sheetData>
    <row r="1" spans="1:2">
      <c r="A1" s="1" t="s">
        <v>765</v>
      </c>
      <c r="B1" s="2" t="s">
        <v>1</v>
      </c>
    </row>
    <row r="2" spans="1:2">
      <c r="B2" s="2" t="s">
        <v>752</v>
      </c>
    </row>
    <row r="3" spans="1:2">
      <c r="A3" s="4" t="s">
        <v>766</v>
      </c>
      <c r="B3" s="5" t="n">
        <v>5284970</v>
      </c>
    </row>
    <row r="4" spans="1:2">
      <c r="A4" s="4" t="s">
        <v>767</v>
      </c>
      <c r="B4" s="12" t="n">
        <v>0.783</v>
      </c>
    </row>
    <row r="5" spans="1:2">
      <c r="A5" s="4" t="s">
        <v>768</v>
      </c>
      <c r="B5" s="4" t="s">
        <v>769</v>
      </c>
    </row>
    <row r="6" spans="1:2">
      <c r="A6" s="4" t="s">
        <v>770</v>
      </c>
      <c r="B6" s="5" t="n">
        <v>4513720</v>
      </c>
    </row>
    <row r="7" spans="1:2">
      <c r="A7" s="4" t="s">
        <v>771</v>
      </c>
      <c r="B7" s="12" t="n">
        <v>0.796</v>
      </c>
    </row>
    <row r="8" spans="1:2">
      <c r="A8" s="4" t="s">
        <v>772</v>
      </c>
    </row>
    <row r="9" spans="1:2">
      <c r="A9" s="4" t="s">
        <v>766</v>
      </c>
      <c r="B9" s="5" t="n">
        <v>110000</v>
      </c>
    </row>
    <row r="10" spans="1:2">
      <c r="A10" s="4" t="s">
        <v>767</v>
      </c>
      <c r="B10" s="12" t="n">
        <v>0.4</v>
      </c>
    </row>
    <row r="11" spans="1:2">
      <c r="A11" s="4" t="s">
        <v>768</v>
      </c>
      <c r="B11" s="4" t="s">
        <v>773</v>
      </c>
    </row>
    <row r="12" spans="1:2">
      <c r="A12" s="4" t="s">
        <v>770</v>
      </c>
      <c r="B12" s="5" t="n">
        <v>110000</v>
      </c>
    </row>
    <row r="13" spans="1:2">
      <c r="A13" s="4" t="s">
        <v>771</v>
      </c>
      <c r="B13" s="12" t="n">
        <v>0.4</v>
      </c>
    </row>
    <row r="14" spans="1:2">
      <c r="A14" s="4" t="s">
        <v>774</v>
      </c>
    </row>
    <row r="15" spans="1:2">
      <c r="A15" s="4" t="s">
        <v>766</v>
      </c>
      <c r="B15" s="5" t="n">
        <v>330000</v>
      </c>
    </row>
    <row r="16" spans="1:2">
      <c r="A16" s="4" t="s">
        <v>767</v>
      </c>
      <c r="B16" s="12" t="n">
        <v>0.42</v>
      </c>
    </row>
    <row r="17" spans="1:2">
      <c r="A17" s="4" t="s">
        <v>768</v>
      </c>
      <c r="B17" s="4" t="s">
        <v>775</v>
      </c>
    </row>
    <row r="18" spans="1:2">
      <c r="A18" s="4" t="s">
        <v>770</v>
      </c>
      <c r="B18" s="5" t="n">
        <v>330000</v>
      </c>
    </row>
    <row r="19" spans="1:2">
      <c r="A19" s="4" t="s">
        <v>771</v>
      </c>
      <c r="B19" s="12" t="n">
        <v>0.42</v>
      </c>
    </row>
    <row r="20" spans="1:2">
      <c r="A20" s="4" t="s">
        <v>776</v>
      </c>
    </row>
    <row r="21" spans="1:2">
      <c r="A21" s="4" t="s">
        <v>766</v>
      </c>
      <c r="B21" s="5" t="n">
        <v>165000</v>
      </c>
    </row>
    <row r="22" spans="1:2">
      <c r="A22" s="4" t="s">
        <v>767</v>
      </c>
      <c r="B22" s="12" t="n">
        <v>0.5</v>
      </c>
    </row>
    <row r="23" spans="1:2">
      <c r="A23" s="4" t="s">
        <v>768</v>
      </c>
      <c r="B23" s="4" t="s">
        <v>777</v>
      </c>
    </row>
    <row r="24" spans="1:2">
      <c r="A24" s="4" t="s">
        <v>770</v>
      </c>
      <c r="B24" s="5" t="n">
        <v>162500</v>
      </c>
    </row>
    <row r="25" spans="1:2">
      <c r="A25" s="4" t="s">
        <v>771</v>
      </c>
      <c r="B25" s="12" t="n">
        <v>0.5</v>
      </c>
    </row>
    <row r="26" spans="1:2">
      <c r="A26" s="4" t="s">
        <v>778</v>
      </c>
    </row>
    <row r="27" spans="1:2">
      <c r="A27" s="4" t="s">
        <v>766</v>
      </c>
      <c r="B27" s="5" t="n">
        <v>627220</v>
      </c>
    </row>
    <row r="28" spans="1:2">
      <c r="A28" s="4" t="s">
        <v>767</v>
      </c>
      <c r="B28" s="12" t="n">
        <v>0.6</v>
      </c>
    </row>
    <row r="29" spans="1:2">
      <c r="A29" s="4" t="s">
        <v>768</v>
      </c>
      <c r="B29" s="4" t="s">
        <v>727</v>
      </c>
    </row>
    <row r="30" spans="1:2">
      <c r="A30" s="4" t="s">
        <v>770</v>
      </c>
      <c r="B30" s="5" t="n">
        <v>627220</v>
      </c>
    </row>
    <row r="31" spans="1:2">
      <c r="A31" s="4" t="s">
        <v>771</v>
      </c>
      <c r="B31" s="12" t="n">
        <v>0.6</v>
      </c>
    </row>
    <row r="32" spans="1:2">
      <c r="A32" s="4" t="s">
        <v>779</v>
      </c>
    </row>
    <row r="33" spans="1:2">
      <c r="A33" s="4" t="s">
        <v>766</v>
      </c>
      <c r="B33" s="5" t="n">
        <v>145000</v>
      </c>
    </row>
    <row r="34" spans="1:2">
      <c r="A34" s="4" t="s">
        <v>767</v>
      </c>
      <c r="B34" s="12" t="n">
        <v>0.65</v>
      </c>
    </row>
    <row r="35" spans="1:2">
      <c r="A35" s="4" t="s">
        <v>768</v>
      </c>
      <c r="B35" s="4" t="s">
        <v>780</v>
      </c>
    </row>
    <row r="36" spans="1:2">
      <c r="A36" s="4" t="s">
        <v>770</v>
      </c>
      <c r="B36" s="5" t="n">
        <v>36250</v>
      </c>
    </row>
    <row r="37" spans="1:2">
      <c r="A37" s="4" t="s">
        <v>771</v>
      </c>
      <c r="B37" s="12" t="n">
        <v>0.65</v>
      </c>
    </row>
    <row r="38" spans="1:2">
      <c r="A38" s="4" t="s">
        <v>781</v>
      </c>
    </row>
    <row r="39" spans="1:2">
      <c r="A39" s="4" t="s">
        <v>766</v>
      </c>
      <c r="B39" s="5" t="n">
        <v>3482750</v>
      </c>
    </row>
    <row r="40" spans="1:2">
      <c r="A40" s="4" t="s">
        <v>767</v>
      </c>
      <c r="B40" s="12" t="n">
        <v>0.8</v>
      </c>
    </row>
    <row r="41" spans="1:2">
      <c r="A41" s="4" t="s">
        <v>768</v>
      </c>
      <c r="B41" s="4" t="s">
        <v>782</v>
      </c>
    </row>
    <row r="42" spans="1:2">
      <c r="A42" s="4" t="s">
        <v>770</v>
      </c>
      <c r="B42" s="5" t="n">
        <v>3095250</v>
      </c>
    </row>
    <row r="43" spans="1:2">
      <c r="A43" s="4" t="s">
        <v>771</v>
      </c>
      <c r="B43" s="12" t="n">
        <v>0.8</v>
      </c>
    </row>
    <row r="44" spans="1:2">
      <c r="A44" s="4" t="s">
        <v>783</v>
      </c>
    </row>
    <row r="45" spans="1:2">
      <c r="A45" s="4" t="s">
        <v>766</v>
      </c>
      <c r="B45" s="5" t="n">
        <v>100000</v>
      </c>
    </row>
    <row r="46" spans="1:2">
      <c r="A46" s="4" t="s">
        <v>767</v>
      </c>
      <c r="B46" s="12" t="n">
        <v>0.85</v>
      </c>
    </row>
    <row r="47" spans="1:2">
      <c r="A47" s="4" t="s">
        <v>768</v>
      </c>
      <c r="B47" s="4" t="s">
        <v>784</v>
      </c>
    </row>
    <row r="48" spans="1:2">
      <c r="A48" s="4" t="s">
        <v>770</v>
      </c>
      <c r="B48" s="4" t="s">
        <v>42</v>
      </c>
    </row>
    <row r="49" spans="1:2">
      <c r="A49" s="4" t="s">
        <v>771</v>
      </c>
      <c r="B49" s="12" t="n">
        <v>0.85</v>
      </c>
    </row>
    <row r="50" spans="1:2">
      <c r="A50" s="4" t="s">
        <v>785</v>
      </c>
    </row>
    <row r="51" spans="1:2">
      <c r="A51" s="4" t="s">
        <v>766</v>
      </c>
      <c r="B51" s="5" t="n">
        <v>25000</v>
      </c>
    </row>
    <row r="52" spans="1:2">
      <c r="A52" s="4" t="s">
        <v>767</v>
      </c>
      <c r="B52" s="12" t="n">
        <v>1.05</v>
      </c>
    </row>
    <row r="53" spans="1:2">
      <c r="A53" s="4" t="s">
        <v>768</v>
      </c>
      <c r="B53" s="4" t="s">
        <v>786</v>
      </c>
    </row>
    <row r="54" spans="1:2">
      <c r="A54" s="4" t="s">
        <v>770</v>
      </c>
      <c r="B54" s="4" t="s">
        <v>42</v>
      </c>
    </row>
    <row r="55" spans="1:2">
      <c r="A55" s="4" t="s">
        <v>771</v>
      </c>
      <c r="B55" s="12" t="n">
        <v>1.05</v>
      </c>
    </row>
    <row r="56" spans="1:2">
      <c r="A56" s="4" t="s">
        <v>787</v>
      </c>
    </row>
    <row r="57" spans="1:2">
      <c r="A57" s="4" t="s">
        <v>766</v>
      </c>
      <c r="B57" s="5" t="n">
        <v>220000</v>
      </c>
    </row>
    <row r="58" spans="1:2">
      <c r="A58" s="4" t="s">
        <v>767</v>
      </c>
      <c r="B58" s="12" t="n">
        <v>1.26</v>
      </c>
    </row>
    <row r="59" spans="1:2">
      <c r="A59" s="4" t="s">
        <v>768</v>
      </c>
      <c r="B59" s="4" t="s">
        <v>788</v>
      </c>
    </row>
    <row r="60" spans="1:2">
      <c r="A60" s="4" t="s">
        <v>770</v>
      </c>
      <c r="B60" s="5" t="n">
        <v>110000</v>
      </c>
    </row>
    <row r="61" spans="1:2">
      <c r="A61" s="4" t="s">
        <v>771</v>
      </c>
      <c r="B61" s="12" t="n">
        <v>1.26</v>
      </c>
    </row>
    <row r="62" spans="1:2">
      <c r="A62" s="4" t="s">
        <v>789</v>
      </c>
    </row>
    <row r="63" spans="1:2">
      <c r="A63" s="4" t="s">
        <v>766</v>
      </c>
      <c r="B63" s="5" t="n">
        <v>10000</v>
      </c>
    </row>
    <row r="64" spans="1:2">
      <c r="A64" s="4" t="s">
        <v>767</v>
      </c>
      <c r="B64" s="12" t="n">
        <v>1.3</v>
      </c>
    </row>
    <row r="65" spans="1:2">
      <c r="A65" s="4" t="s">
        <v>768</v>
      </c>
      <c r="B65" s="4" t="s">
        <v>790</v>
      </c>
    </row>
    <row r="66" spans="1:2">
      <c r="A66" s="4" t="s">
        <v>770</v>
      </c>
      <c r="B66" s="5" t="n">
        <v>7500</v>
      </c>
    </row>
    <row r="67" spans="1:2">
      <c r="A67" s="4" t="s">
        <v>771</v>
      </c>
      <c r="B67" s="12" t="n">
        <v>1.3</v>
      </c>
    </row>
    <row r="68" spans="1:2">
      <c r="A68" s="4" t="s">
        <v>791</v>
      </c>
    </row>
    <row r="69" spans="1:2">
      <c r="A69" s="4" t="s">
        <v>766</v>
      </c>
      <c r="B69" s="5" t="n">
        <v>60000</v>
      </c>
    </row>
    <row r="70" spans="1:2">
      <c r="A70" s="4" t="s">
        <v>767</v>
      </c>
      <c r="B70" s="12" t="n">
        <v>1.386</v>
      </c>
    </row>
    <row r="71" spans="1:2">
      <c r="A71" s="4" t="s">
        <v>768</v>
      </c>
      <c r="B71" s="4" t="s">
        <v>788</v>
      </c>
    </row>
    <row r="72" spans="1:2">
      <c r="A72" s="4" t="s">
        <v>770</v>
      </c>
      <c r="B72" s="5" t="n">
        <v>30000</v>
      </c>
    </row>
    <row r="73" spans="1:2">
      <c r="A73" s="4" t="s">
        <v>771</v>
      </c>
      <c r="B73" s="12" t="n">
        <v>1.386</v>
      </c>
    </row>
    <row r="74" spans="1:2">
      <c r="A74" s="4" t="s">
        <v>792</v>
      </c>
    </row>
    <row r="75" spans="1:2">
      <c r="A75" s="4" t="s">
        <v>766</v>
      </c>
      <c r="B75" s="5" t="n">
        <v>10000</v>
      </c>
    </row>
    <row r="76" spans="1:2">
      <c r="A76" s="4" t="s">
        <v>767</v>
      </c>
      <c r="B76" s="12" t="n">
        <v>1.666</v>
      </c>
    </row>
    <row r="77" spans="1:2">
      <c r="A77" s="4" t="s">
        <v>768</v>
      </c>
      <c r="B77" s="4" t="s">
        <v>793</v>
      </c>
    </row>
    <row r="78" spans="1:2">
      <c r="A78" s="4" t="s">
        <v>770</v>
      </c>
      <c r="B78" s="5" t="n">
        <v>5000</v>
      </c>
    </row>
    <row r="79" spans="1:2">
      <c r="A79" s="4" t="s">
        <v>771</v>
      </c>
      <c r="B79" s="12" t="n">
        <v>1.6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41"/>
  <sheetViews>
    <sheetView workbookViewId="0">
      <selection activeCell="A1" sqref="A1"/>
    </sheetView>
  </sheetViews>
  <sheetFormatPr baseColWidth="8" defaultRowHeight="15" outlineLevelCol="0"/>
  <cols>
    <col customWidth="1" max="1" min="1" width="80"/>
    <col customWidth="1" max="2" min="2" width="46"/>
    <col customWidth="1" max="3" min="3" width="46"/>
    <col customWidth="1" max="4" min="4" width="46"/>
    <col customWidth="1" max="5" min="5" width="22"/>
    <col customWidth="1" max="6" min="6" width="40"/>
    <col customWidth="1" max="7" min="7" width="36"/>
    <col customWidth="1" max="8" min="8" width="27"/>
    <col customWidth="1" max="9" min="9" width="48"/>
    <col customWidth="1" max="10" min="10" width="30"/>
    <col customWidth="1" max="11" min="11" width="33"/>
    <col customWidth="1" max="12" min="12" width="11"/>
  </cols>
  <sheetData>
    <row r="1" spans="1:12">
      <c r="A1" s="1" t="s">
        <v>183</v>
      </c>
      <c r="B1" s="2" t="s">
        <v>78</v>
      </c>
      <c r="C1" s="2" t="s">
        <v>80</v>
      </c>
      <c r="D1" s="2" t="s">
        <v>81</v>
      </c>
      <c r="E1" s="2" t="s">
        <v>184</v>
      </c>
      <c r="F1" s="2" t="s">
        <v>185</v>
      </c>
      <c r="G1" s="2" t="s">
        <v>186</v>
      </c>
      <c r="H1" s="2" t="s">
        <v>187</v>
      </c>
      <c r="I1" s="2" t="s">
        <v>188</v>
      </c>
      <c r="J1" s="2" t="s">
        <v>189</v>
      </c>
      <c r="K1" s="2" t="s">
        <v>190</v>
      </c>
      <c r="L1" s="2" t="s">
        <v>191</v>
      </c>
    </row>
    <row r="2" spans="1:12">
      <c r="A2" s="4" t="s">
        <v>192</v>
      </c>
      <c r="B2" s="6" t="n">
        <v>500</v>
      </c>
      <c r="C2" s="6" t="n">
        <v>50</v>
      </c>
      <c r="D2" s="6" t="n">
        <v>83</v>
      </c>
      <c r="E2" s="6" t="n">
        <v>1073</v>
      </c>
      <c r="F2" s="4" t="s">
        <v>42</v>
      </c>
      <c r="G2" s="6" t="n">
        <v>7657982</v>
      </c>
      <c r="H2" s="6" t="n">
        <v>-7592371</v>
      </c>
      <c r="I2" s="4" t="s">
        <v>42</v>
      </c>
      <c r="J2" s="6" t="n">
        <v>67317</v>
      </c>
      <c r="K2" s="6" t="n">
        <v>158124</v>
      </c>
      <c r="L2" s="6" t="n">
        <v>225441</v>
      </c>
    </row>
    <row r="3" spans="1:12">
      <c r="A3" s="4" t="s">
        <v>193</v>
      </c>
      <c r="B3" s="5" t="n">
        <v>5000000</v>
      </c>
      <c r="C3" s="5" t="n">
        <v>500000</v>
      </c>
      <c r="D3" s="5" t="n">
        <v>832500</v>
      </c>
      <c r="E3" s="5" t="n">
        <v>10732922</v>
      </c>
    </row>
    <row r="4" spans="1:12">
      <c r="A4" s="4" t="s">
        <v>119</v>
      </c>
      <c r="H4" s="5" t="n">
        <v>-5866383</v>
      </c>
      <c r="I4" s="4" t="s">
        <v>42</v>
      </c>
      <c r="J4" s="5" t="n">
        <v>-5866383</v>
      </c>
      <c r="K4" s="5" t="n">
        <v>-269897</v>
      </c>
      <c r="L4" s="5" t="n">
        <v>-6136280</v>
      </c>
    </row>
    <row r="5" spans="1:12">
      <c r="A5" s="4" t="s">
        <v>194</v>
      </c>
      <c r="I5" s="5" t="n">
        <v>-317132</v>
      </c>
      <c r="J5" s="5" t="n">
        <v>-317132</v>
      </c>
      <c r="K5" s="4" t="s">
        <v>42</v>
      </c>
      <c r="L5" s="4" t="s">
        <v>42</v>
      </c>
    </row>
    <row r="6" spans="1:12">
      <c r="A6" s="4" t="s">
        <v>195</v>
      </c>
      <c r="B6" s="4" t="s">
        <v>42</v>
      </c>
      <c r="C6" s="4" t="s">
        <v>42</v>
      </c>
      <c r="D6" s="6" t="n">
        <v>-28</v>
      </c>
      <c r="E6" s="6" t="n">
        <v>70</v>
      </c>
      <c r="F6" s="4" t="s">
        <v>42</v>
      </c>
      <c r="G6" s="5" t="n">
        <v>-42</v>
      </c>
      <c r="H6" s="4" t="s">
        <v>42</v>
      </c>
      <c r="I6" s="4" t="s">
        <v>42</v>
      </c>
      <c r="J6" s="4" t="s">
        <v>42</v>
      </c>
      <c r="K6" s="4" t="s">
        <v>42</v>
      </c>
      <c r="L6" s="4" t="s">
        <v>42</v>
      </c>
    </row>
    <row r="7" spans="1:12">
      <c r="A7" s="4" t="s">
        <v>196</v>
      </c>
      <c r="B7" s="4" t="s">
        <v>42</v>
      </c>
      <c r="C7" s="4" t="s">
        <v>42</v>
      </c>
      <c r="D7" s="5" t="n">
        <v>-280000</v>
      </c>
      <c r="E7" s="5" t="n">
        <v>700000</v>
      </c>
    </row>
    <row r="8" spans="1:12">
      <c r="A8" s="4" t="s">
        <v>197</v>
      </c>
      <c r="B8" s="4" t="s">
        <v>42</v>
      </c>
      <c r="C8" s="4" t="s">
        <v>42</v>
      </c>
      <c r="D8" s="4" t="s">
        <v>42</v>
      </c>
      <c r="E8" s="6" t="n">
        <v>257</v>
      </c>
      <c r="F8" s="4" t="s">
        <v>42</v>
      </c>
      <c r="G8" s="5" t="n">
        <v>2041115</v>
      </c>
      <c r="H8" s="4" t="s">
        <v>42</v>
      </c>
      <c r="I8" s="4" t="s">
        <v>42</v>
      </c>
      <c r="J8" s="5" t="n">
        <v>2041372</v>
      </c>
      <c r="K8" s="4" t="s">
        <v>42</v>
      </c>
      <c r="L8" s="5" t="n">
        <v>2041372</v>
      </c>
    </row>
    <row r="9" spans="1:12">
      <c r="A9" s="4" t="s">
        <v>198</v>
      </c>
      <c r="B9" s="4" t="s">
        <v>42</v>
      </c>
      <c r="C9" s="4" t="s">
        <v>42</v>
      </c>
      <c r="D9" s="4" t="s">
        <v>42</v>
      </c>
      <c r="E9" s="5" t="n">
        <v>2561392</v>
      </c>
    </row>
    <row r="10" spans="1:12">
      <c r="A10" s="4" t="s">
        <v>199</v>
      </c>
      <c r="B10" s="4" t="s">
        <v>42</v>
      </c>
      <c r="C10" s="4" t="s">
        <v>42</v>
      </c>
      <c r="D10" s="4" t="s">
        <v>42</v>
      </c>
      <c r="E10" s="6" t="n">
        <v>1</v>
      </c>
      <c r="F10" s="4" t="s">
        <v>42</v>
      </c>
      <c r="G10" s="5" t="n">
        <v>7998</v>
      </c>
      <c r="H10" s="4" t="s">
        <v>42</v>
      </c>
      <c r="I10" s="4" t="s">
        <v>42</v>
      </c>
      <c r="J10" s="5" t="n">
        <v>7999</v>
      </c>
      <c r="K10" s="4" t="s">
        <v>42</v>
      </c>
      <c r="L10" s="5" t="n">
        <v>7999</v>
      </c>
    </row>
    <row r="11" spans="1:12">
      <c r="A11" s="4" t="s">
        <v>200</v>
      </c>
      <c r="B11" s="4" t="s">
        <v>42</v>
      </c>
      <c r="C11" s="4" t="s">
        <v>42</v>
      </c>
      <c r="D11" s="4" t="s">
        <v>42</v>
      </c>
      <c r="E11" s="5" t="n">
        <v>13333</v>
      </c>
    </row>
    <row r="12" spans="1:12">
      <c r="A12" s="4" t="s">
        <v>201</v>
      </c>
      <c r="B12" s="4" t="s">
        <v>42</v>
      </c>
      <c r="C12" s="4" t="s">
        <v>42</v>
      </c>
      <c r="D12" s="4" t="s">
        <v>42</v>
      </c>
      <c r="E12" s="6" t="n">
        <v>20</v>
      </c>
      <c r="F12" s="4" t="s">
        <v>42</v>
      </c>
      <c r="G12" s="5" t="n">
        <v>439987</v>
      </c>
      <c r="H12" s="4" t="s">
        <v>42</v>
      </c>
      <c r="I12" s="4" t="s">
        <v>42</v>
      </c>
      <c r="J12" s="5" t="n">
        <v>440007</v>
      </c>
      <c r="K12" s="4" t="s">
        <v>42</v>
      </c>
      <c r="L12" s="5" t="n">
        <v>440007</v>
      </c>
    </row>
    <row r="13" spans="1:12">
      <c r="A13" s="4" t="s">
        <v>202</v>
      </c>
      <c r="B13" s="4" t="s">
        <v>42</v>
      </c>
      <c r="C13" s="4" t="s">
        <v>42</v>
      </c>
      <c r="D13" s="4" t="s">
        <v>42</v>
      </c>
      <c r="E13" s="5" t="n">
        <v>200000</v>
      </c>
    </row>
    <row r="14" spans="1:12">
      <c r="A14" s="4" t="s">
        <v>203</v>
      </c>
      <c r="B14" s="4" t="s">
        <v>42</v>
      </c>
      <c r="C14" s="4" t="s">
        <v>42</v>
      </c>
      <c r="D14" s="4" t="s">
        <v>42</v>
      </c>
      <c r="E14" s="6" t="n">
        <v>27</v>
      </c>
      <c r="F14" s="4" t="s">
        <v>42</v>
      </c>
      <c r="G14" s="5" t="n">
        <v>290187</v>
      </c>
      <c r="H14" s="4" t="s">
        <v>42</v>
      </c>
      <c r="I14" s="4" t="s">
        <v>42</v>
      </c>
      <c r="J14" s="5" t="n">
        <v>290214</v>
      </c>
      <c r="K14" s="4" t="s">
        <v>42</v>
      </c>
      <c r="L14" s="5" t="n">
        <v>290214</v>
      </c>
    </row>
    <row r="15" spans="1:12">
      <c r="A15" s="4" t="s">
        <v>204</v>
      </c>
      <c r="B15" s="4" t="s">
        <v>42</v>
      </c>
      <c r="C15" s="4" t="s">
        <v>42</v>
      </c>
      <c r="D15" s="4" t="s">
        <v>42</v>
      </c>
      <c r="E15" s="5" t="n">
        <v>269750</v>
      </c>
    </row>
    <row r="16" spans="1:12">
      <c r="A16" s="4" t="s">
        <v>205</v>
      </c>
      <c r="B16" s="4" t="s">
        <v>42</v>
      </c>
      <c r="C16" s="4" t="s">
        <v>42</v>
      </c>
      <c r="D16" s="4" t="s">
        <v>42</v>
      </c>
      <c r="E16" s="6" t="n">
        <v>62</v>
      </c>
      <c r="F16" s="4" t="s">
        <v>42</v>
      </c>
      <c r="G16" s="5" t="n">
        <v>1389345</v>
      </c>
      <c r="H16" s="4" t="s">
        <v>42</v>
      </c>
      <c r="I16" s="4" t="s">
        <v>42</v>
      </c>
      <c r="J16" s="5" t="n">
        <v>1389407</v>
      </c>
      <c r="K16" s="4" t="s">
        <v>42</v>
      </c>
      <c r="L16" s="5" t="n">
        <v>1389407</v>
      </c>
    </row>
    <row r="17" spans="1:12">
      <c r="A17" s="4" t="s">
        <v>206</v>
      </c>
      <c r="B17" s="4" t="s">
        <v>42</v>
      </c>
      <c r="C17" s="4" t="s">
        <v>42</v>
      </c>
      <c r="D17" s="4" t="s">
        <v>42</v>
      </c>
      <c r="E17" s="5" t="n">
        <v>620271</v>
      </c>
    </row>
    <row r="18" spans="1:12">
      <c r="A18" s="4" t="s">
        <v>207</v>
      </c>
      <c r="B18" s="4" t="s">
        <v>42</v>
      </c>
      <c r="C18" s="4" t="s">
        <v>42</v>
      </c>
      <c r="D18" s="4" t="s">
        <v>42</v>
      </c>
      <c r="E18" s="6" t="n">
        <v>4</v>
      </c>
      <c r="F18" s="4" t="s">
        <v>42</v>
      </c>
      <c r="G18" s="5" t="n">
        <v>18746</v>
      </c>
      <c r="H18" s="4" t="s">
        <v>42</v>
      </c>
      <c r="I18" s="4" t="s">
        <v>42</v>
      </c>
      <c r="J18" s="5" t="n">
        <v>18750</v>
      </c>
      <c r="K18" s="4" t="s">
        <v>42</v>
      </c>
      <c r="L18" s="5" t="n">
        <v>18750</v>
      </c>
    </row>
    <row r="19" spans="1:12">
      <c r="A19" s="4" t="s">
        <v>208</v>
      </c>
      <c r="B19" s="4" t="s">
        <v>42</v>
      </c>
      <c r="C19" s="4" t="s">
        <v>42</v>
      </c>
      <c r="D19" s="4" t="s">
        <v>42</v>
      </c>
      <c r="E19" s="5" t="n">
        <v>37500</v>
      </c>
    </row>
    <row r="20" spans="1:12">
      <c r="A20" s="4" t="s">
        <v>209</v>
      </c>
      <c r="B20" s="4" t="s">
        <v>42</v>
      </c>
      <c r="C20" s="4" t="s">
        <v>42</v>
      </c>
      <c r="D20" s="4" t="s">
        <v>42</v>
      </c>
      <c r="E20" s="6" t="n">
        <v>32</v>
      </c>
      <c r="F20" s="4" t="s">
        <v>42</v>
      </c>
      <c r="G20" s="5" t="n">
        <v>161968</v>
      </c>
      <c r="H20" s="4" t="s">
        <v>42</v>
      </c>
      <c r="I20" s="4" t="s">
        <v>42</v>
      </c>
      <c r="J20" s="5" t="n">
        <v>162000</v>
      </c>
      <c r="K20" s="4" t="s">
        <v>42</v>
      </c>
      <c r="L20" s="5" t="n">
        <v>162000</v>
      </c>
    </row>
    <row r="21" spans="1:12">
      <c r="A21" s="4" t="s">
        <v>210</v>
      </c>
      <c r="B21" s="4" t="s">
        <v>42</v>
      </c>
      <c r="C21" s="4" t="s">
        <v>42</v>
      </c>
      <c r="D21" s="4" t="s">
        <v>42</v>
      </c>
      <c r="E21" s="5" t="n">
        <v>324000</v>
      </c>
    </row>
    <row r="22" spans="1:12">
      <c r="A22" s="4" t="s">
        <v>211</v>
      </c>
      <c r="B22" s="4" t="s">
        <v>42</v>
      </c>
      <c r="C22" s="4" t="s">
        <v>42</v>
      </c>
      <c r="D22" s="4" t="s">
        <v>42</v>
      </c>
      <c r="E22" s="6" t="n">
        <v>399</v>
      </c>
      <c r="F22" s="4" t="s">
        <v>42</v>
      </c>
      <c r="G22" s="5" t="n">
        <v>2196389</v>
      </c>
      <c r="H22" s="4" t="s">
        <v>42</v>
      </c>
      <c r="I22" s="4" t="s">
        <v>42</v>
      </c>
      <c r="J22" s="5" t="n">
        <v>2196788</v>
      </c>
      <c r="K22" s="4" t="s">
        <v>42</v>
      </c>
      <c r="L22" s="5" t="n">
        <v>2196788</v>
      </c>
    </row>
    <row r="23" spans="1:12">
      <c r="A23" s="4" t="s">
        <v>212</v>
      </c>
      <c r="B23" s="4" t="s">
        <v>42</v>
      </c>
      <c r="C23" s="4" t="s">
        <v>42</v>
      </c>
      <c r="D23" s="4" t="s">
        <v>42</v>
      </c>
      <c r="E23" s="5" t="n">
        <v>3990883</v>
      </c>
    </row>
    <row r="24" spans="1:12">
      <c r="A24" s="4" t="s">
        <v>213</v>
      </c>
      <c r="B24" s="4" t="s">
        <v>42</v>
      </c>
      <c r="C24" s="4" t="s">
        <v>42</v>
      </c>
      <c r="D24" s="4" t="s">
        <v>42</v>
      </c>
      <c r="E24" s="4" t="s">
        <v>42</v>
      </c>
      <c r="F24" s="4" t="s">
        <v>42</v>
      </c>
      <c r="G24" s="4" t="s">
        <v>42</v>
      </c>
      <c r="H24" s="4" t="s">
        <v>42</v>
      </c>
      <c r="I24" s="4" t="s">
        <v>42</v>
      </c>
      <c r="J24" s="4" t="s">
        <v>42</v>
      </c>
      <c r="K24" s="4" t="s">
        <v>42</v>
      </c>
      <c r="L24" s="4" t="s">
        <v>42</v>
      </c>
    </row>
    <row r="25" spans="1:12">
      <c r="A25" s="4" t="s">
        <v>214</v>
      </c>
      <c r="B25" s="4" t="s">
        <v>42</v>
      </c>
      <c r="C25" s="4" t="s">
        <v>42</v>
      </c>
      <c r="D25" s="4" t="s">
        <v>42</v>
      </c>
      <c r="E25" s="4" t="s">
        <v>42</v>
      </c>
    </row>
    <row r="26" spans="1:12">
      <c r="A26" s="4" t="s">
        <v>215</v>
      </c>
      <c r="B26" s="4" t="s">
        <v>42</v>
      </c>
      <c r="C26" s="4" t="s">
        <v>42</v>
      </c>
      <c r="D26" s="4" t="s">
        <v>42</v>
      </c>
      <c r="E26" s="6" t="n">
        <v>13</v>
      </c>
      <c r="F26" s="4" t="s">
        <v>42</v>
      </c>
      <c r="G26" s="5" t="n">
        <v>62487</v>
      </c>
      <c r="H26" s="4" t="s">
        <v>42</v>
      </c>
      <c r="I26" s="4" t="s">
        <v>42</v>
      </c>
      <c r="J26" s="5" t="n">
        <v>62500</v>
      </c>
      <c r="K26" s="4" t="s">
        <v>42</v>
      </c>
      <c r="L26" s="5" t="n">
        <v>62500</v>
      </c>
    </row>
    <row r="27" spans="1:12">
      <c r="A27" s="4" t="s">
        <v>216</v>
      </c>
      <c r="B27" s="4" t="s">
        <v>42</v>
      </c>
      <c r="C27" s="4" t="s">
        <v>42</v>
      </c>
      <c r="D27" s="4" t="s">
        <v>42</v>
      </c>
      <c r="E27" s="5" t="n">
        <v>125000</v>
      </c>
    </row>
    <row r="28" spans="1:12">
      <c r="A28" s="4" t="s">
        <v>217</v>
      </c>
      <c r="B28" s="4" t="s">
        <v>42</v>
      </c>
      <c r="C28" s="4" t="s">
        <v>42</v>
      </c>
      <c r="D28" s="4" t="s">
        <v>42</v>
      </c>
      <c r="E28" s="6" t="n">
        <v>14</v>
      </c>
      <c r="F28" s="4" t="s">
        <v>42</v>
      </c>
      <c r="G28" s="5" t="n">
        <v>75352</v>
      </c>
      <c r="H28" s="4" t="s">
        <v>42</v>
      </c>
      <c r="I28" s="4" t="s">
        <v>42</v>
      </c>
      <c r="J28" s="5" t="n">
        <v>75366</v>
      </c>
      <c r="K28" s="4" t="s">
        <v>42</v>
      </c>
      <c r="L28" s="5" t="n">
        <v>75366</v>
      </c>
    </row>
    <row r="29" spans="1:12">
      <c r="A29" s="4" t="s">
        <v>218</v>
      </c>
      <c r="B29" s="4" t="s">
        <v>42</v>
      </c>
      <c r="C29" s="4" t="s">
        <v>42</v>
      </c>
      <c r="D29" s="4" t="s">
        <v>42</v>
      </c>
      <c r="E29" s="5" t="n">
        <v>144852</v>
      </c>
    </row>
    <row r="30" spans="1:12">
      <c r="A30" s="4" t="s">
        <v>219</v>
      </c>
      <c r="B30" s="4" t="s">
        <v>42</v>
      </c>
      <c r="C30" s="4" t="s">
        <v>42</v>
      </c>
      <c r="D30" s="4" t="s">
        <v>42</v>
      </c>
      <c r="E30" s="4" t="s">
        <v>42</v>
      </c>
      <c r="F30" s="4" t="s">
        <v>42</v>
      </c>
      <c r="G30" s="5" t="n">
        <v>1390031</v>
      </c>
      <c r="H30" s="4" t="s">
        <v>42</v>
      </c>
      <c r="I30" s="4" t="s">
        <v>42</v>
      </c>
      <c r="J30" s="5" t="n">
        <v>1390031</v>
      </c>
      <c r="K30" s="4" t="s">
        <v>42</v>
      </c>
      <c r="L30" s="5" t="n">
        <v>1390031</v>
      </c>
    </row>
    <row r="31" spans="1:12">
      <c r="A31" s="4" t="s">
        <v>220</v>
      </c>
      <c r="B31" s="4" t="s">
        <v>42</v>
      </c>
      <c r="C31" s="4" t="s">
        <v>42</v>
      </c>
      <c r="D31" s="4" t="s">
        <v>42</v>
      </c>
      <c r="E31" s="4" t="s">
        <v>42</v>
      </c>
      <c r="F31" s="4" t="s">
        <v>42</v>
      </c>
      <c r="G31" s="5" t="n">
        <v>2342112</v>
      </c>
      <c r="H31" s="4" t="s">
        <v>42</v>
      </c>
      <c r="I31" s="4" t="s">
        <v>42</v>
      </c>
      <c r="J31" s="5" t="n">
        <v>2342112</v>
      </c>
      <c r="K31" s="4" t="s">
        <v>42</v>
      </c>
      <c r="L31" s="5" t="n">
        <v>2342112</v>
      </c>
    </row>
    <row r="32" spans="1:12">
      <c r="A32" s="4" t="s">
        <v>221</v>
      </c>
      <c r="B32" s="4" t="s">
        <v>42</v>
      </c>
      <c r="C32" s="4" t="s">
        <v>42</v>
      </c>
      <c r="D32" s="4" t="s">
        <v>42</v>
      </c>
      <c r="E32" s="4" t="s">
        <v>42</v>
      </c>
      <c r="F32" s="4" t="s">
        <v>42</v>
      </c>
      <c r="G32" s="4" t="s">
        <v>42</v>
      </c>
      <c r="H32" s="4" t="s">
        <v>42</v>
      </c>
      <c r="I32" s="4" t="s">
        <v>42</v>
      </c>
      <c r="J32" s="4" t="s">
        <v>42</v>
      </c>
      <c r="K32" s="4" t="s">
        <v>42</v>
      </c>
      <c r="L32" s="4" t="s">
        <v>42</v>
      </c>
    </row>
    <row r="33" spans="1:12">
      <c r="A33" s="4" t="s">
        <v>222</v>
      </c>
      <c r="B33" s="4" t="s">
        <v>42</v>
      </c>
      <c r="C33" s="4" t="s">
        <v>42</v>
      </c>
      <c r="D33" s="4" t="s">
        <v>42</v>
      </c>
      <c r="E33" s="4" t="s">
        <v>42</v>
      </c>
      <c r="F33" s="4" t="s">
        <v>42</v>
      </c>
      <c r="G33" s="4" t="s">
        <v>42</v>
      </c>
      <c r="H33" s="4" t="s">
        <v>42</v>
      </c>
      <c r="I33" s="4" t="s">
        <v>42</v>
      </c>
      <c r="J33" s="4" t="s">
        <v>42</v>
      </c>
      <c r="K33" s="5" t="n">
        <v>2362095</v>
      </c>
      <c r="L33" s="5" t="n">
        <v>2362095</v>
      </c>
    </row>
    <row r="34" spans="1:12">
      <c r="A34" s="4" t="s">
        <v>223</v>
      </c>
      <c r="B34" s="6" t="n">
        <v>500</v>
      </c>
      <c r="C34" s="6" t="n">
        <v>50</v>
      </c>
      <c r="D34" s="6" t="n">
        <v>55</v>
      </c>
      <c r="E34" s="6" t="n">
        <v>1972</v>
      </c>
      <c r="F34" s="4" t="s">
        <v>42</v>
      </c>
      <c r="G34" s="5" t="n">
        <v>18073657</v>
      </c>
      <c r="H34" s="5" t="n">
        <v>-13458754</v>
      </c>
      <c r="I34" s="5" t="n">
        <v>-317132</v>
      </c>
      <c r="J34" s="5" t="n">
        <v>4300348</v>
      </c>
      <c r="K34" s="5" t="n">
        <v>2250322</v>
      </c>
      <c r="L34" s="5" t="n">
        <v>6550670</v>
      </c>
    </row>
    <row r="35" spans="1:12">
      <c r="A35" s="4" t="s">
        <v>224</v>
      </c>
      <c r="B35" s="5" t="n">
        <v>5000000</v>
      </c>
      <c r="C35" s="5" t="n">
        <v>500000</v>
      </c>
      <c r="D35" s="5" t="n">
        <v>552500</v>
      </c>
      <c r="E35" s="5" t="n">
        <v>19719903</v>
      </c>
    </row>
    <row r="36" spans="1:12">
      <c r="A36" s="4" t="s">
        <v>225</v>
      </c>
      <c r="B36" s="6" t="n">
        <v>500</v>
      </c>
      <c r="C36" s="6" t="n">
        <v>50</v>
      </c>
      <c r="D36" s="6" t="n">
        <v>55</v>
      </c>
      <c r="E36" s="6" t="n">
        <v>1606</v>
      </c>
      <c r="F36" s="4" t="s">
        <v>42</v>
      </c>
      <c r="G36" s="5" t="n">
        <v>12925709</v>
      </c>
      <c r="H36" s="5" t="n">
        <v>-10258765</v>
      </c>
      <c r="I36" s="4" t="s">
        <v>42</v>
      </c>
      <c r="J36" s="5" t="n">
        <v>2669155</v>
      </c>
      <c r="K36" s="5" t="n">
        <v>545328</v>
      </c>
      <c r="L36" s="5" t="n">
        <v>3214483</v>
      </c>
    </row>
    <row r="37" spans="1:12">
      <c r="A37" s="4" t="s">
        <v>226</v>
      </c>
      <c r="B37" s="5" t="n">
        <v>5000000</v>
      </c>
      <c r="C37" s="5" t="n">
        <v>500000</v>
      </c>
      <c r="D37" s="5" t="n">
        <v>552500</v>
      </c>
      <c r="E37" s="5" t="n">
        <v>16068505</v>
      </c>
    </row>
    <row r="38" spans="1:12">
      <c r="A38" s="4" t="s">
        <v>119</v>
      </c>
      <c r="B38" s="4" t="s">
        <v>42</v>
      </c>
      <c r="C38" s="4" t="s">
        <v>42</v>
      </c>
      <c r="D38" s="4" t="s">
        <v>42</v>
      </c>
      <c r="E38" s="4" t="s">
        <v>42</v>
      </c>
      <c r="F38" s="4" t="s">
        <v>42</v>
      </c>
      <c r="G38" s="4" t="s">
        <v>42</v>
      </c>
      <c r="H38" s="5" t="n">
        <v>-3199989</v>
      </c>
      <c r="I38" s="4" t="s">
        <v>42</v>
      </c>
      <c r="J38" s="5" t="n">
        <v>-3199989</v>
      </c>
      <c r="K38" s="5" t="n">
        <v>-257101</v>
      </c>
      <c r="L38" s="5" t="n">
        <v>-3457090</v>
      </c>
    </row>
    <row r="39" spans="1:12">
      <c r="A39" s="4" t="s">
        <v>194</v>
      </c>
      <c r="B39" s="4" t="s">
        <v>42</v>
      </c>
      <c r="C39" s="4" t="s">
        <v>42</v>
      </c>
      <c r="D39" s="4" t="s">
        <v>42</v>
      </c>
      <c r="E39" s="4" t="s">
        <v>42</v>
      </c>
      <c r="F39" s="4" t="s">
        <v>42</v>
      </c>
      <c r="G39" s="4" t="s">
        <v>42</v>
      </c>
      <c r="H39" s="4" t="s">
        <v>42</v>
      </c>
      <c r="I39" s="5" t="n">
        <v>-317132</v>
      </c>
      <c r="J39" s="5" t="n">
        <v>-317132</v>
      </c>
      <c r="K39" s="4" t="s">
        <v>42</v>
      </c>
      <c r="L39" s="5" t="n">
        <v>-317132</v>
      </c>
    </row>
    <row r="40" spans="1:12">
      <c r="A40" s="4" t="s">
        <v>195</v>
      </c>
      <c r="B40" s="4" t="s">
        <v>42</v>
      </c>
      <c r="C40" s="4" t="s">
        <v>42</v>
      </c>
      <c r="D40" s="4" t="s">
        <v>42</v>
      </c>
      <c r="E40" s="4" t="s">
        <v>42</v>
      </c>
      <c r="F40" s="4" t="s">
        <v>42</v>
      </c>
      <c r="G40" s="4" t="s">
        <v>42</v>
      </c>
      <c r="H40" s="4" t="s">
        <v>42</v>
      </c>
      <c r="I40" s="4" t="s">
        <v>42</v>
      </c>
      <c r="J40" s="4" t="s">
        <v>42</v>
      </c>
      <c r="K40" s="4" t="s">
        <v>42</v>
      </c>
      <c r="L40" s="4" t="s">
        <v>42</v>
      </c>
    </row>
    <row r="41" spans="1:12">
      <c r="A41" s="4" t="s">
        <v>196</v>
      </c>
      <c r="B41" s="4" t="s">
        <v>42</v>
      </c>
      <c r="C41" s="4" t="s">
        <v>42</v>
      </c>
      <c r="D41" s="4" t="s">
        <v>42</v>
      </c>
      <c r="E41" s="4" t="s">
        <v>42</v>
      </c>
    </row>
    <row r="42" spans="1:12">
      <c r="A42" s="4" t="s">
        <v>197</v>
      </c>
      <c r="B42" s="4" t="s">
        <v>42</v>
      </c>
      <c r="C42" s="4" t="s">
        <v>42</v>
      </c>
      <c r="D42" s="4" t="s">
        <v>42</v>
      </c>
      <c r="E42" s="6" t="n">
        <v>130</v>
      </c>
      <c r="F42" s="4" t="s">
        <v>42</v>
      </c>
      <c r="G42" s="5" t="n">
        <v>1533372</v>
      </c>
      <c r="H42" s="4" t="s">
        <v>42</v>
      </c>
      <c r="I42" s="4" t="s">
        <v>42</v>
      </c>
      <c r="J42" s="5" t="n">
        <v>1533502</v>
      </c>
      <c r="K42" s="4" t="s">
        <v>42</v>
      </c>
      <c r="L42" s="5" t="n">
        <v>1533502</v>
      </c>
    </row>
    <row r="43" spans="1:12">
      <c r="A43" s="4" t="s">
        <v>198</v>
      </c>
      <c r="B43" s="4" t="s">
        <v>42</v>
      </c>
      <c r="C43" s="4" t="s">
        <v>42</v>
      </c>
      <c r="D43" s="4" t="s">
        <v>42</v>
      </c>
      <c r="E43" s="5" t="n">
        <v>1291392</v>
      </c>
    </row>
    <row r="44" spans="1:12">
      <c r="A44" s="4" t="s">
        <v>199</v>
      </c>
      <c r="B44" s="4" t="s">
        <v>42</v>
      </c>
      <c r="C44" s="4" t="s">
        <v>42</v>
      </c>
      <c r="D44" s="4" t="s">
        <v>42</v>
      </c>
      <c r="E44" s="6" t="n">
        <v>1</v>
      </c>
      <c r="F44" s="4" t="s">
        <v>42</v>
      </c>
      <c r="G44" s="5" t="n">
        <v>7998</v>
      </c>
      <c r="H44" s="4" t="s">
        <v>42</v>
      </c>
      <c r="I44" s="4" t="s">
        <v>42</v>
      </c>
      <c r="J44" s="5" t="n">
        <v>7999</v>
      </c>
      <c r="K44" s="4" t="s">
        <v>42</v>
      </c>
      <c r="L44" s="5" t="n">
        <v>7999</v>
      </c>
    </row>
    <row r="45" spans="1:12">
      <c r="A45" s="4" t="s">
        <v>200</v>
      </c>
      <c r="B45" s="4" t="s">
        <v>42</v>
      </c>
      <c r="C45" s="4" t="s">
        <v>42</v>
      </c>
      <c r="D45" s="4" t="s">
        <v>42</v>
      </c>
      <c r="E45" s="5" t="n">
        <v>13333</v>
      </c>
    </row>
    <row r="46" spans="1:12">
      <c r="A46" s="4" t="s">
        <v>201</v>
      </c>
      <c r="B46" s="4" t="s">
        <v>42</v>
      </c>
      <c r="C46" s="4" t="s">
        <v>42</v>
      </c>
      <c r="D46" s="4" t="s">
        <v>42</v>
      </c>
      <c r="E46" s="6" t="n">
        <v>14</v>
      </c>
      <c r="F46" s="4" t="s">
        <v>42</v>
      </c>
      <c r="G46" s="5" t="n">
        <v>272548</v>
      </c>
      <c r="H46" s="4" t="s">
        <v>42</v>
      </c>
      <c r="I46" s="4" t="s">
        <v>42</v>
      </c>
      <c r="J46" s="5" t="n">
        <v>272562</v>
      </c>
      <c r="K46" s="4" t="s">
        <v>42</v>
      </c>
      <c r="L46" s="5" t="n">
        <v>272562</v>
      </c>
    </row>
    <row r="47" spans="1:12">
      <c r="A47" s="4" t="s">
        <v>202</v>
      </c>
      <c r="B47" s="4" t="s">
        <v>42</v>
      </c>
      <c r="C47" s="4" t="s">
        <v>42</v>
      </c>
      <c r="D47" s="4" t="s">
        <v>42</v>
      </c>
      <c r="E47" s="5" t="n">
        <v>140000</v>
      </c>
    </row>
    <row r="48" spans="1:12">
      <c r="A48" s="4" t="s">
        <v>203</v>
      </c>
      <c r="B48" s="4" t="s">
        <v>42</v>
      </c>
      <c r="C48" s="4" t="s">
        <v>42</v>
      </c>
      <c r="D48" s="4" t="s">
        <v>42</v>
      </c>
      <c r="E48" s="6" t="n">
        <v>2</v>
      </c>
      <c r="F48" s="4" t="s">
        <v>42</v>
      </c>
      <c r="G48" s="5" t="n">
        <v>10805</v>
      </c>
      <c r="H48" s="4" t="s">
        <v>42</v>
      </c>
      <c r="I48" s="4" t="s">
        <v>42</v>
      </c>
      <c r="J48" s="5" t="n">
        <v>10807</v>
      </c>
      <c r="K48" s="4" t="s">
        <v>42</v>
      </c>
      <c r="L48" s="5" t="n">
        <v>10807</v>
      </c>
    </row>
    <row r="49" spans="1:12">
      <c r="A49" s="4" t="s">
        <v>204</v>
      </c>
      <c r="B49" s="4" t="s">
        <v>42</v>
      </c>
      <c r="C49" s="4" t="s">
        <v>42</v>
      </c>
      <c r="D49" s="4" t="s">
        <v>42</v>
      </c>
      <c r="E49" s="5" t="n">
        <v>15000</v>
      </c>
    </row>
    <row r="50" spans="1:12">
      <c r="A50" s="4" t="s">
        <v>205</v>
      </c>
      <c r="B50" s="4" t="s">
        <v>42</v>
      </c>
      <c r="C50" s="4" t="s">
        <v>42</v>
      </c>
      <c r="D50" s="4" t="s">
        <v>42</v>
      </c>
      <c r="E50" s="4" t="s">
        <v>42</v>
      </c>
      <c r="F50" s="4" t="s">
        <v>42</v>
      </c>
      <c r="G50" s="4" t="s">
        <v>42</v>
      </c>
      <c r="H50" s="4" t="s">
        <v>42</v>
      </c>
      <c r="I50" s="4" t="s">
        <v>42</v>
      </c>
      <c r="J50" s="4" t="s">
        <v>42</v>
      </c>
      <c r="K50" s="4" t="s">
        <v>42</v>
      </c>
      <c r="L50" s="4" t="s">
        <v>42</v>
      </c>
    </row>
    <row r="51" spans="1:12">
      <c r="A51" s="4" t="s">
        <v>206</v>
      </c>
      <c r="B51" s="4" t="s">
        <v>42</v>
      </c>
      <c r="C51" s="4" t="s">
        <v>42</v>
      </c>
      <c r="D51" s="4" t="s">
        <v>42</v>
      </c>
      <c r="E51" s="4" t="s">
        <v>42</v>
      </c>
    </row>
    <row r="52" spans="1:12">
      <c r="A52" s="4" t="s">
        <v>207</v>
      </c>
      <c r="B52" s="4" t="s">
        <v>42</v>
      </c>
      <c r="C52" s="4" t="s">
        <v>42</v>
      </c>
      <c r="D52" s="4" t="s">
        <v>42</v>
      </c>
      <c r="E52" s="4" t="s">
        <v>42</v>
      </c>
      <c r="F52" s="4" t="s">
        <v>42</v>
      </c>
      <c r="G52" s="4" t="s">
        <v>42</v>
      </c>
      <c r="H52" s="4" t="s">
        <v>42</v>
      </c>
      <c r="I52" s="4" t="s">
        <v>42</v>
      </c>
      <c r="J52" s="4" t="s">
        <v>42</v>
      </c>
      <c r="K52" s="4" t="s">
        <v>42</v>
      </c>
      <c r="L52" s="4" t="s">
        <v>42</v>
      </c>
    </row>
    <row r="53" spans="1:12">
      <c r="A53" s="4" t="s">
        <v>208</v>
      </c>
      <c r="B53" s="4" t="s">
        <v>42</v>
      </c>
      <c r="C53" s="4" t="s">
        <v>42</v>
      </c>
      <c r="D53" s="4" t="s">
        <v>42</v>
      </c>
      <c r="E53" s="4" t="s">
        <v>42</v>
      </c>
      <c r="F53" s="4" t="s">
        <v>42</v>
      </c>
      <c r="G53" s="4" t="s">
        <v>42</v>
      </c>
      <c r="H53" s="4" t="s">
        <v>42</v>
      </c>
      <c r="I53" s="4" t="s">
        <v>42</v>
      </c>
      <c r="J53" s="4" t="s">
        <v>42</v>
      </c>
      <c r="K53" s="4" t="s">
        <v>42</v>
      </c>
      <c r="L53" s="4" t="s">
        <v>42</v>
      </c>
    </row>
    <row r="54" spans="1:12">
      <c r="A54" s="4" t="s">
        <v>209</v>
      </c>
      <c r="B54" s="4" t="s">
        <v>42</v>
      </c>
      <c r="C54" s="4" t="s">
        <v>42</v>
      </c>
      <c r="D54" s="4" t="s">
        <v>42</v>
      </c>
      <c r="E54" s="4" t="s">
        <v>42</v>
      </c>
      <c r="F54" s="4" t="s">
        <v>42</v>
      </c>
      <c r="G54" s="4" t="s">
        <v>42</v>
      </c>
      <c r="H54" s="4" t="s">
        <v>42</v>
      </c>
      <c r="I54" s="4" t="s">
        <v>42</v>
      </c>
      <c r="J54" s="4" t="s">
        <v>42</v>
      </c>
      <c r="K54" s="4" t="s">
        <v>42</v>
      </c>
      <c r="L54" s="4" t="s">
        <v>42</v>
      </c>
    </row>
    <row r="55" spans="1:12">
      <c r="A55" s="4" t="s">
        <v>210</v>
      </c>
      <c r="B55" s="4" t="s">
        <v>42</v>
      </c>
      <c r="C55" s="4" t="s">
        <v>42</v>
      </c>
      <c r="D55" s="4" t="s">
        <v>42</v>
      </c>
      <c r="E55" s="4" t="s">
        <v>42</v>
      </c>
    </row>
    <row r="56" spans="1:12">
      <c r="A56" s="4" t="s">
        <v>211</v>
      </c>
      <c r="B56" s="4" t="s">
        <v>42</v>
      </c>
      <c r="C56" s="4" t="s">
        <v>42</v>
      </c>
      <c r="D56" s="4" t="s">
        <v>42</v>
      </c>
      <c r="E56" s="6" t="n">
        <v>212</v>
      </c>
      <c r="F56" s="4" t="s">
        <v>42</v>
      </c>
      <c r="G56" s="5" t="n">
        <v>1493573</v>
      </c>
      <c r="H56" s="4" t="s">
        <v>42</v>
      </c>
      <c r="I56" s="4" t="s">
        <v>42</v>
      </c>
      <c r="J56" s="5" t="n">
        <v>1493785</v>
      </c>
      <c r="K56" s="4" t="s">
        <v>42</v>
      </c>
      <c r="L56" s="5" t="n">
        <v>1493785</v>
      </c>
    </row>
    <row r="57" spans="1:12">
      <c r="A57" s="4" t="s">
        <v>212</v>
      </c>
      <c r="B57" s="4" t="s">
        <v>42</v>
      </c>
      <c r="C57" s="4" t="s">
        <v>42</v>
      </c>
      <c r="D57" s="4" t="s">
        <v>42</v>
      </c>
      <c r="E57" s="5" t="n">
        <v>2121233</v>
      </c>
    </row>
    <row r="58" spans="1:12">
      <c r="A58" s="4" t="s">
        <v>213</v>
      </c>
      <c r="B58" s="4" t="s">
        <v>42</v>
      </c>
      <c r="C58" s="4" t="s">
        <v>42</v>
      </c>
      <c r="D58" s="4" t="s">
        <v>42</v>
      </c>
      <c r="E58" s="4" t="s">
        <v>42</v>
      </c>
      <c r="F58" s="4" t="s">
        <v>42</v>
      </c>
      <c r="G58" s="4" t="s">
        <v>42</v>
      </c>
      <c r="H58" s="4" t="s">
        <v>42</v>
      </c>
      <c r="I58" s="4" t="s">
        <v>42</v>
      </c>
      <c r="J58" s="4" t="s">
        <v>42</v>
      </c>
      <c r="K58" s="4" t="s">
        <v>42</v>
      </c>
      <c r="L58" s="4" t="s">
        <v>42</v>
      </c>
    </row>
    <row r="59" spans="1:12">
      <c r="A59" s="4" t="s">
        <v>214</v>
      </c>
      <c r="B59" s="4" t="s">
        <v>42</v>
      </c>
      <c r="C59" s="4" t="s">
        <v>42</v>
      </c>
      <c r="D59" s="4" t="s">
        <v>42</v>
      </c>
      <c r="E59" s="4" t="s">
        <v>42</v>
      </c>
    </row>
    <row r="60" spans="1:12">
      <c r="A60" s="4" t="s">
        <v>215</v>
      </c>
      <c r="B60" s="4" t="s">
        <v>42</v>
      </c>
      <c r="C60" s="4" t="s">
        <v>42</v>
      </c>
      <c r="D60" s="4" t="s">
        <v>42</v>
      </c>
      <c r="E60" s="4" t="s">
        <v>42</v>
      </c>
      <c r="F60" s="4" t="s">
        <v>42</v>
      </c>
      <c r="G60" s="4" t="s">
        <v>42</v>
      </c>
      <c r="H60" s="4" t="s">
        <v>42</v>
      </c>
      <c r="I60" s="4" t="s">
        <v>42</v>
      </c>
      <c r="J60" s="4" t="s">
        <v>42</v>
      </c>
      <c r="K60" s="4" t="s">
        <v>42</v>
      </c>
      <c r="L60" s="4" t="s">
        <v>42</v>
      </c>
    </row>
    <row r="61" spans="1:12">
      <c r="A61" s="4" t="s">
        <v>216</v>
      </c>
      <c r="B61" s="4" t="s">
        <v>42</v>
      </c>
      <c r="C61" s="4" t="s">
        <v>42</v>
      </c>
      <c r="D61" s="4" t="s">
        <v>42</v>
      </c>
      <c r="E61" s="4" t="s">
        <v>42</v>
      </c>
    </row>
    <row r="62" spans="1:12">
      <c r="A62" s="4" t="s">
        <v>217</v>
      </c>
      <c r="B62" s="4" t="s">
        <v>42</v>
      </c>
      <c r="C62" s="4" t="s">
        <v>42</v>
      </c>
      <c r="D62" s="4" t="s">
        <v>42</v>
      </c>
      <c r="E62" s="6" t="n">
        <v>7</v>
      </c>
      <c r="F62" s="4" t="s">
        <v>42</v>
      </c>
      <c r="G62" s="5" t="n">
        <v>48096</v>
      </c>
      <c r="H62" s="4" t="s">
        <v>42</v>
      </c>
      <c r="I62" s="4" t="s">
        <v>42</v>
      </c>
      <c r="J62" s="5" t="n">
        <v>48103</v>
      </c>
      <c r="K62" s="4" t="s">
        <v>42</v>
      </c>
      <c r="L62" s="5" t="n">
        <v>48103</v>
      </c>
    </row>
    <row r="63" spans="1:12">
      <c r="A63" s="4" t="s">
        <v>218</v>
      </c>
      <c r="B63" s="4" t="s">
        <v>42</v>
      </c>
      <c r="C63" s="4" t="s">
        <v>42</v>
      </c>
      <c r="D63" s="4" t="s">
        <v>42</v>
      </c>
      <c r="E63" s="5" t="n">
        <v>70440</v>
      </c>
    </row>
    <row r="64" spans="1:12">
      <c r="A64" s="4" t="s">
        <v>219</v>
      </c>
      <c r="B64" s="4" t="s">
        <v>42</v>
      </c>
      <c r="C64" s="4" t="s">
        <v>42</v>
      </c>
      <c r="D64" s="4" t="s">
        <v>42</v>
      </c>
      <c r="E64" s="4" t="s">
        <v>42</v>
      </c>
      <c r="F64" s="4" t="s">
        <v>42</v>
      </c>
      <c r="G64" s="5" t="n">
        <v>321898</v>
      </c>
      <c r="H64" s="4" t="s">
        <v>42</v>
      </c>
      <c r="I64" s="4" t="s">
        <v>42</v>
      </c>
      <c r="J64" s="5" t="n">
        <v>321898</v>
      </c>
      <c r="K64" s="4" t="s">
        <v>42</v>
      </c>
      <c r="L64" s="5" t="n">
        <v>321898</v>
      </c>
    </row>
    <row r="65" spans="1:12">
      <c r="A65" s="4" t="s">
        <v>220</v>
      </c>
      <c r="B65" s="4" t="s">
        <v>42</v>
      </c>
      <c r="C65" s="4" t="s">
        <v>42</v>
      </c>
      <c r="D65" s="4" t="s">
        <v>42</v>
      </c>
      <c r="E65" s="4" t="s">
        <v>42</v>
      </c>
      <c r="F65" s="4" t="s">
        <v>42</v>
      </c>
      <c r="G65" s="5" t="n">
        <v>1459658</v>
      </c>
      <c r="H65" s="4" t="s">
        <v>42</v>
      </c>
      <c r="I65" s="4" t="s">
        <v>42</v>
      </c>
      <c r="J65" s="5" t="n">
        <v>1459658</v>
      </c>
      <c r="K65" s="4" t="s">
        <v>42</v>
      </c>
      <c r="L65" s="5" t="n">
        <v>1459658</v>
      </c>
    </row>
    <row r="66" spans="1:12">
      <c r="A66" s="4" t="s">
        <v>221</v>
      </c>
      <c r="B66" s="4" t="s">
        <v>42</v>
      </c>
      <c r="C66" s="4" t="s">
        <v>42</v>
      </c>
      <c r="D66" s="4" t="s">
        <v>42</v>
      </c>
      <c r="E66" s="4" t="s">
        <v>42</v>
      </c>
      <c r="F66" s="4" t="s">
        <v>42</v>
      </c>
      <c r="G66" s="4" t="s">
        <v>42</v>
      </c>
      <c r="H66" s="4" t="s">
        <v>42</v>
      </c>
      <c r="I66" s="4" t="s">
        <v>42</v>
      </c>
      <c r="J66" s="4" t="s">
        <v>42</v>
      </c>
      <c r="K66" s="4" t="s">
        <v>42</v>
      </c>
      <c r="L66" s="4" t="s">
        <v>42</v>
      </c>
    </row>
    <row r="67" spans="1:12">
      <c r="A67" s="4" t="s">
        <v>222</v>
      </c>
      <c r="B67" s="4" t="s">
        <v>42</v>
      </c>
      <c r="C67" s="4" t="s">
        <v>42</v>
      </c>
      <c r="D67" s="4" t="s">
        <v>42</v>
      </c>
      <c r="E67" s="4" t="s">
        <v>42</v>
      </c>
      <c r="F67" s="4" t="s">
        <v>42</v>
      </c>
      <c r="G67" s="4" t="s">
        <v>42</v>
      </c>
      <c r="H67" s="4" t="s">
        <v>42</v>
      </c>
      <c r="I67" s="4" t="s">
        <v>42</v>
      </c>
      <c r="J67" s="4" t="s">
        <v>42</v>
      </c>
      <c r="K67" s="5" t="n">
        <v>1962095</v>
      </c>
      <c r="L67" s="5" t="n">
        <v>1962095</v>
      </c>
    </row>
    <row r="68" spans="1:12">
      <c r="A68" s="4" t="s">
        <v>223</v>
      </c>
      <c r="B68" s="6" t="n">
        <v>500</v>
      </c>
      <c r="C68" s="6" t="n">
        <v>50</v>
      </c>
      <c r="D68" s="6" t="n">
        <v>55</v>
      </c>
      <c r="E68" s="6" t="n">
        <v>1972</v>
      </c>
      <c r="F68" s="4" t="s">
        <v>42</v>
      </c>
      <c r="G68" s="5" t="n">
        <v>18073657</v>
      </c>
      <c r="H68" s="5" t="n">
        <v>-13458754</v>
      </c>
      <c r="I68" s="5" t="n">
        <v>-317132</v>
      </c>
      <c r="J68" s="5" t="n">
        <v>4300348</v>
      </c>
      <c r="K68" s="5" t="n">
        <v>2250322</v>
      </c>
      <c r="L68" s="5" t="n">
        <v>6550670</v>
      </c>
    </row>
    <row r="69" spans="1:12">
      <c r="A69" s="4" t="s">
        <v>224</v>
      </c>
      <c r="B69" s="5" t="n">
        <v>5000000</v>
      </c>
      <c r="C69" s="5" t="n">
        <v>500000</v>
      </c>
      <c r="D69" s="5" t="n">
        <v>552500</v>
      </c>
      <c r="E69" s="5" t="n">
        <v>19719903</v>
      </c>
    </row>
    <row r="70" spans="1:12">
      <c r="A70" s="4" t="s">
        <v>227</v>
      </c>
      <c r="B70" s="6" t="n">
        <v>500</v>
      </c>
      <c r="C70" s="6" t="n">
        <v>50</v>
      </c>
      <c r="D70" s="6" t="n">
        <v>55</v>
      </c>
      <c r="E70" s="6" t="n">
        <v>2326</v>
      </c>
      <c r="F70" s="4" t="s">
        <v>42</v>
      </c>
      <c r="G70" s="5" t="n">
        <v>21495621</v>
      </c>
      <c r="H70" s="5" t="n">
        <v>-19226462</v>
      </c>
      <c r="I70" s="5" t="n">
        <v>-263985</v>
      </c>
      <c r="J70" s="5" t="n">
        <v>2008105</v>
      </c>
      <c r="K70" s="5" t="n">
        <v>1934634</v>
      </c>
      <c r="L70" s="5" t="n">
        <v>3942739</v>
      </c>
    </row>
    <row r="71" spans="1:12">
      <c r="A71" s="4" t="s">
        <v>228</v>
      </c>
      <c r="B71" s="5" t="n">
        <v>5000000</v>
      </c>
      <c r="C71" s="5" t="n">
        <v>500000</v>
      </c>
      <c r="D71" s="5" t="n">
        <v>552500</v>
      </c>
      <c r="E71" s="5" t="n">
        <v>23255411</v>
      </c>
    </row>
    <row r="72" spans="1:12">
      <c r="A72" s="4" t="s">
        <v>119</v>
      </c>
      <c r="B72" s="4" t="s">
        <v>42</v>
      </c>
      <c r="C72" s="4" t="s">
        <v>42</v>
      </c>
      <c r="D72" s="4" t="s">
        <v>42</v>
      </c>
      <c r="E72" s="4" t="s">
        <v>42</v>
      </c>
      <c r="F72" s="4" t="s">
        <v>42</v>
      </c>
      <c r="G72" s="4" t="s">
        <v>42</v>
      </c>
      <c r="H72" s="5" t="n">
        <v>-7631662</v>
      </c>
      <c r="I72" s="4" t="s">
        <v>42</v>
      </c>
      <c r="J72" s="5" t="n">
        <v>-7631662</v>
      </c>
      <c r="K72" s="5" t="n">
        <v>-210640</v>
      </c>
      <c r="L72" s="5" t="n">
        <v>-7842302</v>
      </c>
    </row>
    <row r="73" spans="1:12">
      <c r="A73" s="4" t="s">
        <v>194</v>
      </c>
      <c r="B73" s="4" t="s">
        <v>42</v>
      </c>
      <c r="C73" s="4" t="s">
        <v>42</v>
      </c>
      <c r="D73" s="4" t="s">
        <v>42</v>
      </c>
      <c r="E73" s="4" t="s">
        <v>42</v>
      </c>
      <c r="F73" s="4" t="s">
        <v>42</v>
      </c>
      <c r="G73" s="4" t="s">
        <v>42</v>
      </c>
      <c r="H73" s="4" t="s">
        <v>42</v>
      </c>
      <c r="I73" s="5" t="n">
        <v>-32951</v>
      </c>
      <c r="J73" s="5" t="n">
        <v>-32951</v>
      </c>
      <c r="K73" s="4" t="s">
        <v>42</v>
      </c>
      <c r="L73" s="5" t="n">
        <v>-32951</v>
      </c>
    </row>
    <row r="74" spans="1:12">
      <c r="A74" s="4" t="s">
        <v>195</v>
      </c>
      <c r="B74" s="4" t="s">
        <v>42</v>
      </c>
      <c r="C74" s="4" t="s">
        <v>42</v>
      </c>
      <c r="D74" s="6" t="n">
        <v>-20</v>
      </c>
      <c r="E74" s="6" t="n">
        <v>50</v>
      </c>
      <c r="F74" s="4" t="s">
        <v>42</v>
      </c>
      <c r="G74" s="5" t="n">
        <v>-30</v>
      </c>
      <c r="H74" s="4" t="s">
        <v>42</v>
      </c>
      <c r="I74" s="4" t="s">
        <v>42</v>
      </c>
      <c r="J74" s="4" t="s">
        <v>42</v>
      </c>
      <c r="K74" s="4" t="s">
        <v>42</v>
      </c>
      <c r="L74" s="4" t="s">
        <v>42</v>
      </c>
    </row>
    <row r="75" spans="1:12">
      <c r="A75" s="4" t="s">
        <v>196</v>
      </c>
      <c r="B75" s="4" t="s">
        <v>42</v>
      </c>
      <c r="C75" s="4" t="s">
        <v>42</v>
      </c>
      <c r="D75" s="5" t="n">
        <v>-203000</v>
      </c>
      <c r="E75" s="5" t="n">
        <v>507500</v>
      </c>
    </row>
    <row r="76" spans="1:12">
      <c r="A76" s="4" t="s">
        <v>197</v>
      </c>
      <c r="B76" s="4" t="s">
        <v>42</v>
      </c>
      <c r="C76" s="4" t="s">
        <v>42</v>
      </c>
      <c r="D76" s="4" t="s">
        <v>42</v>
      </c>
      <c r="E76" s="6" t="n">
        <v>142</v>
      </c>
      <c r="F76" s="4" t="s">
        <v>42</v>
      </c>
      <c r="G76" s="5" t="n">
        <v>591858</v>
      </c>
      <c r="H76" s="4" t="s">
        <v>42</v>
      </c>
      <c r="I76" s="4" t="s">
        <v>42</v>
      </c>
      <c r="J76" s="5" t="n">
        <v>592000</v>
      </c>
      <c r="K76" s="4" t="s">
        <v>42</v>
      </c>
      <c r="L76" s="5" t="n">
        <v>592000</v>
      </c>
    </row>
    <row r="77" spans="1:12">
      <c r="A77" s="4" t="s">
        <v>198</v>
      </c>
      <c r="B77" s="4" t="s">
        <v>42</v>
      </c>
      <c r="C77" s="4" t="s">
        <v>42</v>
      </c>
      <c r="D77" s="4" t="s">
        <v>42</v>
      </c>
      <c r="E77" s="5" t="n">
        <v>1415000</v>
      </c>
    </row>
    <row r="78" spans="1:12">
      <c r="A78" s="4" t="s">
        <v>199</v>
      </c>
      <c r="B78" s="4" t="s">
        <v>42</v>
      </c>
      <c r="C78" s="4" t="s">
        <v>42</v>
      </c>
      <c r="D78" s="4" t="s">
        <v>42</v>
      </c>
      <c r="E78" s="4" t="s">
        <v>42</v>
      </c>
      <c r="F78" s="4" t="s">
        <v>42</v>
      </c>
      <c r="G78" s="4" t="s">
        <v>42</v>
      </c>
      <c r="H78" s="4" t="s">
        <v>42</v>
      </c>
      <c r="I78" s="4" t="s">
        <v>42</v>
      </c>
      <c r="J78" s="4" t="s">
        <v>42</v>
      </c>
      <c r="K78" s="4" t="s">
        <v>42</v>
      </c>
      <c r="L78" s="4" t="s">
        <v>42</v>
      </c>
    </row>
    <row r="79" spans="1:12">
      <c r="A79" s="4" t="s">
        <v>200</v>
      </c>
      <c r="B79" s="4" t="s">
        <v>42</v>
      </c>
      <c r="C79" s="4" t="s">
        <v>42</v>
      </c>
      <c r="D79" s="4" t="s">
        <v>42</v>
      </c>
      <c r="E79" s="4" t="s">
        <v>42</v>
      </c>
    </row>
    <row r="80" spans="1:12">
      <c r="A80" s="4" t="s">
        <v>201</v>
      </c>
      <c r="B80" s="4" t="s">
        <v>42</v>
      </c>
      <c r="C80" s="4" t="s">
        <v>42</v>
      </c>
      <c r="D80" s="4" t="s">
        <v>42</v>
      </c>
      <c r="E80" s="6" t="n">
        <v>11</v>
      </c>
      <c r="F80" s="4" t="s">
        <v>42</v>
      </c>
      <c r="G80" s="5" t="n">
        <v>68239</v>
      </c>
      <c r="H80" s="4" t="s">
        <v>42</v>
      </c>
      <c r="I80" s="4" t="s">
        <v>42</v>
      </c>
      <c r="J80" s="5" t="n">
        <v>68250</v>
      </c>
      <c r="K80" s="4" t="s">
        <v>42</v>
      </c>
      <c r="L80" s="5" t="n">
        <v>68250</v>
      </c>
    </row>
    <row r="81" spans="1:12">
      <c r="A81" s="4" t="s">
        <v>202</v>
      </c>
      <c r="B81" s="4" t="s">
        <v>42</v>
      </c>
      <c r="C81" s="4" t="s">
        <v>42</v>
      </c>
      <c r="D81" s="4" t="s">
        <v>42</v>
      </c>
      <c r="E81" s="5" t="n">
        <v>112500</v>
      </c>
    </row>
    <row r="82" spans="1:12">
      <c r="A82" s="4" t="s">
        <v>203</v>
      </c>
      <c r="B82" s="4" t="s">
        <v>42</v>
      </c>
      <c r="C82" s="4" t="s">
        <v>42</v>
      </c>
      <c r="D82" s="4" t="s">
        <v>42</v>
      </c>
      <c r="E82" s="6" t="n">
        <v>104</v>
      </c>
      <c r="F82" s="4" t="s">
        <v>42</v>
      </c>
      <c r="G82" s="5" t="n">
        <v>331047</v>
      </c>
      <c r="H82" s="4" t="s">
        <v>42</v>
      </c>
      <c r="I82" s="4" t="s">
        <v>42</v>
      </c>
      <c r="J82" s="5" t="n">
        <v>331151</v>
      </c>
      <c r="K82" s="4" t="s">
        <v>42</v>
      </c>
      <c r="L82" s="5" t="n">
        <v>331151</v>
      </c>
    </row>
    <row r="83" spans="1:12">
      <c r="A83" s="4" t="s">
        <v>204</v>
      </c>
      <c r="B83" s="4" t="s">
        <v>42</v>
      </c>
      <c r="C83" s="4" t="s">
        <v>42</v>
      </c>
      <c r="D83" s="4" t="s">
        <v>42</v>
      </c>
      <c r="E83" s="5" t="n">
        <v>1038017</v>
      </c>
    </row>
    <row r="84" spans="1:12">
      <c r="A84" s="4" t="s">
        <v>205</v>
      </c>
      <c r="B84" s="4" t="s">
        <v>42</v>
      </c>
      <c r="C84" s="4" t="s">
        <v>42</v>
      </c>
      <c r="D84" s="4" t="s">
        <v>42</v>
      </c>
      <c r="E84" s="4" t="s">
        <v>42</v>
      </c>
      <c r="F84" s="4" t="s">
        <v>42</v>
      </c>
      <c r="G84" s="4" t="s">
        <v>42</v>
      </c>
      <c r="H84" s="4" t="s">
        <v>42</v>
      </c>
      <c r="I84" s="4" t="s">
        <v>42</v>
      </c>
      <c r="J84" s="4" t="s">
        <v>42</v>
      </c>
      <c r="K84" s="4" t="s">
        <v>42</v>
      </c>
      <c r="L84" s="4" t="s">
        <v>42</v>
      </c>
    </row>
    <row r="85" spans="1:12">
      <c r="A85" s="4" t="s">
        <v>206</v>
      </c>
      <c r="B85" s="4" t="s">
        <v>42</v>
      </c>
      <c r="C85" s="4" t="s">
        <v>42</v>
      </c>
      <c r="D85" s="4" t="s">
        <v>42</v>
      </c>
      <c r="E85" s="4" t="s">
        <v>42</v>
      </c>
    </row>
    <row r="86" spans="1:12">
      <c r="A86" s="4" t="s">
        <v>207</v>
      </c>
      <c r="B86" s="4" t="s">
        <v>42</v>
      </c>
      <c r="C86" s="4" t="s">
        <v>42</v>
      </c>
      <c r="D86" s="4" t="s">
        <v>42</v>
      </c>
      <c r="E86" s="6" t="n">
        <v>3</v>
      </c>
      <c r="F86" s="4" t="s">
        <v>42</v>
      </c>
      <c r="G86" s="5" t="n">
        <v>14997</v>
      </c>
      <c r="H86" s="4" t="s">
        <v>42</v>
      </c>
      <c r="I86" s="4" t="s">
        <v>42</v>
      </c>
      <c r="J86" s="5" t="n">
        <v>15000</v>
      </c>
      <c r="K86" s="4" t="s">
        <v>42</v>
      </c>
      <c r="L86" s="5" t="n">
        <v>15000</v>
      </c>
    </row>
    <row r="87" spans="1:12">
      <c r="A87" s="4" t="s">
        <v>208</v>
      </c>
      <c r="B87" s="4" t="s">
        <v>42</v>
      </c>
      <c r="C87" s="4" t="s">
        <v>42</v>
      </c>
      <c r="D87" s="4" t="s">
        <v>42</v>
      </c>
      <c r="E87" s="5" t="n">
        <v>31579</v>
      </c>
    </row>
    <row r="88" spans="1:12">
      <c r="A88" s="4" t="s">
        <v>209</v>
      </c>
      <c r="B88" s="4" t="s">
        <v>42</v>
      </c>
      <c r="C88" s="4" t="s">
        <v>42</v>
      </c>
      <c r="D88" s="4" t="s">
        <v>42</v>
      </c>
      <c r="E88" s="4" t="s">
        <v>42</v>
      </c>
      <c r="F88" s="4" t="s">
        <v>42</v>
      </c>
      <c r="G88" s="4" t="s">
        <v>42</v>
      </c>
      <c r="H88" s="4" t="s">
        <v>42</v>
      </c>
      <c r="I88" s="4" t="s">
        <v>42</v>
      </c>
      <c r="J88" s="4" t="s">
        <v>42</v>
      </c>
      <c r="K88" s="4" t="s">
        <v>42</v>
      </c>
      <c r="L88" s="4" t="s">
        <v>42</v>
      </c>
    </row>
    <row r="89" spans="1:12">
      <c r="A89" s="4" t="s">
        <v>210</v>
      </c>
      <c r="B89" s="4" t="s">
        <v>42</v>
      </c>
      <c r="C89" s="4" t="s">
        <v>42</v>
      </c>
      <c r="D89" s="4" t="s">
        <v>42</v>
      </c>
      <c r="E89" s="4" t="s">
        <v>42</v>
      </c>
    </row>
    <row r="90" spans="1:12">
      <c r="A90" s="4" t="s">
        <v>211</v>
      </c>
      <c r="B90" s="4" t="s">
        <v>42</v>
      </c>
      <c r="C90" s="4" t="s">
        <v>42</v>
      </c>
      <c r="D90" s="4" t="s">
        <v>42</v>
      </c>
      <c r="E90" s="6" t="n">
        <v>78</v>
      </c>
      <c r="F90" s="4" t="s">
        <v>42</v>
      </c>
      <c r="G90" s="5" t="n">
        <v>317022</v>
      </c>
      <c r="H90" s="4" t="s">
        <v>42</v>
      </c>
      <c r="I90" s="4" t="s">
        <v>42</v>
      </c>
      <c r="J90" s="5" t="n">
        <v>317100</v>
      </c>
      <c r="K90" s="4" t="s">
        <v>42</v>
      </c>
      <c r="L90" s="5" t="n">
        <v>317100</v>
      </c>
    </row>
    <row r="91" spans="1:12">
      <c r="A91" s="4" t="s">
        <v>212</v>
      </c>
      <c r="B91" s="4" t="s">
        <v>42</v>
      </c>
      <c r="C91" s="4" t="s">
        <v>42</v>
      </c>
      <c r="D91" s="4" t="s">
        <v>42</v>
      </c>
      <c r="E91" s="5" t="n">
        <v>779808</v>
      </c>
    </row>
    <row r="92" spans="1:12">
      <c r="A92" s="4" t="s">
        <v>213</v>
      </c>
      <c r="B92" s="4" t="s">
        <v>42</v>
      </c>
      <c r="C92" s="4" t="s">
        <v>42</v>
      </c>
      <c r="D92" s="4" t="s">
        <v>42</v>
      </c>
      <c r="E92" s="6" t="n">
        <v>67</v>
      </c>
      <c r="F92" s="4" t="s">
        <v>42</v>
      </c>
      <c r="G92" s="5" t="n">
        <v>387933</v>
      </c>
      <c r="H92" s="4" t="s">
        <v>42</v>
      </c>
      <c r="I92" s="4" t="s">
        <v>42</v>
      </c>
      <c r="J92" s="5" t="n">
        <v>388000</v>
      </c>
      <c r="K92" s="4" t="s">
        <v>42</v>
      </c>
      <c r="L92" s="5" t="n">
        <v>388000</v>
      </c>
    </row>
    <row r="93" spans="1:12">
      <c r="A93" s="4" t="s">
        <v>214</v>
      </c>
      <c r="B93" s="4" t="s">
        <v>42</v>
      </c>
      <c r="C93" s="4" t="s">
        <v>42</v>
      </c>
      <c r="D93" s="4" t="s">
        <v>42</v>
      </c>
      <c r="E93" s="5" t="n">
        <v>669362</v>
      </c>
    </row>
    <row r="94" spans="1:12">
      <c r="A94" s="4" t="s">
        <v>215</v>
      </c>
      <c r="B94" s="4" t="s">
        <v>42</v>
      </c>
      <c r="C94" s="4" t="s">
        <v>42</v>
      </c>
      <c r="D94" s="4" t="s">
        <v>42</v>
      </c>
      <c r="E94" s="4" t="s">
        <v>42</v>
      </c>
      <c r="F94" s="4" t="s">
        <v>42</v>
      </c>
      <c r="G94" s="4" t="s">
        <v>42</v>
      </c>
      <c r="H94" s="4" t="s">
        <v>42</v>
      </c>
      <c r="I94" s="4" t="s">
        <v>42</v>
      </c>
      <c r="J94" s="4" t="s">
        <v>42</v>
      </c>
      <c r="K94" s="4" t="s">
        <v>42</v>
      </c>
      <c r="L94" s="4" t="s">
        <v>42</v>
      </c>
    </row>
    <row r="95" spans="1:12">
      <c r="A95" s="4" t="s">
        <v>216</v>
      </c>
      <c r="B95" s="4" t="s">
        <v>42</v>
      </c>
      <c r="C95" s="4" t="s">
        <v>42</v>
      </c>
      <c r="D95" s="4" t="s">
        <v>42</v>
      </c>
      <c r="E95" s="4" t="s">
        <v>42</v>
      </c>
    </row>
    <row r="96" spans="1:12">
      <c r="A96" s="4" t="s">
        <v>217</v>
      </c>
      <c r="B96" s="4" t="s">
        <v>42</v>
      </c>
      <c r="C96" s="4" t="s">
        <v>42</v>
      </c>
      <c r="D96" s="4" t="s">
        <v>42</v>
      </c>
      <c r="E96" s="6" t="n">
        <v>1</v>
      </c>
      <c r="F96" s="4" t="s">
        <v>42</v>
      </c>
      <c r="G96" s="5" t="n">
        <v>2987</v>
      </c>
      <c r="H96" s="4" t="s">
        <v>42</v>
      </c>
      <c r="I96" s="4" t="s">
        <v>42</v>
      </c>
      <c r="J96" s="5" t="n">
        <v>2988</v>
      </c>
      <c r="K96" s="4" t="s">
        <v>42</v>
      </c>
      <c r="L96" s="5" t="n">
        <v>2988</v>
      </c>
    </row>
    <row r="97" spans="1:12">
      <c r="A97" s="4" t="s">
        <v>218</v>
      </c>
      <c r="B97" s="4" t="s">
        <v>42</v>
      </c>
      <c r="C97" s="4" t="s">
        <v>42</v>
      </c>
      <c r="D97" s="4" t="s">
        <v>42</v>
      </c>
      <c r="E97" s="5" t="n">
        <v>10163</v>
      </c>
    </row>
    <row r="98" spans="1:12">
      <c r="A98" s="4" t="s">
        <v>229</v>
      </c>
      <c r="B98" s="4" t="s">
        <v>42</v>
      </c>
      <c r="C98" s="4" t="s">
        <v>42</v>
      </c>
      <c r="D98" s="4" t="s">
        <v>42</v>
      </c>
      <c r="E98" s="4" t="s">
        <v>42</v>
      </c>
      <c r="F98" s="4" t="s">
        <v>42</v>
      </c>
      <c r="G98" s="4" t="s">
        <v>42</v>
      </c>
      <c r="H98" s="4" t="s">
        <v>42</v>
      </c>
      <c r="I98" s="4" t="s">
        <v>42</v>
      </c>
      <c r="J98" s="4" t="s">
        <v>42</v>
      </c>
      <c r="K98" s="4" t="s">
        <v>42</v>
      </c>
      <c r="L98" s="4" t="s">
        <v>42</v>
      </c>
    </row>
    <row r="99" spans="1:12">
      <c r="A99" s="4" t="s">
        <v>230</v>
      </c>
      <c r="B99" s="4" t="s">
        <v>42</v>
      </c>
      <c r="C99" s="4" t="s">
        <v>42</v>
      </c>
      <c r="D99" s="4" t="s">
        <v>42</v>
      </c>
      <c r="E99" s="4" t="s">
        <v>42</v>
      </c>
    </row>
    <row r="100" spans="1:12">
      <c r="A100" s="4" t="s">
        <v>231</v>
      </c>
      <c r="B100" s="4" t="s">
        <v>42</v>
      </c>
      <c r="C100" s="4" t="s">
        <v>42</v>
      </c>
      <c r="D100" s="4" t="s">
        <v>42</v>
      </c>
      <c r="E100" s="6" t="n">
        <v>2</v>
      </c>
      <c r="F100" s="4" t="s">
        <v>42</v>
      </c>
      <c r="G100" s="5" t="n">
        <v>11758</v>
      </c>
      <c r="H100" s="4" t="s">
        <v>42</v>
      </c>
      <c r="I100" s="4" t="s">
        <v>42</v>
      </c>
      <c r="J100" s="5" t="n">
        <v>11760</v>
      </c>
      <c r="K100" s="4" t="s">
        <v>42</v>
      </c>
      <c r="L100" s="5" t="n">
        <v>11760</v>
      </c>
    </row>
    <row r="101" spans="1:12">
      <c r="A101" s="4" t="s">
        <v>232</v>
      </c>
      <c r="B101" s="4" t="s">
        <v>42</v>
      </c>
      <c r="C101" s="4" t="s">
        <v>42</v>
      </c>
      <c r="D101" s="4" t="s">
        <v>42</v>
      </c>
      <c r="E101" s="5" t="n">
        <v>20000</v>
      </c>
    </row>
    <row r="102" spans="1:12">
      <c r="A102" s="4" t="s">
        <v>220</v>
      </c>
      <c r="B102" s="4" t="s">
        <v>42</v>
      </c>
      <c r="C102" s="4" t="s">
        <v>42</v>
      </c>
      <c r="D102" s="4" t="s">
        <v>42</v>
      </c>
      <c r="E102" s="4" t="s">
        <v>42</v>
      </c>
      <c r="F102" s="4" t="s">
        <v>42</v>
      </c>
      <c r="G102" s="4" t="s">
        <v>42</v>
      </c>
      <c r="H102" s="4" t="s">
        <v>42</v>
      </c>
      <c r="I102" s="4" t="s">
        <v>42</v>
      </c>
      <c r="J102" s="4" t="s">
        <v>42</v>
      </c>
      <c r="K102" s="4" t="s">
        <v>42</v>
      </c>
      <c r="L102" s="4" t="s">
        <v>42</v>
      </c>
    </row>
    <row r="103" spans="1:12">
      <c r="A103" s="4" t="s">
        <v>221</v>
      </c>
      <c r="B103" s="4" t="s">
        <v>42</v>
      </c>
      <c r="C103" s="4" t="s">
        <v>42</v>
      </c>
      <c r="D103" s="4" t="s">
        <v>42</v>
      </c>
      <c r="E103" s="4" t="s">
        <v>42</v>
      </c>
      <c r="F103" s="4" t="s">
        <v>42</v>
      </c>
      <c r="G103" s="5" t="n">
        <v>846985</v>
      </c>
      <c r="H103" s="4" t="s">
        <v>42</v>
      </c>
      <c r="I103" s="4" t="s">
        <v>42</v>
      </c>
      <c r="J103" s="5" t="n">
        <v>846985</v>
      </c>
      <c r="K103" s="4" t="s">
        <v>42</v>
      </c>
      <c r="L103" s="5" t="n">
        <v>846985</v>
      </c>
    </row>
    <row r="104" spans="1:12">
      <c r="A104" s="4" t="s">
        <v>233</v>
      </c>
      <c r="B104" s="4" t="s">
        <v>42</v>
      </c>
      <c r="C104" s="4" t="s">
        <v>42</v>
      </c>
      <c r="D104" s="4" t="s">
        <v>42</v>
      </c>
      <c r="E104" s="4" t="s">
        <v>42</v>
      </c>
      <c r="F104" s="4" t="s">
        <v>42</v>
      </c>
      <c r="G104" s="5" t="n">
        <v>507873</v>
      </c>
      <c r="H104" s="4" t="s">
        <v>42</v>
      </c>
      <c r="I104" s="4" t="s">
        <v>42</v>
      </c>
      <c r="J104" s="5" t="n">
        <v>507873</v>
      </c>
      <c r="K104" s="4" t="s">
        <v>42</v>
      </c>
      <c r="L104" s="5" t="n">
        <v>507873</v>
      </c>
    </row>
    <row r="105" spans="1:12">
      <c r="A105" s="4" t="s">
        <v>234</v>
      </c>
      <c r="B105" s="6" t="n">
        <v>500</v>
      </c>
      <c r="C105" s="6" t="n">
        <v>50</v>
      </c>
      <c r="D105" s="6" t="n">
        <v>35</v>
      </c>
      <c r="E105" s="6" t="n">
        <v>2784</v>
      </c>
      <c r="F105" s="4" t="s">
        <v>42</v>
      </c>
      <c r="G105" s="5" t="n">
        <v>24576290</v>
      </c>
      <c r="H105" s="5" t="n">
        <v>-26858124</v>
      </c>
      <c r="I105" s="5" t="n">
        <v>-296936</v>
      </c>
      <c r="J105" s="5" t="n">
        <v>-2575401</v>
      </c>
      <c r="K105" s="5" t="n">
        <v>1723994</v>
      </c>
      <c r="L105" s="5" t="n">
        <v>-851407</v>
      </c>
    </row>
    <row r="106" spans="1:12">
      <c r="A106" s="4" t="s">
        <v>235</v>
      </c>
      <c r="B106" s="5" t="n">
        <v>5000000</v>
      </c>
      <c r="C106" s="5" t="n">
        <v>500000</v>
      </c>
      <c r="D106" s="5" t="n">
        <v>349500</v>
      </c>
      <c r="E106" s="5" t="n">
        <v>27839340</v>
      </c>
    </row>
    <row r="107" spans="1:12">
      <c r="A107" s="4" t="s">
        <v>236</v>
      </c>
      <c r="B107" s="6" t="n">
        <v>500</v>
      </c>
      <c r="C107" s="6" t="n">
        <v>50</v>
      </c>
      <c r="D107" s="6" t="n">
        <v>35</v>
      </c>
      <c r="E107" s="6" t="n">
        <v>2709</v>
      </c>
      <c r="F107" s="5" t="n">
        <v>-406000</v>
      </c>
      <c r="G107" s="5" t="n">
        <v>24278681</v>
      </c>
      <c r="H107" s="5" t="n">
        <v>-25554846</v>
      </c>
      <c r="I107" s="5" t="n">
        <v>-379546</v>
      </c>
      <c r="J107" s="5" t="n">
        <v>-2058417</v>
      </c>
      <c r="K107" s="5" t="n">
        <v>1773251</v>
      </c>
      <c r="L107" s="5" t="n">
        <v>-285166</v>
      </c>
    </row>
    <row r="108" spans="1:12">
      <c r="A108" s="4" t="s">
        <v>237</v>
      </c>
      <c r="B108" s="5" t="n">
        <v>5000000</v>
      </c>
      <c r="C108" s="5" t="n">
        <v>500000</v>
      </c>
      <c r="D108" s="5" t="n">
        <v>349500</v>
      </c>
      <c r="E108" s="5" t="n">
        <v>27094744</v>
      </c>
    </row>
    <row r="109" spans="1:12">
      <c r="A109" s="4" t="s">
        <v>119</v>
      </c>
      <c r="B109" s="4" t="s">
        <v>42</v>
      </c>
      <c r="C109" s="4" t="s">
        <v>42</v>
      </c>
      <c r="D109" s="4" t="s">
        <v>42</v>
      </c>
      <c r="E109" s="4" t="s">
        <v>42</v>
      </c>
      <c r="F109" s="4" t="s">
        <v>42</v>
      </c>
      <c r="G109" s="4" t="s">
        <v>42</v>
      </c>
      <c r="H109" s="5" t="n">
        <v>-1303278</v>
      </c>
      <c r="I109" s="4" t="s">
        <v>42</v>
      </c>
      <c r="J109" s="5" t="n">
        <v>-1303278</v>
      </c>
      <c r="K109" s="5" t="n">
        <v>-49257</v>
      </c>
      <c r="L109" s="5" t="n">
        <v>-1352535</v>
      </c>
    </row>
    <row r="110" spans="1:12">
      <c r="A110" s="4" t="s">
        <v>194</v>
      </c>
      <c r="B110" s="4" t="s">
        <v>42</v>
      </c>
      <c r="C110" s="4" t="s">
        <v>42</v>
      </c>
      <c r="D110" s="4" t="s">
        <v>42</v>
      </c>
      <c r="E110" s="4" t="s">
        <v>42</v>
      </c>
      <c r="F110" s="4" t="s">
        <v>42</v>
      </c>
      <c r="G110" s="4" t="s">
        <v>42</v>
      </c>
      <c r="H110" s="4" t="s">
        <v>42</v>
      </c>
      <c r="I110" s="5" t="n">
        <v>82610</v>
      </c>
      <c r="J110" s="5" t="n">
        <v>82610</v>
      </c>
      <c r="K110" s="4" t="s">
        <v>42</v>
      </c>
      <c r="L110" s="5" t="n">
        <v>82610</v>
      </c>
    </row>
    <row r="111" spans="1:12">
      <c r="A111" s="4" t="s">
        <v>195</v>
      </c>
      <c r="B111" s="4" t="s">
        <v>42</v>
      </c>
      <c r="C111" s="4" t="s">
        <v>42</v>
      </c>
      <c r="D111" s="4" t="s">
        <v>42</v>
      </c>
      <c r="E111" s="4" t="s">
        <v>42</v>
      </c>
      <c r="F111" s="4" t="s">
        <v>42</v>
      </c>
      <c r="G111" s="4" t="s">
        <v>42</v>
      </c>
      <c r="H111" s="4" t="s">
        <v>42</v>
      </c>
      <c r="I111" s="4" t="s">
        <v>42</v>
      </c>
      <c r="J111" s="4" t="s">
        <v>42</v>
      </c>
      <c r="K111" s="4" t="s">
        <v>42</v>
      </c>
      <c r="L111" s="4" t="s">
        <v>42</v>
      </c>
    </row>
    <row r="112" spans="1:12">
      <c r="A112" s="4" t="s">
        <v>196</v>
      </c>
      <c r="B112" s="4" t="s">
        <v>42</v>
      </c>
      <c r="C112" s="4" t="s">
        <v>42</v>
      </c>
      <c r="D112" s="4" t="s">
        <v>42</v>
      </c>
      <c r="E112" s="4" t="s">
        <v>42</v>
      </c>
    </row>
    <row r="113" spans="1:12">
      <c r="A113" s="4" t="s">
        <v>199</v>
      </c>
      <c r="B113" s="4" t="s">
        <v>42</v>
      </c>
      <c r="C113" s="4" t="s">
        <v>42</v>
      </c>
      <c r="D113" s="4" t="s">
        <v>42</v>
      </c>
      <c r="E113" s="4" t="s">
        <v>42</v>
      </c>
      <c r="F113" s="4" t="s">
        <v>42</v>
      </c>
      <c r="G113" s="4" t="s">
        <v>42</v>
      </c>
      <c r="H113" s="4" t="s">
        <v>42</v>
      </c>
      <c r="I113" s="4" t="s">
        <v>42</v>
      </c>
      <c r="J113" s="4" t="s">
        <v>42</v>
      </c>
      <c r="K113" s="4" t="s">
        <v>42</v>
      </c>
      <c r="L113" s="4" t="s">
        <v>42</v>
      </c>
    </row>
    <row r="114" spans="1:12">
      <c r="A114" s="4" t="s">
        <v>200</v>
      </c>
      <c r="B114" s="4" t="s">
        <v>42</v>
      </c>
      <c r="C114" s="4" t="s">
        <v>42</v>
      </c>
      <c r="D114" s="4" t="s">
        <v>42</v>
      </c>
      <c r="E114" s="4" t="s">
        <v>42</v>
      </c>
    </row>
    <row r="115" spans="1:12">
      <c r="A115" s="4" t="s">
        <v>201</v>
      </c>
      <c r="B115" s="4" t="s">
        <v>42</v>
      </c>
      <c r="C115" s="4" t="s">
        <v>42</v>
      </c>
      <c r="D115" s="4" t="s">
        <v>42</v>
      </c>
      <c r="E115" s="6" t="n">
        <v>3</v>
      </c>
      <c r="F115" s="4" t="s">
        <v>42</v>
      </c>
      <c r="G115" s="5" t="n">
        <v>12872</v>
      </c>
      <c r="H115" s="4" t="s">
        <v>42</v>
      </c>
      <c r="I115" s="4" t="s">
        <v>42</v>
      </c>
      <c r="J115" s="5" t="n">
        <v>12875</v>
      </c>
      <c r="K115" s="4" t="s">
        <v>42</v>
      </c>
      <c r="L115" s="5" t="n">
        <v>12875</v>
      </c>
    </row>
    <row r="116" spans="1:12">
      <c r="A116" s="4" t="s">
        <v>202</v>
      </c>
      <c r="B116" s="4" t="s">
        <v>42</v>
      </c>
      <c r="C116" s="4" t="s">
        <v>42</v>
      </c>
      <c r="D116" s="4" t="s">
        <v>42</v>
      </c>
      <c r="E116" s="5" t="n">
        <v>25000</v>
      </c>
    </row>
    <row r="117" spans="1:12">
      <c r="A117" s="4" t="s">
        <v>203</v>
      </c>
      <c r="B117" s="4" t="s">
        <v>42</v>
      </c>
      <c r="C117" s="4" t="s">
        <v>42</v>
      </c>
      <c r="D117" s="4" t="s">
        <v>42</v>
      </c>
      <c r="E117" s="6" t="n">
        <v>69</v>
      </c>
      <c r="F117" s="4" t="s">
        <v>42</v>
      </c>
      <c r="G117" s="5" t="n">
        <v>149682</v>
      </c>
      <c r="H117" s="4" t="s">
        <v>42</v>
      </c>
      <c r="I117" s="4" t="s">
        <v>42</v>
      </c>
      <c r="J117" s="5" t="n">
        <v>149751</v>
      </c>
      <c r="K117" s="4" t="s">
        <v>42</v>
      </c>
      <c r="L117" s="5" t="n">
        <v>149751</v>
      </c>
    </row>
    <row r="118" spans="1:12">
      <c r="A118" s="4" t="s">
        <v>204</v>
      </c>
      <c r="B118" s="4" t="s">
        <v>42</v>
      </c>
      <c r="C118" s="4" t="s">
        <v>42</v>
      </c>
      <c r="D118" s="4" t="s">
        <v>42</v>
      </c>
      <c r="E118" s="5" t="n">
        <v>688017</v>
      </c>
    </row>
    <row r="119" spans="1:12">
      <c r="A119" s="4" t="s">
        <v>205</v>
      </c>
      <c r="B119" s="4" t="s">
        <v>42</v>
      </c>
      <c r="C119" s="4" t="s">
        <v>42</v>
      </c>
      <c r="D119" s="4" t="s">
        <v>42</v>
      </c>
      <c r="E119" s="4" t="s">
        <v>42</v>
      </c>
      <c r="F119" s="4" t="s">
        <v>42</v>
      </c>
      <c r="G119" s="4" t="s">
        <v>42</v>
      </c>
      <c r="H119" s="4" t="s">
        <v>42</v>
      </c>
      <c r="I119" s="4" t="s">
        <v>42</v>
      </c>
      <c r="J119" s="4" t="s">
        <v>42</v>
      </c>
      <c r="K119" s="4" t="s">
        <v>42</v>
      </c>
      <c r="L119" s="4" t="s">
        <v>42</v>
      </c>
    </row>
    <row r="120" spans="1:12">
      <c r="A120" s="4" t="s">
        <v>206</v>
      </c>
      <c r="B120" s="4" t="s">
        <v>42</v>
      </c>
      <c r="C120" s="4" t="s">
        <v>42</v>
      </c>
      <c r="D120" s="4" t="s">
        <v>42</v>
      </c>
      <c r="E120" s="4" t="s">
        <v>42</v>
      </c>
    </row>
    <row r="121" spans="1:12">
      <c r="A121" s="4" t="s">
        <v>207</v>
      </c>
      <c r="B121" s="4" t="s">
        <v>42</v>
      </c>
      <c r="C121" s="4" t="s">
        <v>42</v>
      </c>
      <c r="D121" s="4" t="s">
        <v>42</v>
      </c>
      <c r="E121" s="6" t="n">
        <v>3</v>
      </c>
      <c r="F121" s="4" t="s">
        <v>42</v>
      </c>
      <c r="G121" s="5" t="n">
        <v>14997</v>
      </c>
      <c r="H121" s="4" t="s">
        <v>42</v>
      </c>
      <c r="I121" s="4" t="s">
        <v>42</v>
      </c>
      <c r="J121" s="5" t="n">
        <v>15000</v>
      </c>
      <c r="K121" s="4" t="s">
        <v>42</v>
      </c>
      <c r="L121" s="5" t="n">
        <v>15000</v>
      </c>
    </row>
    <row r="122" spans="1:12">
      <c r="A122" s="4" t="s">
        <v>208</v>
      </c>
      <c r="B122" s="4" t="s">
        <v>42</v>
      </c>
      <c r="C122" s="4" t="s">
        <v>42</v>
      </c>
      <c r="D122" s="4" t="s">
        <v>42</v>
      </c>
      <c r="E122" s="5" t="n">
        <v>31579</v>
      </c>
    </row>
    <row r="123" spans="1:12">
      <c r="A123" s="4" t="s">
        <v>209</v>
      </c>
      <c r="B123" s="4" t="s">
        <v>42</v>
      </c>
      <c r="C123" s="4" t="s">
        <v>42</v>
      </c>
      <c r="D123" s="4" t="s">
        <v>42</v>
      </c>
      <c r="E123" s="4" t="s">
        <v>42</v>
      </c>
      <c r="F123" s="4" t="s">
        <v>42</v>
      </c>
      <c r="G123" s="4" t="s">
        <v>42</v>
      </c>
      <c r="H123" s="4" t="s">
        <v>42</v>
      </c>
      <c r="I123" s="4" t="s">
        <v>42</v>
      </c>
      <c r="J123" s="4" t="s">
        <v>42</v>
      </c>
      <c r="K123" s="4" t="s">
        <v>42</v>
      </c>
      <c r="L123" s="4" t="s">
        <v>42</v>
      </c>
    </row>
    <row r="124" spans="1:12">
      <c r="A124" s="4" t="s">
        <v>210</v>
      </c>
      <c r="B124" s="4" t="s">
        <v>42</v>
      </c>
      <c r="C124" s="4" t="s">
        <v>42</v>
      </c>
      <c r="D124" s="4" t="s">
        <v>42</v>
      </c>
      <c r="E124" s="4" t="s">
        <v>42</v>
      </c>
    </row>
    <row r="125" spans="1:12">
      <c r="A125" s="4" t="s">
        <v>211</v>
      </c>
      <c r="B125" s="4" t="s">
        <v>42</v>
      </c>
      <c r="C125" s="4" t="s">
        <v>42</v>
      </c>
      <c r="D125" s="4" t="s">
        <v>42</v>
      </c>
      <c r="E125" s="4" t="s">
        <v>42</v>
      </c>
      <c r="F125" s="4" t="s">
        <v>42</v>
      </c>
      <c r="G125" s="4" t="s">
        <v>42</v>
      </c>
      <c r="H125" s="4" t="s">
        <v>42</v>
      </c>
      <c r="I125" s="4" t="s">
        <v>42</v>
      </c>
      <c r="J125" s="4" t="s">
        <v>42</v>
      </c>
      <c r="K125" s="4" t="s">
        <v>42</v>
      </c>
      <c r="L125" s="4" t="s">
        <v>42</v>
      </c>
    </row>
    <row r="126" spans="1:12">
      <c r="A126" s="4" t="s">
        <v>212</v>
      </c>
      <c r="B126" s="4" t="s">
        <v>42</v>
      </c>
      <c r="C126" s="4" t="s">
        <v>42</v>
      </c>
      <c r="D126" s="4" t="s">
        <v>42</v>
      </c>
      <c r="E126" s="4" t="s">
        <v>42</v>
      </c>
    </row>
    <row r="127" spans="1:12">
      <c r="A127" s="4" t="s">
        <v>213</v>
      </c>
      <c r="B127" s="4" t="s">
        <v>42</v>
      </c>
      <c r="C127" s="4" t="s">
        <v>42</v>
      </c>
      <c r="D127" s="4" t="s">
        <v>42</v>
      </c>
      <c r="E127" s="4" t="s">
        <v>42</v>
      </c>
      <c r="F127" s="4" t="s">
        <v>42</v>
      </c>
      <c r="G127" s="4" t="s">
        <v>42</v>
      </c>
      <c r="H127" s="4" t="s">
        <v>42</v>
      </c>
      <c r="I127" s="4" t="s">
        <v>42</v>
      </c>
      <c r="J127" s="4" t="s">
        <v>42</v>
      </c>
      <c r="K127" s="4" t="s">
        <v>42</v>
      </c>
      <c r="L127" s="4" t="s">
        <v>42</v>
      </c>
    </row>
    <row r="128" spans="1:12">
      <c r="A128" s="4" t="s">
        <v>214</v>
      </c>
      <c r="B128" s="4" t="s">
        <v>42</v>
      </c>
      <c r="C128" s="4" t="s">
        <v>42</v>
      </c>
      <c r="D128" s="4" t="s">
        <v>42</v>
      </c>
      <c r="E128" s="4" t="s">
        <v>42</v>
      </c>
    </row>
    <row r="129" spans="1:12">
      <c r="A129" s="4" t="s">
        <v>215</v>
      </c>
      <c r="B129" s="4" t="s">
        <v>42</v>
      </c>
      <c r="C129" s="4" t="s">
        <v>42</v>
      </c>
      <c r="D129" s="4" t="s">
        <v>42</v>
      </c>
      <c r="E129" s="4" t="s">
        <v>42</v>
      </c>
      <c r="F129" s="4" t="s">
        <v>42</v>
      </c>
      <c r="G129" s="4" t="s">
        <v>42</v>
      </c>
      <c r="H129" s="4" t="s">
        <v>42</v>
      </c>
      <c r="I129" s="4" t="s">
        <v>42</v>
      </c>
      <c r="J129" s="4" t="s">
        <v>42</v>
      </c>
      <c r="K129" s="4" t="s">
        <v>42</v>
      </c>
      <c r="L129" s="4" t="s">
        <v>42</v>
      </c>
    </row>
    <row r="130" spans="1:12">
      <c r="A130" s="4" t="s">
        <v>216</v>
      </c>
      <c r="B130" s="4" t="s">
        <v>42</v>
      </c>
      <c r="C130" s="4" t="s">
        <v>42</v>
      </c>
      <c r="D130" s="4" t="s">
        <v>42</v>
      </c>
      <c r="E130" s="4" t="s">
        <v>42</v>
      </c>
    </row>
    <row r="131" spans="1:12">
      <c r="A131" s="4" t="s">
        <v>217</v>
      </c>
      <c r="B131" s="4" t="s">
        <v>42</v>
      </c>
      <c r="C131" s="4" t="s">
        <v>42</v>
      </c>
      <c r="D131" s="4" t="s">
        <v>42</v>
      </c>
      <c r="E131" s="4" t="s">
        <v>42</v>
      </c>
      <c r="F131" s="4" t="s">
        <v>42</v>
      </c>
      <c r="G131" s="4" t="s">
        <v>42</v>
      </c>
      <c r="H131" s="4" t="s">
        <v>42</v>
      </c>
      <c r="I131" s="4" t="s">
        <v>42</v>
      </c>
      <c r="J131" s="4" t="s">
        <v>42</v>
      </c>
      <c r="K131" s="4" t="s">
        <v>42</v>
      </c>
      <c r="L131" s="4" t="s">
        <v>42</v>
      </c>
    </row>
    <row r="132" spans="1:12">
      <c r="A132" s="4" t="s">
        <v>218</v>
      </c>
      <c r="B132" s="4" t="s">
        <v>42</v>
      </c>
      <c r="C132" s="4" t="s">
        <v>42</v>
      </c>
      <c r="D132" s="4" t="s">
        <v>42</v>
      </c>
      <c r="E132" s="4" t="s">
        <v>42</v>
      </c>
    </row>
    <row r="133" spans="1:12">
      <c r="A133" s="4" t="s">
        <v>231</v>
      </c>
      <c r="B133" s="4" t="s">
        <v>42</v>
      </c>
      <c r="C133" s="4" t="s">
        <v>42</v>
      </c>
      <c r="D133" s="4" t="s">
        <v>42</v>
      </c>
      <c r="E133" s="4" t="s">
        <v>42</v>
      </c>
      <c r="F133" s="4" t="s">
        <v>42</v>
      </c>
      <c r="G133" s="5" t="n">
        <v>-47340</v>
      </c>
      <c r="H133" s="4" t="s">
        <v>42</v>
      </c>
      <c r="I133" s="4" t="s">
        <v>42</v>
      </c>
      <c r="J133" s="5" t="n">
        <v>-47340</v>
      </c>
      <c r="K133" s="4" t="s">
        <v>42</v>
      </c>
      <c r="L133" s="5" t="n">
        <v>-47340</v>
      </c>
    </row>
    <row r="134" spans="1:12">
      <c r="A134" s="4" t="s">
        <v>232</v>
      </c>
      <c r="B134" s="4" t="s">
        <v>42</v>
      </c>
      <c r="C134" s="4" t="s">
        <v>42</v>
      </c>
      <c r="D134" s="4" t="s">
        <v>42</v>
      </c>
      <c r="E134" s="4" t="s">
        <v>42</v>
      </c>
    </row>
    <row r="135" spans="1:12">
      <c r="A135" s="4" t="s">
        <v>220</v>
      </c>
      <c r="B135" s="4" t="s">
        <v>42</v>
      </c>
      <c r="C135" s="4" t="s">
        <v>42</v>
      </c>
      <c r="D135" s="4" t="s">
        <v>42</v>
      </c>
      <c r="E135" s="4" t="s">
        <v>42</v>
      </c>
      <c r="F135" s="4" t="s">
        <v>42</v>
      </c>
      <c r="G135" s="4" t="s">
        <v>42</v>
      </c>
      <c r="H135" s="4" t="s">
        <v>42</v>
      </c>
      <c r="I135" s="4" t="s">
        <v>42</v>
      </c>
      <c r="J135" s="4" t="s">
        <v>42</v>
      </c>
      <c r="K135" s="4" t="s">
        <v>42</v>
      </c>
      <c r="L135" s="4" t="s">
        <v>42</v>
      </c>
    </row>
    <row r="136" spans="1:12">
      <c r="A136" s="4" t="s">
        <v>221</v>
      </c>
      <c r="B136" s="4" t="s">
        <v>42</v>
      </c>
      <c r="C136" s="4" t="s">
        <v>42</v>
      </c>
      <c r="D136" s="4" t="s">
        <v>42</v>
      </c>
      <c r="E136" s="4" t="s">
        <v>42</v>
      </c>
      <c r="F136" s="4" t="s">
        <v>42</v>
      </c>
      <c r="G136" s="4" t="s">
        <v>42</v>
      </c>
      <c r="H136" s="4" t="s">
        <v>42</v>
      </c>
      <c r="I136" s="4" t="s">
        <v>42</v>
      </c>
      <c r="J136" s="4" t="s">
        <v>42</v>
      </c>
      <c r="K136" s="4" t="s">
        <v>42</v>
      </c>
      <c r="L136" s="4" t="s">
        <v>42</v>
      </c>
    </row>
    <row r="137" spans="1:12">
      <c r="A137" s="4" t="s">
        <v>233</v>
      </c>
      <c r="B137" s="4" t="s">
        <v>42</v>
      </c>
      <c r="C137" s="4" t="s">
        <v>42</v>
      </c>
      <c r="D137" s="4" t="s">
        <v>42</v>
      </c>
      <c r="E137" s="4" t="s">
        <v>42</v>
      </c>
      <c r="F137" s="4" t="s">
        <v>42</v>
      </c>
      <c r="G137" s="5" t="n">
        <v>167397</v>
      </c>
      <c r="H137" s="4" t="s">
        <v>42</v>
      </c>
      <c r="I137" s="4" t="s">
        <v>42</v>
      </c>
      <c r="J137" s="5" t="n">
        <v>167397</v>
      </c>
      <c r="K137" s="4" t="s">
        <v>42</v>
      </c>
      <c r="L137" s="5" t="n">
        <v>167397</v>
      </c>
    </row>
    <row r="138" spans="1:12">
      <c r="A138" s="4" t="s">
        <v>222</v>
      </c>
      <c r="B138" s="4" t="s">
        <v>42</v>
      </c>
      <c r="C138" s="4" t="s">
        <v>42</v>
      </c>
      <c r="D138" s="4" t="s">
        <v>42</v>
      </c>
      <c r="E138" s="4" t="s">
        <v>42</v>
      </c>
      <c r="F138" s="4" t="s">
        <v>42</v>
      </c>
      <c r="G138" s="4" t="s">
        <v>42</v>
      </c>
      <c r="H138" s="4" t="s">
        <v>42</v>
      </c>
      <c r="I138" s="4" t="s">
        <v>42</v>
      </c>
      <c r="J138" s="4" t="s">
        <v>42</v>
      </c>
      <c r="K138" s="4" t="s">
        <v>42</v>
      </c>
      <c r="L138" s="4" t="s">
        <v>42</v>
      </c>
    </row>
    <row r="139" spans="1:12">
      <c r="A139" s="4" t="s">
        <v>238</v>
      </c>
      <c r="B139" s="4" t="s">
        <v>42</v>
      </c>
      <c r="C139" s="4" t="s">
        <v>42</v>
      </c>
      <c r="D139" s="4" t="s">
        <v>42</v>
      </c>
      <c r="E139" s="4" t="s">
        <v>42</v>
      </c>
      <c r="F139" s="5" t="n">
        <v>406000</v>
      </c>
      <c r="G139" s="4" t="s">
        <v>42</v>
      </c>
      <c r="H139" s="4" t="s">
        <v>42</v>
      </c>
      <c r="I139" s="4" t="s">
        <v>42</v>
      </c>
      <c r="J139" s="5" t="n">
        <v>406000</v>
      </c>
      <c r="K139" s="4" t="s">
        <v>42</v>
      </c>
      <c r="L139" s="5" t="n">
        <v>406000</v>
      </c>
    </row>
    <row r="140" spans="1:12">
      <c r="A140" s="4" t="s">
        <v>234</v>
      </c>
      <c r="B140" s="6" t="n">
        <v>500</v>
      </c>
      <c r="C140" s="6" t="n">
        <v>50</v>
      </c>
      <c r="D140" s="6" t="n">
        <v>35</v>
      </c>
      <c r="E140" s="6" t="n">
        <v>2784</v>
      </c>
      <c r="F140" s="4" t="s">
        <v>42</v>
      </c>
      <c r="G140" s="6" t="n">
        <v>24576290</v>
      </c>
      <c r="H140" s="6" t="n">
        <v>-26858124</v>
      </c>
      <c r="I140" s="6" t="n">
        <v>-296936</v>
      </c>
      <c r="J140" s="6" t="n">
        <v>-2575401</v>
      </c>
      <c r="K140" s="6" t="n">
        <v>1723994</v>
      </c>
      <c r="L140" s="6" t="n">
        <v>-851407</v>
      </c>
    </row>
    <row r="141" spans="1:12">
      <c r="A141" s="4" t="s">
        <v>235</v>
      </c>
      <c r="B141" s="5" t="n">
        <v>5000000</v>
      </c>
      <c r="C141" s="5" t="n">
        <v>500000</v>
      </c>
      <c r="D141" s="5" t="n">
        <v>349500</v>
      </c>
      <c r="E141" s="5" t="n">
        <v>278393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2"/>
  </cols>
  <sheetData>
    <row r="1" spans="1:2">
      <c r="A1" s="1" t="s">
        <v>794</v>
      </c>
      <c r="B1" s="2" t="s">
        <v>1</v>
      </c>
    </row>
    <row r="2" spans="1:2">
      <c r="B2" s="2" t="s">
        <v>2</v>
      </c>
    </row>
    <row r="3" spans="1:2">
      <c r="A3" s="4" t="s">
        <v>795</v>
      </c>
      <c r="B3" s="4" t="s">
        <v>491</v>
      </c>
    </row>
    <row r="4" spans="1:2">
      <c r="A4" s="4" t="s">
        <v>796</v>
      </c>
    </row>
    <row r="5" spans="1:2">
      <c r="A5" s="4" t="s">
        <v>797</v>
      </c>
      <c r="B5" s="4" t="s">
        <v>798</v>
      </c>
    </row>
    <row r="6" spans="1:2">
      <c r="A6" s="4" t="s">
        <v>799</v>
      </c>
      <c r="B6" s="4" t="s">
        <v>800</v>
      </c>
    </row>
    <row r="7" spans="1:2">
      <c r="A7" s="4" t="s">
        <v>801</v>
      </c>
      <c r="B7" s="4" t="s">
        <v>802</v>
      </c>
    </row>
    <row r="8" spans="1:2">
      <c r="A8" s="4" t="s">
        <v>432</v>
      </c>
    </row>
    <row r="9" spans="1:2">
      <c r="A9" s="4" t="s">
        <v>797</v>
      </c>
      <c r="B9" s="4" t="s">
        <v>459</v>
      </c>
    </row>
    <row r="10" spans="1:2">
      <c r="A10" s="4" t="s">
        <v>799</v>
      </c>
      <c r="B10" s="4" t="s">
        <v>803</v>
      </c>
    </row>
    <row r="11" spans="1:2">
      <c r="A11" s="4" t="s">
        <v>801</v>
      </c>
      <c r="B11" s="4" t="s">
        <v>80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27"/>
    <col customWidth="1" max="6" min="6" width="27"/>
    <col customWidth="1" max="7" min="7" width="27"/>
    <col customWidth="1" max="8" min="8" width="27"/>
    <col customWidth="1" max="9" min="9" width="27"/>
    <col customWidth="1" max="10" min="10" width="27"/>
    <col customWidth="1" max="11" min="11" width="21"/>
  </cols>
  <sheetData>
    <row r="1" spans="1:11">
      <c r="A1" s="1" t="s">
        <v>805</v>
      </c>
      <c r="B1" s="2" t="s">
        <v>806</v>
      </c>
      <c r="C1" s="2" t="s">
        <v>807</v>
      </c>
      <c r="D1" s="2" t="s">
        <v>808</v>
      </c>
      <c r="E1" s="2" t="s">
        <v>809</v>
      </c>
      <c r="F1" s="2" t="s">
        <v>810</v>
      </c>
      <c r="G1" s="2" t="s">
        <v>811</v>
      </c>
      <c r="H1" s="2" t="s">
        <v>812</v>
      </c>
      <c r="I1" s="2" t="s">
        <v>810</v>
      </c>
      <c r="J1" s="2" t="s">
        <v>811</v>
      </c>
      <c r="K1" s="2" t="s">
        <v>709</v>
      </c>
    </row>
    <row r="2" spans="1:11">
      <c r="A2" s="4" t="s">
        <v>813</v>
      </c>
      <c r="F2" s="6" t="n">
        <v>149751</v>
      </c>
      <c r="G2" s="6" t="n">
        <v>10807</v>
      </c>
      <c r="I2" s="6" t="n">
        <v>331151</v>
      </c>
      <c r="J2" s="6" t="n">
        <v>290214</v>
      </c>
    </row>
    <row r="3" spans="1:11">
      <c r="A3" s="4" t="s">
        <v>814</v>
      </c>
      <c r="F3" s="4" t="s">
        <v>42</v>
      </c>
      <c r="G3" s="4" t="s">
        <v>42</v>
      </c>
      <c r="I3" s="5" t="n">
        <v>388000</v>
      </c>
      <c r="J3" s="4" t="s">
        <v>42</v>
      </c>
    </row>
    <row r="4" spans="1:11">
      <c r="A4" s="4" t="s">
        <v>569</v>
      </c>
      <c r="F4" s="6" t="n">
        <v>3834010</v>
      </c>
      <c r="I4" s="5" t="n">
        <v>3834010</v>
      </c>
      <c r="K4" s="6" t="n">
        <v>2431822</v>
      </c>
    </row>
    <row r="5" spans="1:11">
      <c r="A5" s="4" t="s">
        <v>815</v>
      </c>
      <c r="I5" s="6" t="n">
        <v>1078732</v>
      </c>
      <c r="J5" s="6" t="n">
        <v>250000</v>
      </c>
    </row>
    <row r="6" spans="1:11">
      <c r="A6" s="4" t="s">
        <v>816</v>
      </c>
    </row>
    <row r="7" spans="1:11">
      <c r="A7" s="4" t="s">
        <v>817</v>
      </c>
      <c r="E7" s="6" t="n">
        <v>220000</v>
      </c>
    </row>
    <row r="8" spans="1:11">
      <c r="A8" s="4" t="s">
        <v>818</v>
      </c>
      <c r="E8" s="5" t="n">
        <v>1000000</v>
      </c>
    </row>
    <row r="9" spans="1:11">
      <c r="A9" s="4" t="s">
        <v>81</v>
      </c>
    </row>
    <row r="10" spans="1:11">
      <c r="A10" s="4" t="s">
        <v>819</v>
      </c>
      <c r="F10" s="4" t="s">
        <v>42</v>
      </c>
      <c r="G10" s="4" t="s">
        <v>42</v>
      </c>
      <c r="I10" s="4" t="s">
        <v>42</v>
      </c>
      <c r="J10" s="4" t="s">
        <v>42</v>
      </c>
    </row>
    <row r="11" spans="1:11">
      <c r="A11" s="4" t="s">
        <v>820</v>
      </c>
      <c r="F11" s="9" t="n">
        <v>2.5</v>
      </c>
      <c r="I11" s="9" t="n">
        <v>2.5</v>
      </c>
    </row>
    <row r="12" spans="1:11">
      <c r="A12" s="4" t="s">
        <v>821</v>
      </c>
      <c r="F12" s="4" t="s">
        <v>42</v>
      </c>
      <c r="G12" s="4" t="s">
        <v>42</v>
      </c>
      <c r="I12" s="4" t="s">
        <v>42</v>
      </c>
      <c r="J12" s="4" t="s">
        <v>42</v>
      </c>
    </row>
    <row r="13" spans="1:11">
      <c r="A13" s="4" t="s">
        <v>813</v>
      </c>
      <c r="F13" s="4" t="s">
        <v>42</v>
      </c>
      <c r="G13" s="4" t="s">
        <v>42</v>
      </c>
      <c r="I13" s="4" t="s">
        <v>42</v>
      </c>
      <c r="J13" s="4" t="s">
        <v>42</v>
      </c>
    </row>
    <row r="14" spans="1:11">
      <c r="A14" s="4" t="s">
        <v>814</v>
      </c>
      <c r="F14" s="4" t="s">
        <v>42</v>
      </c>
      <c r="G14" s="4" t="s">
        <v>42</v>
      </c>
      <c r="I14" s="4" t="s">
        <v>42</v>
      </c>
      <c r="J14" s="4" t="s">
        <v>42</v>
      </c>
    </row>
    <row r="15" spans="1:11">
      <c r="A15" s="4" t="s">
        <v>822</v>
      </c>
    </row>
    <row r="16" spans="1:11">
      <c r="A16" s="4" t="s">
        <v>821</v>
      </c>
      <c r="H16" s="5" t="n">
        <v>688017</v>
      </c>
    </row>
    <row r="17" spans="1:11">
      <c r="A17" s="4" t="s">
        <v>813</v>
      </c>
      <c r="H17" s="6" t="n">
        <v>192390</v>
      </c>
    </row>
    <row r="18" spans="1:11">
      <c r="A18" s="4" t="s">
        <v>823</v>
      </c>
    </row>
    <row r="19" spans="1:11">
      <c r="A19" s="4" t="s">
        <v>569</v>
      </c>
      <c r="D19" s="6" t="n">
        <v>33092</v>
      </c>
    </row>
    <row r="20" spans="1:11">
      <c r="A20" s="4" t="s">
        <v>815</v>
      </c>
      <c r="D20" s="6" t="n">
        <v>31517</v>
      </c>
    </row>
    <row r="21" spans="1:11">
      <c r="A21" s="4" t="s">
        <v>541</v>
      </c>
      <c r="D21" s="4" t="s">
        <v>545</v>
      </c>
    </row>
    <row r="22" spans="1:11">
      <c r="A22" s="4" t="s">
        <v>543</v>
      </c>
      <c r="D22" s="4" t="s">
        <v>824</v>
      </c>
    </row>
    <row r="23" spans="1:11">
      <c r="A23" s="4" t="s">
        <v>825</v>
      </c>
      <c r="D23" s="4" t="s">
        <v>605</v>
      </c>
    </row>
    <row r="24" spans="1:11">
      <c r="A24" s="4" t="s">
        <v>826</v>
      </c>
      <c r="D24" s="5" t="n">
        <v>15</v>
      </c>
    </row>
    <row r="25" spans="1:11">
      <c r="A25" s="4" t="s">
        <v>827</v>
      </c>
    </row>
    <row r="26" spans="1:11">
      <c r="A26" s="4" t="s">
        <v>569</v>
      </c>
      <c r="D26" s="6" t="n">
        <v>1575</v>
      </c>
    </row>
    <row r="27" spans="1:11">
      <c r="A27" s="4" t="s">
        <v>828</v>
      </c>
    </row>
    <row r="28" spans="1:11">
      <c r="A28" s="4" t="s">
        <v>569</v>
      </c>
      <c r="D28" s="5" t="n">
        <v>33092</v>
      </c>
    </row>
    <row r="29" spans="1:11">
      <c r="A29" s="4" t="s">
        <v>815</v>
      </c>
      <c r="D29" s="6" t="n">
        <v>31517</v>
      </c>
    </row>
    <row r="30" spans="1:11">
      <c r="A30" s="4" t="s">
        <v>541</v>
      </c>
      <c r="D30" s="4" t="s">
        <v>545</v>
      </c>
    </row>
    <row r="31" spans="1:11">
      <c r="A31" s="4" t="s">
        <v>543</v>
      </c>
      <c r="D31" s="4" t="s">
        <v>824</v>
      </c>
    </row>
    <row r="32" spans="1:11">
      <c r="A32" s="4" t="s">
        <v>825</v>
      </c>
      <c r="D32" s="4" t="s">
        <v>605</v>
      </c>
    </row>
    <row r="33" spans="1:11">
      <c r="A33" s="4" t="s">
        <v>826</v>
      </c>
      <c r="D33" s="5" t="n">
        <v>15</v>
      </c>
    </row>
    <row r="34" spans="1:11">
      <c r="A34" s="4" t="s">
        <v>829</v>
      </c>
    </row>
    <row r="35" spans="1:11">
      <c r="A35" s="4" t="s">
        <v>569</v>
      </c>
      <c r="D35" s="6" t="n">
        <v>1575</v>
      </c>
    </row>
    <row r="36" spans="1:11">
      <c r="A36" s="4" t="s">
        <v>830</v>
      </c>
    </row>
    <row r="37" spans="1:11">
      <c r="A37" s="4" t="s">
        <v>569</v>
      </c>
      <c r="B37" s="6" t="n">
        <v>110000</v>
      </c>
    </row>
    <row r="38" spans="1:11">
      <c r="A38" s="4" t="s">
        <v>815</v>
      </c>
      <c r="B38" s="6" t="n">
        <v>100000</v>
      </c>
    </row>
    <row r="39" spans="1:11">
      <c r="A39" s="4" t="s">
        <v>541</v>
      </c>
      <c r="B39" s="4" t="s">
        <v>545</v>
      </c>
    </row>
    <row r="40" spans="1:11">
      <c r="A40" s="4" t="s">
        <v>543</v>
      </c>
      <c r="B40" s="4" t="s">
        <v>831</v>
      </c>
    </row>
    <row r="41" spans="1:11">
      <c r="A41" s="4" t="s">
        <v>825</v>
      </c>
      <c r="B41" s="4" t="s">
        <v>605</v>
      </c>
    </row>
    <row r="42" spans="1:11">
      <c r="A42" s="4" t="s">
        <v>826</v>
      </c>
      <c r="B42" s="5" t="n">
        <v>15</v>
      </c>
    </row>
    <row r="43" spans="1:11">
      <c r="A43" s="4" t="s">
        <v>572</v>
      </c>
      <c r="B43" s="6" t="n">
        <v>10000</v>
      </c>
    </row>
    <row r="44" spans="1:11">
      <c r="A44" s="4" t="s">
        <v>832</v>
      </c>
    </row>
    <row r="45" spans="1:11">
      <c r="A45" s="4" t="s">
        <v>569</v>
      </c>
      <c r="C45" s="6" t="n">
        <v>199203</v>
      </c>
    </row>
    <row r="46" spans="1:11">
      <c r="A46" s="4" t="s">
        <v>541</v>
      </c>
      <c r="C46" s="4" t="s">
        <v>545</v>
      </c>
    </row>
    <row r="47" spans="1:11">
      <c r="A47" s="4" t="s">
        <v>543</v>
      </c>
      <c r="C47" s="4" t="s">
        <v>833</v>
      </c>
    </row>
    <row r="48" spans="1:11">
      <c r="A48" s="4" t="s">
        <v>825</v>
      </c>
      <c r="C48" s="4" t="s">
        <v>605</v>
      </c>
    </row>
    <row r="49" spans="1:11">
      <c r="A49" s="4" t="s">
        <v>826</v>
      </c>
      <c r="C49" s="5" t="n">
        <v>15</v>
      </c>
    </row>
    <row r="50" spans="1:11">
      <c r="A50" s="4" t="s">
        <v>834</v>
      </c>
    </row>
    <row r="51" spans="1:11">
      <c r="A51" s="4" t="s">
        <v>835</v>
      </c>
      <c r="H51" s="5" t="n">
        <v>12500</v>
      </c>
    </row>
    <row r="52" spans="1:11">
      <c r="A52" s="4" t="s">
        <v>836</v>
      </c>
      <c r="H52" s="6" t="n">
        <v>6624</v>
      </c>
    </row>
    <row r="53" spans="1:11">
      <c r="A53" s="4" t="s">
        <v>837</v>
      </c>
    </row>
    <row r="54" spans="1:11">
      <c r="A54" s="4" t="s">
        <v>838</v>
      </c>
      <c r="H54" s="5" t="n">
        <v>58245</v>
      </c>
    </row>
    <row r="55" spans="1:11">
      <c r="A55" s="4" t="s">
        <v>517</v>
      </c>
      <c r="H55" s="6" t="n">
        <v>21000</v>
      </c>
    </row>
    <row r="56" spans="1:11">
      <c r="A56" s="4" t="s">
        <v>839</v>
      </c>
    </row>
    <row r="57" spans="1:11">
      <c r="A57" s="4" t="s">
        <v>819</v>
      </c>
      <c r="H57" s="5" t="n">
        <v>1201420</v>
      </c>
    </row>
    <row r="58" spans="1:11">
      <c r="A58" s="4" t="s">
        <v>838</v>
      </c>
      <c r="H58" s="5" t="n">
        <v>381351</v>
      </c>
    </row>
    <row r="59" spans="1:11">
      <c r="A59" s="4" t="s">
        <v>517</v>
      </c>
      <c r="H59" s="6" t="n">
        <v>165000</v>
      </c>
    </row>
    <row r="60" spans="1:11">
      <c r="A60" s="4" t="s">
        <v>814</v>
      </c>
      <c r="H60" s="6" t="n">
        <v>357222</v>
      </c>
    </row>
    <row r="61" spans="1:11">
      <c r="A61" s="4" t="s">
        <v>840</v>
      </c>
    </row>
    <row r="62" spans="1:11">
      <c r="A62" s="4" t="s">
        <v>819</v>
      </c>
      <c r="H62" s="5" t="n">
        <v>25000</v>
      </c>
    </row>
    <row r="63" spans="1:11">
      <c r="A63" s="4" t="s">
        <v>820</v>
      </c>
      <c r="H63" s="5" t="n">
        <v>1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5T16:55:33Z</dcterms:created>
  <dcterms:modified xmlns:dcterms="http://purl.org/dc/terms/" xmlns:xsi="http://www.w3.org/2001/XMLSchema-instance" xsi:type="dcterms:W3CDTF">2019-11-15T16:55:33Z</dcterms:modified>
</cp:coreProperties>
</file>